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Investments" sheetId="9" state="visible" r:id="rId9"/>
    <sheet xmlns:r="http://schemas.openxmlformats.org/officeDocument/2006/relationships" name="Note 3 - Securities Available F" sheetId="10" state="visible" r:id="rId10"/>
    <sheet xmlns:r="http://schemas.openxmlformats.org/officeDocument/2006/relationships" name="Note 4 - Receivables" sheetId="11" state="visible" r:id="rId11"/>
    <sheet xmlns:r="http://schemas.openxmlformats.org/officeDocument/2006/relationships" name="Note 5 - Net Investment in Leas" sheetId="12" state="visible" r:id="rId12"/>
    <sheet xmlns:r="http://schemas.openxmlformats.org/officeDocument/2006/relationships" name="Note 6 - Commercial Loans" sheetId="13" state="visible" r:id="rId13"/>
    <sheet xmlns:r="http://schemas.openxmlformats.org/officeDocument/2006/relationships" name="Note 7 - Allowance for Credit L" sheetId="14" state="visible" r:id="rId14"/>
    <sheet xmlns:r="http://schemas.openxmlformats.org/officeDocument/2006/relationships" name="Note 8 - Credit Quality of Fina" sheetId="15" state="visible" r:id="rId15"/>
    <sheet xmlns:r="http://schemas.openxmlformats.org/officeDocument/2006/relationships" name="Note 9 - Borrowings" sheetId="16" state="visible" r:id="rId16"/>
    <sheet xmlns:r="http://schemas.openxmlformats.org/officeDocument/2006/relationships" name="Note 10 - Deposits" sheetId="17" state="visible" r:id="rId17"/>
    <sheet xmlns:r="http://schemas.openxmlformats.org/officeDocument/2006/relationships" name="Note 11 - Fair Value Measuremen" sheetId="18" state="visible" r:id="rId18"/>
    <sheet xmlns:r="http://schemas.openxmlformats.org/officeDocument/2006/relationships" name="Note 12 - Fair Value of Financi" sheetId="19" state="visible" r:id="rId19"/>
    <sheet xmlns:r="http://schemas.openxmlformats.org/officeDocument/2006/relationships" name="Note 13 - Income Taxes" sheetId="20" state="visible" r:id="rId20"/>
    <sheet xmlns:r="http://schemas.openxmlformats.org/officeDocument/2006/relationships" name="Note 14 - Capital Structure and" sheetId="21" state="visible" r:id="rId21"/>
    <sheet xmlns:r="http://schemas.openxmlformats.org/officeDocument/2006/relationships" name="Note 15 - Regulatory Capital Re" sheetId="22" state="visible" r:id="rId22"/>
    <sheet xmlns:r="http://schemas.openxmlformats.org/officeDocument/2006/relationships" name="Note 16 - Commitments and Conti" sheetId="23" state="visible" r:id="rId23"/>
    <sheet xmlns:r="http://schemas.openxmlformats.org/officeDocument/2006/relationships" name="Note 17 - Segment Reporting" sheetId="24" state="visible" r:id="rId24"/>
    <sheet xmlns:r="http://schemas.openxmlformats.org/officeDocument/2006/relationships" name="Note 18 - California First Nati" sheetId="25" state="visible" r:id="rId25"/>
    <sheet xmlns:r="http://schemas.openxmlformats.org/officeDocument/2006/relationships" name="Note 19 - Selected Quarterly Fi" sheetId="26" state="visible" r:id="rId26"/>
    <sheet xmlns:r="http://schemas.openxmlformats.org/officeDocument/2006/relationships" name="Significant Accounting Policies" sheetId="27" state="visible" r:id="rId27"/>
    <sheet xmlns:r="http://schemas.openxmlformats.org/officeDocument/2006/relationships" name="Note 1 - Summary of Significa28" sheetId="28" state="visible" r:id="rId28"/>
    <sheet xmlns:r="http://schemas.openxmlformats.org/officeDocument/2006/relationships" name="Note 2 - Investments (Tables)" sheetId="29" state="visible" r:id="rId29"/>
    <sheet xmlns:r="http://schemas.openxmlformats.org/officeDocument/2006/relationships" name="Note 3 - Securities Available30" sheetId="30" state="visible" r:id="rId30"/>
    <sheet xmlns:r="http://schemas.openxmlformats.org/officeDocument/2006/relationships" name="Note 4 - Receivables (Tables)" sheetId="31" state="visible" r:id="rId31"/>
    <sheet xmlns:r="http://schemas.openxmlformats.org/officeDocument/2006/relationships" name="Note 5 - Net Investment in Le32" sheetId="32" state="visible" r:id="rId32"/>
    <sheet xmlns:r="http://schemas.openxmlformats.org/officeDocument/2006/relationships" name="Note 6 - Commercial Loans (Tabl" sheetId="33" state="visible" r:id="rId33"/>
    <sheet xmlns:r="http://schemas.openxmlformats.org/officeDocument/2006/relationships" name="Note 7 - Allowance for Credit34" sheetId="34" state="visible" r:id="rId34"/>
    <sheet xmlns:r="http://schemas.openxmlformats.org/officeDocument/2006/relationships" name="Note 8 - Credit Quality of Fi35" sheetId="35" state="visible" r:id="rId35"/>
    <sheet xmlns:r="http://schemas.openxmlformats.org/officeDocument/2006/relationships" name="Note 9 - Borrowings (Tables)" sheetId="36" state="visible" r:id="rId36"/>
    <sheet xmlns:r="http://schemas.openxmlformats.org/officeDocument/2006/relationships" name="Note 10 - Deposits (Tables)" sheetId="37" state="visible" r:id="rId37"/>
    <sheet xmlns:r="http://schemas.openxmlformats.org/officeDocument/2006/relationships" name="Note 11 - Fair Value Measurem38" sheetId="38" state="visible" r:id="rId38"/>
    <sheet xmlns:r="http://schemas.openxmlformats.org/officeDocument/2006/relationships" name="Note 12 - Fair Value of Finan39" sheetId="39" state="visible" r:id="rId39"/>
    <sheet xmlns:r="http://schemas.openxmlformats.org/officeDocument/2006/relationships" name="Note 13 - Income Taxes (Tables)" sheetId="40" state="visible" r:id="rId40"/>
    <sheet xmlns:r="http://schemas.openxmlformats.org/officeDocument/2006/relationships" name="Note 14 - Capital Structure a41" sheetId="41" state="visible" r:id="rId41"/>
    <sheet xmlns:r="http://schemas.openxmlformats.org/officeDocument/2006/relationships" name="Note 15 - Regulatory Capital 42" sheetId="42" state="visible" r:id="rId42"/>
    <sheet xmlns:r="http://schemas.openxmlformats.org/officeDocument/2006/relationships" name="Note 16 - Commitments and Con43" sheetId="43" state="visible" r:id="rId43"/>
    <sheet xmlns:r="http://schemas.openxmlformats.org/officeDocument/2006/relationships" name="Note 17 - Segment Reporting (Ta" sheetId="44" state="visible" r:id="rId44"/>
    <sheet xmlns:r="http://schemas.openxmlformats.org/officeDocument/2006/relationships" name="Note 18 - California First Na45" sheetId="45" state="visible" r:id="rId45"/>
    <sheet xmlns:r="http://schemas.openxmlformats.org/officeDocument/2006/relationships" name="Note 19 - Selected Quarterly 46" sheetId="46" state="visible" r:id="rId46"/>
    <sheet xmlns:r="http://schemas.openxmlformats.org/officeDocument/2006/relationships" name="Note 1 - Summary of Significa47" sheetId="47" state="visible" r:id="rId47"/>
    <sheet xmlns:r="http://schemas.openxmlformats.org/officeDocument/2006/relationships" name="Note 1 - Summary of Significa48" sheetId="48" state="visible" r:id="rId48"/>
    <sheet xmlns:r="http://schemas.openxmlformats.org/officeDocument/2006/relationships" name="Note 2 - Investments (Details T" sheetId="49" state="visible" r:id="rId49"/>
    <sheet xmlns:r="http://schemas.openxmlformats.org/officeDocument/2006/relationships" name="Note 2 - Investments - Investme" sheetId="50" state="visible" r:id="rId50"/>
    <sheet xmlns:r="http://schemas.openxmlformats.org/officeDocument/2006/relationships" name="Note 3 - Securities Available51" sheetId="51" state="visible" r:id="rId51"/>
    <sheet xmlns:r="http://schemas.openxmlformats.org/officeDocument/2006/relationships" name="Note 3 - Securities Available52" sheetId="52" state="visible" r:id="rId52"/>
    <sheet xmlns:r="http://schemas.openxmlformats.org/officeDocument/2006/relationships" name="Note 3 - Securities Available53" sheetId="53" state="visible" r:id="rId53"/>
    <sheet xmlns:r="http://schemas.openxmlformats.org/officeDocument/2006/relationships" name="Note 3 - Securities Available54" sheetId="54" state="visible" r:id="rId54"/>
    <sheet xmlns:r="http://schemas.openxmlformats.org/officeDocument/2006/relationships" name="Note 3 - Securities Available55" sheetId="55" state="visible" r:id="rId55"/>
    <sheet xmlns:r="http://schemas.openxmlformats.org/officeDocument/2006/relationships" name="Note 4 - Receivables - Outstand" sheetId="56" state="visible" r:id="rId56"/>
    <sheet xmlns:r="http://schemas.openxmlformats.org/officeDocument/2006/relationships" name="Note 5 - Net Investment in Le57" sheetId="57" state="visible" r:id="rId57"/>
    <sheet xmlns:r="http://schemas.openxmlformats.org/officeDocument/2006/relationships" name="Note 5 - Net Investment in Le58" sheetId="58" state="visible" r:id="rId58"/>
    <sheet xmlns:r="http://schemas.openxmlformats.org/officeDocument/2006/relationships" name="Note 5 - Net Investment in Le59" sheetId="59" state="visible" r:id="rId59"/>
    <sheet xmlns:r="http://schemas.openxmlformats.org/officeDocument/2006/relationships" name="Note 5 - Net Investment in Le60" sheetId="60" state="visible" r:id="rId60"/>
    <sheet xmlns:r="http://schemas.openxmlformats.org/officeDocument/2006/relationships" name="Note 6 - Commercial Loans (Deta" sheetId="61" state="visible" r:id="rId61"/>
    <sheet xmlns:r="http://schemas.openxmlformats.org/officeDocument/2006/relationships" name="Note 6 - Commercial Loans - Inv" sheetId="62" state="visible" r:id="rId62"/>
    <sheet xmlns:r="http://schemas.openxmlformats.org/officeDocument/2006/relationships" name="Note 7 - Allowance for Credit63" sheetId="63" state="visible" r:id="rId63"/>
    <sheet xmlns:r="http://schemas.openxmlformats.org/officeDocument/2006/relationships" name="Note 7 - Allowance for Credit64" sheetId="64" state="visible" r:id="rId64"/>
    <sheet xmlns:r="http://schemas.openxmlformats.org/officeDocument/2006/relationships" name="Note 8 - Credit Quality of Fi65" sheetId="65" state="visible" r:id="rId65"/>
    <sheet xmlns:r="http://schemas.openxmlformats.org/officeDocument/2006/relationships" name="Note 8 - Credit Quality of Fi66" sheetId="66" state="visible" r:id="rId66"/>
    <sheet xmlns:r="http://schemas.openxmlformats.org/officeDocument/2006/relationships" name="Note 8 - Credit Quality of Fi67" sheetId="67" state="visible" r:id="rId67"/>
    <sheet xmlns:r="http://schemas.openxmlformats.org/officeDocument/2006/relationships" name="Note 8 - Credit Quality of Fi68" sheetId="68" state="visible" r:id="rId68"/>
    <sheet xmlns:r="http://schemas.openxmlformats.org/officeDocument/2006/relationships" name="Note 9 - Borrowings (Details Te" sheetId="69" state="visible" r:id="rId69"/>
    <sheet xmlns:r="http://schemas.openxmlformats.org/officeDocument/2006/relationships" name="Note 9 - Borrowings - Borrowing" sheetId="70" state="visible" r:id="rId70"/>
    <sheet xmlns:r="http://schemas.openxmlformats.org/officeDocument/2006/relationships" name="Note 10 - Deposits (Details Tex" sheetId="71" state="visible" r:id="rId71"/>
    <sheet xmlns:r="http://schemas.openxmlformats.org/officeDocument/2006/relationships" name="Note 10 - Deposits - Compositio" sheetId="72" state="visible" r:id="rId72"/>
    <sheet xmlns:r="http://schemas.openxmlformats.org/officeDocument/2006/relationships" name="Note 10 - Deposits - Scheduled " sheetId="73" state="visible" r:id="rId73"/>
    <sheet xmlns:r="http://schemas.openxmlformats.org/officeDocument/2006/relationships" name="Note 11 - Fair Value Measurem74" sheetId="74" state="visible" r:id="rId74"/>
    <sheet xmlns:r="http://schemas.openxmlformats.org/officeDocument/2006/relationships" name="Note 11 - Fair Value Measurem75" sheetId="75" state="visible" r:id="rId75"/>
    <sheet xmlns:r="http://schemas.openxmlformats.org/officeDocument/2006/relationships" name="Note 12 - Fair Value of Finan76" sheetId="76" state="visible" r:id="rId76"/>
    <sheet xmlns:r="http://schemas.openxmlformats.org/officeDocument/2006/relationships" name="Note 13 - Income Taxes (Details" sheetId="77" state="visible" r:id="rId77"/>
    <sheet xmlns:r="http://schemas.openxmlformats.org/officeDocument/2006/relationships" name="Note 13 - Income Taxes - Summar" sheetId="78" state="visible" r:id="rId78"/>
    <sheet xmlns:r="http://schemas.openxmlformats.org/officeDocument/2006/relationships" name="Note 13 - Income Taxes - Compos" sheetId="79" state="visible" r:id="rId79"/>
    <sheet xmlns:r="http://schemas.openxmlformats.org/officeDocument/2006/relationships" name="Note 13 - Income Taxes - Reconc" sheetId="80" state="visible" r:id="rId80"/>
    <sheet xmlns:r="http://schemas.openxmlformats.org/officeDocument/2006/relationships" name="Note 13 - Income Taxes - Change" sheetId="81" state="visible" r:id="rId81"/>
    <sheet xmlns:r="http://schemas.openxmlformats.org/officeDocument/2006/relationships" name="Note 14 - Capital Structure a82" sheetId="82" state="visible" r:id="rId82"/>
    <sheet xmlns:r="http://schemas.openxmlformats.org/officeDocument/2006/relationships" name="Note 14 - Capital Structure a83" sheetId="83" state="visible" r:id="rId83"/>
    <sheet xmlns:r="http://schemas.openxmlformats.org/officeDocument/2006/relationships" name="Note 14 - Capital Structure a84" sheetId="84" state="visible" r:id="rId84"/>
    <sheet xmlns:r="http://schemas.openxmlformats.org/officeDocument/2006/relationships" name="Note 15 - Regulatory Capital 85" sheetId="85" state="visible" r:id="rId85"/>
    <sheet xmlns:r="http://schemas.openxmlformats.org/officeDocument/2006/relationships" name="Note 15 - Regulatory Capital 86" sheetId="86" state="visible" r:id="rId86"/>
    <sheet xmlns:r="http://schemas.openxmlformats.org/officeDocument/2006/relationships" name="Note 16 - Commitments and Con87" sheetId="87" state="visible" r:id="rId87"/>
    <sheet xmlns:r="http://schemas.openxmlformats.org/officeDocument/2006/relationships" name="Note 16 - Commitments and Con88" sheetId="88" state="visible" r:id="rId88"/>
    <sheet xmlns:r="http://schemas.openxmlformats.org/officeDocument/2006/relationships" name="Note 17 - Segment Reporting (De" sheetId="89" state="visible" r:id="rId89"/>
    <sheet xmlns:r="http://schemas.openxmlformats.org/officeDocument/2006/relationships" name="Note 17 - Segment Reporting - S" sheetId="90" state="visible" r:id="rId90"/>
    <sheet xmlns:r="http://schemas.openxmlformats.org/officeDocument/2006/relationships" name="Note 18 - California First Na91" sheetId="91" state="visible" r:id="rId91"/>
    <sheet xmlns:r="http://schemas.openxmlformats.org/officeDocument/2006/relationships" name="Note 18 - California First Na92" sheetId="92" state="visible" r:id="rId92"/>
    <sheet xmlns:r="http://schemas.openxmlformats.org/officeDocument/2006/relationships" name="Note 18 - California First Na93" sheetId="93" state="visible" r:id="rId93"/>
    <sheet xmlns:r="http://schemas.openxmlformats.org/officeDocument/2006/relationships" name="Note 18 - California First Na94" sheetId="94" state="visible" r:id="rId94"/>
    <sheet xmlns:r="http://schemas.openxmlformats.org/officeDocument/2006/relationships" name="Note 19 - Selected Quarterly 95" sheetId="95" state="visible" r:id="rId95"/>
  </sheets>
  <definedNames/>
  <calcPr calcId="124519" fullCalcOnLoad="1"/>
</workbook>
</file>

<file path=xl/sharedStrings.xml><?xml version="1.0" encoding="utf-8"?>
<sst xmlns="http://schemas.openxmlformats.org/spreadsheetml/2006/main" uniqueCount="769">
  <si>
    <t>Document And Entity Information - USD ($)</t>
  </si>
  <si>
    <t>12 Months Ended</t>
  </si>
  <si>
    <t>Jun. 30, 2017</t>
  </si>
  <si>
    <t>Sep. 25, 2017</t>
  </si>
  <si>
    <t>Dec. 31, 2016</t>
  </si>
  <si>
    <t>Document Information [Line Items]</t>
  </si>
  <si>
    <t>Entity Registrant Name</t>
  </si>
  <si>
    <t>CALIFORNIA FIRST NATIONAL BANCORP</t>
  </si>
  <si>
    <t>Entity Central Index Key</t>
  </si>
  <si>
    <t>Trading Symbol</t>
  </si>
  <si>
    <t>cfnb</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t>
  </si>
  <si>
    <t>Jun. 30, 2016</t>
  </si>
  <si>
    <t>Cash and due from banks</t>
  </si>
  <si>
    <t>Securities available-for-sale</t>
  </si>
  <si>
    <t>Investments</t>
  </si>
  <si>
    <t>Receivables</t>
  </si>
  <si>
    <t>Property acquired for transactions-in-process</t>
  </si>
  <si>
    <t>Leases and loans:</t>
  </si>
  <si>
    <t>Allowance for credit losses</t>
  </si>
  <si>
    <t>Net investment in leases and loans</t>
  </si>
  <si>
    <t>Property on operating leases, less accumulated deprecation of $871 (2017) and $378 (2016)</t>
  </si>
  <si>
    <t>Income tax receivable</t>
  </si>
  <si>
    <t>Other assets</t>
  </si>
  <si>
    <t>Discounted lease rentals assigned to lenders</t>
  </si>
  <si>
    <t>Total Assets</t>
  </si>
  <si>
    <t>Liabilities:</t>
  </si>
  <si>
    <t>Demand and savings deposits</t>
  </si>
  <si>
    <t>Time certificates of deposit</t>
  </si>
  <si>
    <t>Short-term borrowings</t>
  </si>
  <si>
    <t>Accounts payable</t>
  </si>
  <si>
    <t>Accrued liabilities</t>
  </si>
  <si>
    <t>Lease deposits</t>
  </si>
  <si>
    <t>Non-recourse debt</t>
  </si>
  <si>
    <t>Deferred income taxes, net</t>
  </si>
  <si>
    <t>Total Liabilities</t>
  </si>
  <si>
    <t>Commitments and contingencies</t>
  </si>
  <si>
    <t xml:space="preserve"> </t>
  </si>
  <si>
    <t>Stockholders' equity:</t>
  </si>
  <si>
    <t>Preferred stock; 2,500,000 shares authorized; none issued</t>
  </si>
  <si>
    <t>Common stock; $.01 par value; 20,000,000 shares authorized; 10,283,807 (2017) and 10,279,807 (2016) issued and outstanding</t>
  </si>
  <si>
    <t>Additional paid in capital</t>
  </si>
  <si>
    <t>Retained earnings</t>
  </si>
  <si>
    <t>Accumulated other comprehensive income, net of tax</t>
  </si>
  <si>
    <t>Total Stockholders’ Equity</t>
  </si>
  <si>
    <t>Total Liabilities and Stockholders’ Equity</t>
  </si>
  <si>
    <t>Finance Leases Portfolio Segment [Member]</t>
  </si>
  <si>
    <t>Leases and loans</t>
  </si>
  <si>
    <t>Commercial Portfolio Segment [Member]</t>
  </si>
  <si>
    <t>Consolidated Balance Sheets (Parentheticals) - USD ($) $ in Thousands</t>
  </si>
  <si>
    <t>Accumulated depreciation</t>
  </si>
  <si>
    <t>Preferred stock, shares authorized (in shares)</t>
  </si>
  <si>
    <t>Preferred stock, shares issued (in shares)</t>
  </si>
  <si>
    <t>Common stock, par (in dollars per share)</t>
  </si>
  <si>
    <t>Common stock, shares authorized (in shares)</t>
  </si>
  <si>
    <t>Common stock, shares issued (in shares)</t>
  </si>
  <si>
    <t>Common stock, shares outstanding (in shares)</t>
  </si>
  <si>
    <t>Consolidated Statements of Earnings - USD ($) $ in Thousands</t>
  </si>
  <si>
    <t>Jun. 30, 2015</t>
  </si>
  <si>
    <t>Finance and loan income</t>
  </si>
  <si>
    <t>Investment interest income</t>
  </si>
  <si>
    <t>Total interest income</t>
  </si>
  <si>
    <t>Interest expense</t>
  </si>
  <si>
    <t>Deposits</t>
  </si>
  <si>
    <t>Borrowings</t>
  </si>
  <si>
    <t>Net interest income</t>
  </si>
  <si>
    <t>Provision for credit losses</t>
  </si>
  <si>
    <t>Net interest income after provision for credit losses</t>
  </si>
  <si>
    <t>Non-interest income</t>
  </si>
  <si>
    <t>Operating and sales-type lease income</t>
  </si>
  <si>
    <t>Gain on sale of leases, loans and leased property</t>
  </si>
  <si>
    <t>Realized gain on sale of investment securities</t>
  </si>
  <si>
    <t>Recovery realized on TFT-LCD settlement</t>
  </si>
  <si>
    <t>Other fee income</t>
  </si>
  <si>
    <t>Total non-interest income</t>
  </si>
  <si>
    <t>Non-interest expenses</t>
  </si>
  <si>
    <t>Compensation and employee benefits</t>
  </si>
  <si>
    <t>Occupancy</t>
  </si>
  <si>
    <t>Professional and IT services</t>
  </si>
  <si>
    <t>FDIC and regulatory fees</t>
  </si>
  <si>
    <t>Repossessed assets</t>
  </si>
  <si>
    <t>Other general and administrative</t>
  </si>
  <si>
    <t>Total non-interest expenses</t>
  </si>
  <si>
    <t>Earnings before income taxes</t>
  </si>
  <si>
    <t>Income taxes</t>
  </si>
  <si>
    <t>Net earnings</t>
  </si>
  <si>
    <t>Basic earnings per common share (in dollars per share)</t>
  </si>
  <si>
    <t>Diluted earnings per common share (in dollars per share)</t>
  </si>
  <si>
    <t>Dividends declared per common share outstanding (in dollars per share)</t>
  </si>
  <si>
    <t>Average common shares outstanding – basic (in shares)</t>
  </si>
  <si>
    <t>Average common shares outstanding – diluted (in shares)</t>
  </si>
  <si>
    <t>Consolidated Statements of Comprehensive Income - USD ($) $ in Thousands</t>
  </si>
  <si>
    <t>Net Earnings</t>
  </si>
  <si>
    <t>Other comprehensive income/(loss):</t>
  </si>
  <si>
    <t>Unrealized (loss)/gain on securities available-for-sale</t>
  </si>
  <si>
    <t>Other-than-temporary impairment loss on securities available-for-sale</t>
  </si>
  <si>
    <t>Reclassification adjustment of realized gain included in net income on securities available-for-sale</t>
  </si>
  <si>
    <t>Tax effect</t>
  </si>
  <si>
    <t>Total other comprehensive (loss)/income</t>
  </si>
  <si>
    <t>Total comprehensive income</t>
  </si>
  <si>
    <t>Consolidated Statements of Stockholders' Equity - USD ($) $ in Thousands</t>
  </si>
  <si>
    <t>Common Stock [Member]</t>
  </si>
  <si>
    <t>Additional Paid-in Capital [Member]</t>
  </si>
  <si>
    <t>Retained Earnings [Member]</t>
  </si>
  <si>
    <t>AOCI Attributable to Parent [Member]</t>
  </si>
  <si>
    <t>Total</t>
  </si>
  <si>
    <t>Balance (in shares) at Jun. 30, 2014</t>
  </si>
  <si>
    <t>Balance at Jun. 30, 2014</t>
  </si>
  <si>
    <t>Other comprehensive income (loss)</t>
  </si>
  <si>
    <t>Shares issued – stock options exercised (in shares)</t>
  </si>
  <si>
    <t>Stock based compensation expense</t>
  </si>
  <si>
    <t>Dividends paid</t>
  </si>
  <si>
    <t>Balance (in shares) at Jun. 30, 2015</t>
  </si>
  <si>
    <t>Balance at Jun. 30, 2015</t>
  </si>
  <si>
    <t>Stock repurchased (in shares)</t>
  </si>
  <si>
    <t>Stock repurchased</t>
  </si>
  <si>
    <t>Balance (in shares) at Jun. 30, 2016</t>
  </si>
  <si>
    <t>Balance at Jun. 30, 2016</t>
  </si>
  <si>
    <t>Shares issued – stock options exercised</t>
  </si>
  <si>
    <t>Balance (in shares) at Jun. 30, 2017</t>
  </si>
  <si>
    <t>Balance at Jun. 30, 2017</t>
  </si>
  <si>
    <t>Consolidated Statements of Cash Flows - USD ($) $ in Thousands</t>
  </si>
  <si>
    <t>CASH FLOWS FROM OPERATING ACTIVITIES:</t>
  </si>
  <si>
    <t>Adjustments to reconcile net earnings to cash flows provided by (used for) operating activities:</t>
  </si>
  <si>
    <t>Depreciation and net accretion</t>
  </si>
  <si>
    <t>Gain on sale of loans held for sale</t>
  </si>
  <si>
    <t>Proceeds from sales of loans held for sale</t>
  </si>
  <si>
    <t>Gain on sale of leased property and sales-type lease income</t>
  </si>
  <si>
    <t>Net gain recognized on investment securities</t>
  </si>
  <si>
    <t>Deferred income taxes, including income taxes payable</t>
  </si>
  <si>
    <t>(Increase) decrease in income taxes receivable</t>
  </si>
  <si>
    <t>Net (decrease) increase in accounts payable and accrued liabilities</t>
  </si>
  <si>
    <t>Other, net</t>
  </si>
  <si>
    <t>Net cash provided by operating activities</t>
  </si>
  <si>
    <t>CASH FLOWS FROM INVESTING ACTIVITIES:</t>
  </si>
  <si>
    <t>Investment in leases, loans and transactions in process</t>
  </si>
  <si>
    <t>Payments received on lease receivables and loans</t>
  </si>
  <si>
    <t>Proceeds from sales of leased property and sales-type leases</t>
  </si>
  <si>
    <t>Proceeds from sales and assignments of leases</t>
  </si>
  <si>
    <t>Purchase of investment securities</t>
  </si>
  <si>
    <t>Pay down on investment securities</t>
  </si>
  <si>
    <t>Proceeds from sale of investment securities</t>
  </si>
  <si>
    <t>Proceeds from sale of repossessed assets</t>
  </si>
  <si>
    <t>Net increase in other assets</t>
  </si>
  <si>
    <t>Net cash provided by (used for) investing activities</t>
  </si>
  <si>
    <t>CASH FLOWS FROM FINANCING ACTIVITIES:</t>
  </si>
  <si>
    <t>Net (decrease) increase in time certificates of deposit</t>
  </si>
  <si>
    <t>Net increase in demand and savings deposits</t>
  </si>
  <si>
    <t>Net (decrease) increase in short-term borrowings</t>
  </si>
  <si>
    <t>Payments to repurchase common stock</t>
  </si>
  <si>
    <t>Dividends to stockholders</t>
  </si>
  <si>
    <t>Proceeds from exercise of stock options</t>
  </si>
  <si>
    <t>Net cash (used for) provided by financing activities</t>
  </si>
  <si>
    <t>NET CHANGE IN CASH AND CASH EQUIVALENTS</t>
  </si>
  <si>
    <t>CASH AND CASH EQUIVALENTS AT BEGINNING OF PERIOD</t>
  </si>
  <si>
    <t>CASH AND CASH EQUIVALENTS AT END OF PERIOD</t>
  </si>
  <si>
    <t>SUPPLEMENTAL DISCLOSURES OF CASH FLOW INFORMATION</t>
  </si>
  <si>
    <t>(Decrease) increase in lease rentals assigned to lenders and related non-recourse debt</t>
  </si>
  <si>
    <t>Estimated residual values recorded on leases</t>
  </si>
  <si>
    <t>Lease transferred to repossessed assets</t>
  </si>
  <si>
    <t>Interest paid on deposits and borrowed funds</t>
  </si>
  <si>
    <t>Income taxes paid</t>
  </si>
  <si>
    <t>Transfers from loans held for investment to loans held for sale</t>
  </si>
  <si>
    <t>Note 1 - Summary of Significant Accounting Policies</t>
  </si>
  <si>
    <t>Notes to Financial Statements</t>
  </si>
  <si>
    <t>Significant Accounting Policies [Text Block]</t>
  </si>
  <si>
    <t>Note 1 Nature of Operations California First National Bancorp, a California corporation (the “Company”) is a bank holding company with two third 50% one The Company is regulated by the Board of Governors of the Federal Reserve System (the “FRB”) while CalFirst Bank is subject to regulation and examination by the Office of the Comptroller of the Currency (“OCC”), its primary regulator. The Federal Deposit Insurance Corporation (“FDIC”) insures the Bank’s deposit accounts up to the maximum allowable amount. Basis of Presentation The consolidated financial statements include the accounts of California First National Bancorp and its wholly owned subsidiaries, CalFirst Bank and CalFirst Leasing. All intercompany balances and transactions have been eliminated in consolidatio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particularly susceptible to change include the allowance for credit losses, residual values and taxes. Actual results could differ from those estimates. Cash and Cash Equivalents Cash and cash equivalents include cash in banks, cash in demand deposit accounts, and money market accounts, all of which have initial maturities of less than ninety $95.4 $102.0 June 30, 2017 2016, $72.8 $92.0 June 30, 2017, $23.3 not 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ates, changes in market conditions or changes in economic factors are classified as available for sale and carried at fair values. Net aggregate unrealized gains or losses are reported, net of taxes, as a component of comprehensive income. Securities that the Company has the intent and ability to hold until maturity are classified as investments “held-to-maturity” and are stated at cost adjusted for amortization of premium or accretion of discount. The Company does not The Company conducts a regular assessment of its securities portfolio to determine whether any are other-than-temporarily impaired. In estimating other-than-temporary impairment losses, management considers, among other factors, the length of time and extent to which the fair value has been less than cost, the financial condition and near term prospects of the issuer, and the intent and ability of the Company to retain its investment for a period of time sufficient to allow for any anticipated recovery. The term “other-than-temporary” is not not Leases Capital Leases New lease transactions are generally structured as direct financing leases. The re-lease of property that has come off lease may third For leases that qualify as direct financing leases, the aggregate lease payments receivable and estimated residual value, if any, are recorded net of unearned income as net investment in leases. The unearned income is recognized as direct finance income on an internal rate of return method calculated to achieve a level yield on the Company’s investment over the lease term. There are no For leases that qualify as sales-type leases, the Company recognizes profit or loss at lease inception to the extent the fair value of the property leased differs from the Company's carrying value. The difference between the discounted value of the aggregate lease payments receivable and the property cost, less the discounted value of the residual, if any, and any initial direct costs is recorded as sales-type lease income. For balance sheet purposes, the aggregate lease payments receivable and estimated residual value, if any, are recorded net of unearned income as net investment in leases. Unearned income is recognized as direct finance income over the lease term on an internal rate of return method. The residual value is an estimate for accounting purposes of the fair value of the lease property at lease termination. The estimates are reviewed periodically to ensure reasonableness, however, the amounts the Company may In some instances, the Company assigns on a nonrecourse basis or participates out the lease payments receivable related to direct financing leases to unaffiliated financial institutions at fixed interest rates. The accounting for the participation or sale of lease receivables is governed by Financial Accounting Standards Board (“FASB”) Accounting Standards Codification (“ASC”) 860 first no may not A portion of the Company's non-interest expenses directly related to originating lease transactions is deferred through a reduction to non-interest expenses recognized in the period, with the deferred costs amortized over the lease term as a reduction to direct finance income utilizing the effective interest method. Operating Leases Lease contracts which do not Loans Loans are reported at their principal amount outstanding, net of unearned discounts and unamortized nonrefundable fees and direct costs associated with their origination or acquisition. Interest earned on loans without discounts is credited to income based on loan principal amounts outstanding at appropriate interest rates. Material origination and other nonrefundable fees net of direct costs and discounts on loans are credited to income over the terms of the loans using a method that approximates an effective yield. Allowance for Credit Losses The allowance for credit losses is an estimate based on management’s judgment applying the principles of ASC Topic 450, 310 35, may The allowance for credit losses includes specific and general reserves. Specific reserves relate to leases and loans that are individually classified as problems or impaired. Leases are individually evaluated for impairment under ASC Topic 450, 310 35, not one General reserves are an estimate of probable or inherent losses related to the remaining portfolio. An ongoing review of all leases and loans is conducted, taking into account recent loss experience, known and inherent risks in the portfolio, levels of delinquencies, adverse situations that may not not Loans held for sale are carried at the lower of cost or fair value as determined by quoted prices, and are reported as level 2 Property Acquired for Transactions-in-process Property acquired for transactions-in-process represents partial deliveries of property which the lessee has accepted on in-process lease transactions. Such amounts are stated at cost, net of any lessee payments related to the property. Income is not Comprehensive Income Accumulated other comprehensive income consists of unrealized gains and losses on available-for-sale securities. Earnings Per Share Basic net income per share is computed by dividing income available to common stockholders by the weighted average number of common shares outstanding. Diluted net income per share includes the effect of the potential shares outstanding, including dilutive stock options, using the treasury stock method. The following table reconciles the components of the basic net income per share calculation to diluted net income per share: Years ended June 30, 2017 2016 2015 (in thousands, except share and per amounts) Net earnings $ 11,123 $ 8,648 $ 9,055 Weighted average number of common shares outstanding assuming no exercise of outstanding options 10,279,818 10,399,393 10,459,924 Dilutive stock options using the treasury stock method (33 ) - - Dilutive common shares outstanding 10,279,785 10,399,393 10,459,924 Basic earnings per common share $ 1.08 $ 0.83 $ 0.87 Diluted earnings per common share $ 1.08 $ 0.83 $ 0.87 The Company had 6,000 June 30, 2017, 10,000 2016 2015. Recent Accounting Pronouncements In March 2017, 2017 08, 310 20 December 15, 2019, December 15, 2020. 2017 08 In June 2016, 2016 15, 230 2016 15 December 15, 2017, December 15, 2018, December 15, 2019. In June 2016, No. 2016 13, 326 2016 13 2016 13 2016 13 December 15, 2019, 2016 13 In February 2016, No. 2016 02, 842 2016 02 December 15, 2018, 2016 02 In January 2016, No. 2016 01, 2016 01 2016 01 December 15, 2017, No. 2016 01 not Reclassifications Certain reclassifications have been made to the fiscal 2016 2015 2017</t>
  </si>
  <si>
    <t>Note 2 - Investments</t>
  </si>
  <si>
    <t>Investment [Text Block]</t>
  </si>
  <si>
    <t>Note 2 Investments are carried at cost and consist of the following: June 30, 2017 June 30, 2016 Carrying Cost Fair Value Carrying Cost Fair Value (in thousands) Federal Reserve Bank Stock $ 1,955 $ 1,955 $ 1,955 $ 1,955 Federal Home Loan Bank Stock 2,213 2,213 1,886 1,886 Mortgage-backed investment 113 126 116 131 $ 4,281 $ 4,294 $ 3,957 $ 3,972 The investment in Federal Home Loan Bank of San Francisco (“FHLB”) stock is a required investment related to CalFirst Bank’s borrowing relationship with the FHLB. The FHLB obtains its funding primarily through issuance of consolidated obligations of the Federal Home Loan Bank system. The U.S. Government does not twelve no CalFirst Bank is required to hold Federal Reserve Bank stock equal to 6% The mortgage-backed investment consists of one</t>
  </si>
  <si>
    <t>Note 3 - Securities Available For Sale</t>
  </si>
  <si>
    <t>Investments in Debt and Marketable Equity Securities (and Certain Trading Assets) Disclosure [Text Block]</t>
  </si>
  <si>
    <t>Note 3 Securities available-for-sale includes U.S. Treasury securities, corporate bonds, U.S. government agency (“Agency”) mortgaged-backed securities (“MBS”), mutual fund and equity investments. The amortized cost, fair value, and carrying value of available-for-sale-securities were as follows: at June 30, 2017 (in thousands) Amortized Gross Unrealized Fair Cost Gains Losses Value U.S. Treasury Notes $ 47,426 $ 295 $ - $ 47,721 Corporate debt securities 13,140 31 - 13,171 Agency MBS 25,803 22 (248 ) 25,577 Equity securities 7,934 111 (336 ) 7,709 Mutual fund investment 1,215 116 - 1,331 Total securities available-for-sale $ 95,518 $ 575 $ (584 ) $ 95,509 at June 30, 2016 (in thousands) Amortized Gross Unrealized Fair Cost Gains Losses Value U.S. Treasury notes $ 47,355 $ 1,419 $ - $ 48,774 Corporate debt securities 13,291 97 (3 ) 13,385 Agency MBS 31,782 441 - 32,223 Mutual fund investments 1,215 247 - 1,462 Total securities available-for-sale $ 93,643 $ 2,204 $ (3 ) $ 95,844 The following table presents the fair value and associated gross unrealized loss on available-for-sale securities with a gross unrealized loss at June 30, 2017 2016. Less than 12 Months 12 Months or More Total Unrealized Estimated Unrealized Estimated Unrealized Estimated Loss Fair Value Loss Fair Value Loss Fair Value (in thousands) At June 30, 2017 Agency MBS $ (248 ) $ 22,349 $ - $ - $ (248 ) $ 22,349 Equity securities (336 ) 5,655 - - (336 ) 5,655 Total $ (584 ) $ 28,004 $ - $ - $ (584 ) $ 28,004 At June 30, 2016 Corporate debt securities $ (3 ) $ 3,266 $ - $ - $ (3 ) $ 3,266 Total $ (3 ) $ 3,266 $ - $ - $ (3 ) $ 3,266 The Company conducts a regular assessment of its investment portfolios to determine whether any securities are other-than-temporarily impaired. In estimating other-than-temporary impairment losses, management considers, among other factors, length of time and extent to which the fair value has been less than cost, the financial condition and near term prospects of the issuer, and the intent and ability of the Company to retain its investment in the issuer for a period of time sufficient to allow for any recovery. The $584,000 June 30, 2017 not not not not June 30, 2017. The $3,000 June 30, 2016 not not not not June 30, 2016. The amortized cost and estimated fair value of available-for-sale securities at June 30, 2017, may may Amortized Cost Fair Value (in thousands) Due in three months or less $ - $ - Due after three months to one year 8,132 8,139 Due after one year to five years 52,434 52,753 Due after five years 25,803 25,577 No stated maturity 9,149 9,040 Total securities available-for-sale $ 95,518 $ 95,509 The following table presents the Company’s gross realized gains on available-for-sale securities. These gains and losses were recognized using the specific identification method and were included in non-interest income. (in thousands) Available-for-sale For the years ended June 30, 2017 2016 2015 Gross realized gains $ - $ 23 $ 572 Other than temporary impairment - - (91 ) Total $ - $ 23 $ 481 During the twelve June 30, 2016, $23,000 $4.8 twelve June 30, 2015, $572,000 $994,000. September 2014, $91,000 11% twelve At June 30, 2017 2016, $73.2 $79.1 9</t>
  </si>
  <si>
    <t>Note 4 - Receivables</t>
  </si>
  <si>
    <t>Loans, Notes, Trade and Other Receivables Disclosure [Text Block]</t>
  </si>
  <si>
    <t xml:space="preserve">Note 4 The Company's receivables consist of the following: June 30, 2017 2016 (in thousands) Other lessee receivables $ 130 $ 214 Accrued interest and dividends 710 1,119 Total receivables $ 840 $ 1,333 </t>
  </si>
  <si>
    <t>Note 5 - Net Investment in Leases</t>
  </si>
  <si>
    <t>Leases of Lessor Disclosure [Text Block]</t>
  </si>
  <si>
    <t>Note 5 The Company's net investment in leases consists of the following: June 30, 2017 2016 (in thousands) Minimum lease payments receivable $ 200,516 $ 248,527 Estimated residual value 6,226 10,871 Less unearned income (14,001 ) (19,434 ) Net investment in leases before allowances 192,741 239,964 Less allowance for lease losses (1,881 ) (2,228 ) Less valuation allowance for estimated residual value (62 ) (62 ) Net investment in leases $ 190,798 $ 237,674 The minimum lease payments receivable and estimated residual value are discounted using the internal rate of return method related to each specific lease. Unearned income and discounts include the offset of initial direct costs of $2.5 $2.6 June 30, 2017 2016, At June 30, 2017, Lease Estimated Years ending June 30, Receivable Residual Value Total (in thousands) 2018 $ 85,352 $ 2,872 $ 88,224 2019 61,458 1,730 63,188 2020 32,906 648 33,554 2021 13,293 263 13,556 2022 5,610 636 6,246 Thereafter 1,897 77 1,974 200,516 6,226 206,742 Less unearned income (13,407 ) (594 ) (14,001 ) Less allowances (1,881 ) (62 ) (1,943 ) $ 185,228 $ 5,570 $ 190,798 Non-recourse debt, which relates to the discounting of lease receivables, bears interest at rates of 3.0%. June 30, 2017 Non-recourse Years ending June 30, Debt (in thousands) 2018 $ 276 Total non-recourse debt 276 Deferred interest expense 3 Discounted lease rentals assigned to lenders $ 279 Deferred interest expense of $3,000 June 30, 2017 $279,000</t>
  </si>
  <si>
    <t>Note 6 - Commercial Loans</t>
  </si>
  <si>
    <t>Financing Receivables [Text Block]</t>
  </si>
  <si>
    <t>Note 6 The Company’s investment in commercial loans consists of the following: June 30, 2017 2016 (in thousands) Commercial term loans $ 304,045 $ 399,239 Commercial real estate loans 4,387 6,682 Revolving lines of credit 3,248 3,405 Total commercial loans 311,680 409,326 Less unearned income and discounts (467 ) (1,018 ) Less allowance for loan losses (5,204 ) (4,572 ) Net commercial loans $ 306,009 $ 403,736 In addition to the amount outstanding on revolving lines of credit set forth above, the Company had additional unused commitments on revolving lines of credit in the amount of $3.2 June 30, 2017 $524,000 June 30, 2016.</t>
  </si>
  <si>
    <t>Note 7 - Allowance for Credit Losses</t>
  </si>
  <si>
    <t>Allowance for Credit Losses [Text Block]</t>
  </si>
  <si>
    <t>Note 7 The allowance for credit losses includes amounts to cover losses related to the net investment in leases, commercial loans, and transactions-in-process (“risk assets”). A summary of the allocation of the allowance for credit losses and selected statistics is as follows: June 30, 2017 2016 (dollars in thousands) Allowance for credit losses at beginning of year $ 6,862 $ 6,456 Charge-off of leases (168 ) (1,120 ) Recovery of lease amounts previously written off 203 51 Provision for credit losses 250 1,475 Allowance for credit losses at end of year $ 7,147 $ 6,862 Components of allowance for credit losses: Allowance for lease losses $ 1,943 $ 2,290 Allowance for loan losses 5,204 4,572 $ 7,147 $ 6,862 Allowance for credit losses as percent of net investment in leases and loans before allowances 1.42 % 1.06 % Net recoveries (charge-offs) as percent of average leases and loans 0.0 % -0.2 % In addition to the allowance for credit losses, the Company has recorded a liability for unfunded loan commitments of $50,000 June 30, 2017 2016.</t>
  </si>
  <si>
    <t>Note 8 - Credit Quality of Financing Receivables</t>
  </si>
  <si>
    <t>Credit Quanlity of Financing Receivables [Text Block]</t>
  </si>
  <si>
    <t xml:space="preserve">Note 8 The following tables provide information on the credit profile of the components of the portfolio and allowance for credit losses related to “financing receivables” as defined under Topic 310, not not Portfolio segments identified by the Company include leases and loans. These segments have been disaggregated into four 1 2 3 4 may Pass – Includes credits of the highest quality as well as credits with positive primary repayment source but one Special Mention – Have a potential weakness that if left uncorrected may Substandard – Are inadequately protected by the paying capacity of the obligor or of the collateral, if any. Substandard credits have a well-defined weakness that jeopardize the liquidation of the debt or indicate the distinct possibility that the Company will sustain some loss if the deficiencies are not Doubtful – Based on current information and events, collection of all amounts due according to the contractual terms of the lease or loan agreement is considered highly questionable and improbable. The risk classification of financing receivables by portfolio class is as follows: Education Government Commercial Commercial Total (in thousands) Commercial Non-profit &amp; Industrial Real Estate Financing Leases Leases Loans Loans Receivable As of June 30, 2017: Pass $ 143,387 $ 45,859 $ 301,733 $ 4,387 $ 495,366 Special Mention 3,296 196 5,093 - 8,585 Substandard - - - - - Doubtful 1 2 - - 3 $ 146,684 $ 46,057 $ 306,826 $ 4,387 $ 503,954 Non-accrual $ 1 $ 2 $ - $ - $ 3 As of June 30, 2016: Pass $ 174,679 $ 58,344 $ 397,910 $ 6,679 $ 637,612 Special Mention 6,308 380 3,719 - 10,407 Substandard 241 - - - 241 Doubtful 10 2 - - 12 $ 181,238 $ 58,726 $ 401,629 $ 6,679 $ 648,272 Non-accrual $ 10 $ 2 $ - $ - $ 12 The accrual of interest income on leases and loans will be discontinued when the customer becomes ninety may The following table presents the aging of the financing receivables by portfolio class: Greater Total Over 90 31-89 Than Total Financing Days &amp; (in thousands) Days 90 Days Past Due Current Receivable Accruing As of June 30, 2017: Commercial Leases $ - $ 1 $ 1 $ 146,683 $ 146,684 $ - Education, Government, Non-profit Leases - 2 2 46,055 46,057 - Commercial and Industrial Loans - - - 306,826 306,826 - Commercial Real Estate Loans - - - 4,387 4,387 - $ - $ 3 $ 3 $ 503,951 $ 503,954 $ - As of June 30, 2016: Commercial Leases $ - $ 10 $ 10 $ 181,228 $ 181,238 $ - Education, Government, Non-profit Leases - 2 2 58,724 58,726 - Commercial and Industrial Loans - - - 401,629 401,629 - Commercial Real Estate Loans - - - 6,679 6,679 - $ - $ 12 $ 12 $ 648,260 $ 648,272 $ - The following table presents the allowance balances and activity in the allowance related to financing receivables, along with the recorded investment and allowance determined based on impairment method as of June 30, 2017 2016: Education Government Commercial Commercial Total Commercial Non-profit &amp; Industrial Real Estate Financing (in thousands) Leases Leases Loans Loans Receivable As of June 30, 2017: Allowance for lease and loan losses Balance beginning of period $ 1,825 $ 465 $ 4,511 $ 61 $ 6,862 Charge-offs - - (168 ) - (168 ) Recoveries 203 - - - 203 Provision (400 ) (150 ) 800 - 250 Balance end of period $ 1,628 $ 315 $ 5,143 $ 61 $ 7,147 Individually evaluated for impairment $ 367 $ 6 $ - $ - $ 373 Collectively evaluated for impairment 1,261 309 5,143 61 6,774 Total ending allowance balance $ 1,628 $ 315 $ 5,143 $ 61 $ 7,147 Finance receivables Individually evaluated for impairment $ 7,323 $ 81 $ - $ - $ 7,404 Collectively evaluated for impairment 139,362 45,975 306,826 4,387 496,550 Total ending finance receivable balance $ 146,685 $ 46,056 $ 306,826 $ 4,387 $ 503,954 As of June 30, 2016: Allowance for lease and loan losses Balance beginning of period $ 2,592 $ 817 $ 2,936 $ 111 $ 6,456 Charge-offs (1,118 ) (2 ) - - (1,120 ) Recoveries 1 50 - - 51 Provision 350 (400 ) 1,575 (50 ) 1,475 Balance end of period $ 1,825 $ 465 $ 4,511 $ 61 $ 6,862 Individually evaluated for impairment $ 37 $ 2 $ - $ - $ 39 Collectively evaluated for impairment 1,788 463 4,511 61 6,823 Total ending allowance balance $ 1,825 $ 465 $ 4,511 $ 61 $ 6,862 Finance receivables Individually evaluated for impairment $ 242 $ 2 $ - $ - $ 244 Collectively evaluated for impairment 180,996 58,724 401,629 6,679 648,028 Total ending finance receivable balance $ 181,238 $ 58,726 $ 401,629 $ 6,679 $ 648,272 </t>
  </si>
  <si>
    <t>Note 9 - Borrowings</t>
  </si>
  <si>
    <t>Federal Home Loan Bank, Advances [Text Block]</t>
  </si>
  <si>
    <t>Note 9 CalFirst Bank is a member of the Federal Home Loan Bank of San Francisco and can take advantage of FHLB programs for overnight and term advances at published daily rates. Under terms of a blanket collateral agreement, advances from the FHLB are collateralized by qualifying real estate loans and investment securities. The Bank also has authority to borrow from the Federal Reserve Bank (“FRB”) discount window amounts secured by certain lease receivables. Borrowing capacity from the FHLB or FRB may Short-term borrowings consist of funds with remaining maturities of one one no June 30, 2017 2016. June 30, 2017 2016 June 30, 2017 June 30, 2016 (dollars in thousands) Weighted Weighted Amount Average Rate Amount Average Rate Short-term borrowings FHLB advances $ 40,000 1.12 % $ 40,000 0.42 % At June 30, 2017, $31.1 $4.3 $73.2 no $73.3 $94.0</t>
  </si>
  <si>
    <t>Note 10 - Deposits</t>
  </si>
  <si>
    <t>Deposit Liabilities Disclosures [Text Block]</t>
  </si>
  <si>
    <t xml:space="preserve">Note 10 The composition of deposits is as follows: June 30, 2017 June 30, 2016 (dollars in thousands) Non-interest bearing deposits Demand deposits $ 4,855 1.0 % $ 2,181 0.3 % Interest-bearing deposits Demand 1,356 0.3 % 1,298 0.2 % Savings and money market 84,656 18.1 % 78,510 12.4 % Time certificates of deposits 377,767 80.6 % 551,158 87.1 % Total Deposits $ 468,634 100.0 % $ 633,147 100.0 % Included in savings and money market deposits at June 30, 2017 $487,000 12b 2 1934, Time certificates of deposits with balances of more than $250,000 $96.5 $128.0 June 30, 2017 2016, At June 30, 2017, Years Ending: (in thousands) 2018 $ 328,330 2019 43,241 2020 6,196 Total time certificates of deposit $ 377,767 </t>
  </si>
  <si>
    <t>Note 11 - Fair Value Measurement</t>
  </si>
  <si>
    <t>Fair Value, Measurement Inputs, Disclosure [Text Block]</t>
  </si>
  <si>
    <t>Note 11 ASC Topic 820: 820 three three • Level 1 • Level 2 not • Level 3 not 3 ASC 820 not not 820 not June 30, 2017, no 820. The Company classifies financial assets and liabilities within the fair value hierarchy based on the availability of observable market information. Securities available-for-sale include U.S. Treasury securities, corporate bonds, U.S. government agency (“Agency”) mortgage-backed securities (“MBS”), mutual fund and equity investments and generally are reported at fair value utilizing Level 1 2 not third 2 1 no 2 may one no 2017 2016. The following table summarizes the Company’s assets, which are measured at fair value on a recurring basis as of June 30, 2017 2016: Quoted Price in Significant Active Markets for Significant Other Unobservable Total Identical Assets Observable Inputs Inputs Description of Assets / Liabilities Fair Value (Level 1) (Level 2) (Level 3) (in thousands) As of June 30, 2017 U.S. Treasury Notes $ 47,721 $ 47,721 $ - $ - Corporate debt securities 13,171 - 13,171 - Agency MBS 25,577 - 25,577 - Equity investments 7,709 7,709 - Mutual fund investments 1,331 1,331 - - $ 95,509 $ 56,761 $ 38,748 $ - As of June 30, 2016 U.S. Treasury Notes $ 48,774 $ 48,774 $ - $ - Corporate debt securities 13,385 - 13,385 - Agency MBS 32,223 - 32,223 - Mutual fund investments 1,462 1,462 - - $ 95,844 $ 50,236 $ 45,608 $ - Certain financial assets, such as collateral dependent impaired loans and repossessed or returned assets are measured at fair value on a nonrecurring basis; that is, the assets are not During the year ended June 30, 2016, 2016 $1.3 3 June 30, 2016. 2017, no June 30, 2017.</t>
  </si>
  <si>
    <t>Note 12 - Fair Value of Financial Instruments</t>
  </si>
  <si>
    <t>Fair Value Disclosures [Text Block]</t>
  </si>
  <si>
    <t xml:space="preserve">Note 12 In accordance with ASC 825 50, June 30, 2017, June 30, 2016, not not no For cash and cash equivalents and demand and savings deposits, because of their short-term nature, the carrying amounts approximate the fair value and are classified as Level 1 2 11. 2 3 3 The estimated fair values of financial instruments were as follows: June 30, 2017 June 30, 2016 Carrying Estimated Carrying Estimated Amount Fair Value Amount Fair Value (in thousands) Financial Assets: Cash and cash equivalents $ 96,055 $ 96,055 $ 105,094 $ 105,094 Investments 4,281 4,294 3,957 3,972 Securities available-for-sale 95,509 95,509 95,844 95,844 Commercial loan participations 295,280 295,556 389,511 388,781 Other loans 10,729 10,726 14,225 14,512 Financial Liabilities: Demand and savings deposits 90,867 90,867 81,989 81,989 Time certificate of deposits 377,767 379,963 551,158 551,508 Short-term borrowings $ 40,000 $ 40,000 $ 40,000 $ 40,001 </t>
  </si>
  <si>
    <t>Note 13 - Income Taxes</t>
  </si>
  <si>
    <t>Income Tax Disclosure [Text Block]</t>
  </si>
  <si>
    <t xml:space="preserve">Note 13 The Company accounts for its income taxes under ASC 740, 2015 2013 may The provision for income taxes is summarized as follows: Years ended June 30, 2017 2016 2015 (in thousands) Current tax (benefit) expense: Federal $ 10,398 $ 9,801 $ 8,652 State 2,032 1,240 1,067 12,430 11,041 9,719 Deferred tax (benefit) expense: Federal (3,905 ) (5,064 ) (3,678 ) State (924 ) (557 ) (281 ) (4,829 ) (5,621 ) (3,959 ) Total income tax provision $ 7,601 $ 5,420 $ 5,760 At June 30, 2017 2016, $1,088,000 $121,000 Deferred taxes result principally from the method of recording lease income on capital leases and depreciation methods for tax reporting, which differ from financial statement reporting. Deferred income tax liabilities (assets) are comprised of the following: June 30, 2017 2016 (in thousands) Deferred income tax liabilities: Tax operating leases $ 7,811 $ 13,799 Deferred selling expenses 1,033 1,072 Depreciation 620 632 Other investments - 673 Total liabilities 9,464 16,176 Deferred income tax assets: Allowances and reserves (2,993 ) (3,061 ) State income taxes (711 ) (434 ) Other investments (186 ) Stock-based compensation (5 ) (7 ) Total assets (3,895 ) (3,502 ) Net deferred income tax liabilities $ 5,569 $ 12,674 The differences between the federal statutory income tax rate and the Company's effective tax rate are as follows: Years ended June 30, 2017 2016 2015 Federal statutory rate 35.00 % 35.00 % 35.00 % State tax, net of Federal benefit 5.92 4.86 5.31 Other, mainly tax exempt leases (0.32 ) (1.36 ) (1.41 ) Derecognition of uncertain tax positions - - - Effective rate 40.60 % 38.50 % 38.90 % As of June 30, 2017, $188,000 June 30, 2017, $35,000. The following table sets forth the change in unrecognized tax benefits: Years ended June 30, 2017 2016 (in thousands) Balance, beginning of period $ 188 $ 188 Increase for tax positions in current year 36 47 Increase (decrease) for tax positions taken in prior years (38 ) (48 ) Increase (decrease) for interest and penalties 2 1 Balance, end of period $ 188 $ 188 At June 30, 2017, no may </t>
  </si>
  <si>
    <t>Note 14 - Capital Structure and Stock-based Compensation</t>
  </si>
  <si>
    <t>Disclosure of Compensation Related Costs, Share-based Payments [Text Block]</t>
  </si>
  <si>
    <t>Note 14 At June 30, 2017, 20,000,000 2,500,000 one In November 1995, 1995 “1995 1995 1995 1,000,000, 1% June 30 1995 On July 1, 2005, 718, 718” 718 July 1, 2005. no 2017, 2016 2015. not 2013. The Company recognized stock-based compensation expense for the years ended June 30, 2017 2016 2015 $4,800, $4,500 $4,400, June 30, 2017, no The following table summarizes activity related to stock options for the periods indicated: June 30, 2017 2016 2015 Weighted Weighted Weighted Average Average Average Shares Exercise Price Shares Exercise Price Shares Exercise Price Options outstanding at beginning of period 10,000 $ 16.00 10,000 $ 16.00 10,000 $ 16.00 Exercised 4,000 16.00 - - - - Granted - - - - - - Options outstanding at end of period 6,000 $ 16.00 10,000 $ 16.00 10,000 $ 16.00 Options exercisable at end of period 4,000 6,000 4,000 Shares available for issuance 2,322,643 2,219,845 2,115,246 As of June 30, 2017 Options Outstanding Options Exercisable Weighted Average Range of Number Remaining Contractual Weighted Average Number Weighted Average Exercise prices Outstanding Life (in years) Exercise Price Exercisable Exercise Price $16.00 - $16.00 6,000 5.08 $ 16.00 4,000 $ 16.00 At June 30, 2017, $11,400 $5,700, June 30, 2017 $12,418. no June 30, 2016. June 30, 2015 $0.</t>
  </si>
  <si>
    <t>Note 15 - Regulatory Capital Requirements</t>
  </si>
  <si>
    <t>Regulatory Capital Requirements under Banking Regulations [Text Block]</t>
  </si>
  <si>
    <t xml:space="preserve">Note 15 The Company and CalFirst Bank are subject to regulatory capital adequacy guidelines administered by federal banking agencies. Failure to meet minimum capital requirements can result in the initiation of certain actions by the federal agencies that, if undertaken, could have a material effect on the Company’s financial statements. The Basel III capital standard became effective January 2, 2015 2019. 1 January 2, 2015 4.0%, 1 4.5%, 1 6.0% 8.0%. The following table presents capital and capital ratio information for the Company and CalFirst Bank as of June 30, 2017 June 30, 2016. one 1 June 30, 2017 2016 (dollars in thousands) California First National Bancorp Amount Ratio Amount Ratio Common equity Tier 1 capital $ 196,140 33.09 % $ 189,677 25.12 % Tier 1 risk-based capital $ 196,140 33.09 % $ 189,677 25.12 % Total risk-based capital $ 203,338 34.30 % $ 196,589 26.04 % Tier 1 leverage capital $ 196,140 26.01 % $ 189,677 21.67 % California First National Bank Common equity Tier 1 capital $ 126,424 22.22 % $ 116,379 15.88 % Tier 1 risk-based capital $ 126,424 22.22 % $ 116,379 15.88 % Total risk-based capital $ 133,419 23.45 % $ 123,091 16.79 % Tier 1 leverage capital $ 126,424 17.23 % $ 116,379 13.94 % </t>
  </si>
  <si>
    <t>Note 16 - Commitments and Contingencies</t>
  </si>
  <si>
    <t>Commitments and Contingencies Disclosure [Text Block]</t>
  </si>
  <si>
    <t>Note 16 The Company has commitments to extend credit provided there is no June 30, 2017 2016, $41.8 $57.0 not not Leases The Company leases its corporate offices under an operating lease that expires in fiscal 2019. $693,400 2017 $684,100 2016 $634,000 2015 Future minimum Years ending lease payments June 30, (in thousands) 2018 $ 720 2019 121 $ 841 Litigation From time to time, the Company is party to legal actions and administrative proceedings and subject to various claims arising out of the Company’s normal business activities. Management does not 401 Employees of the Company may "401K 401 1986. 401K may $83,288 2017 $94,287 2016 $97,607 2015</t>
  </si>
  <si>
    <t>Note 17 - Segment Reporting</t>
  </si>
  <si>
    <t>Segment Reporting Disclosure [Text Block]</t>
  </si>
  <si>
    <t xml:space="preserve">Note 17 The Company’s banking subsidiary, CalFirst Bank, and leasing subsidiary, CalFirst Leasing, are considered to be two 1 2017, 2016 2015: Bancorp and CalFirst CalFirst Eliminating Bank Leasing Entries Consolidated (in thousands) Year end June 30, 2017: Total interest income $ 28,337 $ 893 $ 18 $ 29,248 Net interest income after provision for credit losses 20,509 1,242 18 21,769 Non-interest income 4,126 3,313 - 7,439 Net earnings 10,045 2,588 (1,510 ) 11,123 Total assets $ 673,449 $ 67,868 $ (25,732 ) $ 715,585 Year end June 30, 2016: Total interest income $ 26,334 $ 1,358 $ 9 $ 27,701 Net interest income after provision for credit losses 18,331 1,676 9 20,016 Non-interest income 2,300 2,586 - 4,886 Net earnings 7,232 2,376 (960 ) 8,648 Total assets $ 852,056 $ 78,183 $ (42,063 ) $ 888,176 Year end June 30, 2015: Total interest income $ 21,092 $ 1,912 $ 1 $ 23,005 Net interest income after provision for credit losses 15,730 2,154 1 17,885 Non-interest income 3,947 4,762 - 8,709 Net earnings 6,367 3,577 (889 ) 9,055 Total assets $ 671,785 $ 90,337 $ (31,048 ) $ 731,074 </t>
  </si>
  <si>
    <t>Note 18 - California First National Bancorp (Parent Only) Financial Information</t>
  </si>
  <si>
    <t>Condensed Financial Information of Parent Company Only Disclosure [Text Block]</t>
  </si>
  <si>
    <t xml:space="preserve">Note 18 The condensed financial statements of California First National Bancorp as of June 30, 2017 2016 June 30, 2017, 2016 2015 Condensed Balance Sheets June 30, (in thousands, except per share amounts) 2017 2016 ASSETS Cash and cash equivalents $ 2,990 $ 3,910 Intercompany receivable 22 3 Investment in banking subsidiary 126,483 117,573 Investment in nonbanking subsidiaries 67,609 70,237 Other assets 428 169 Premises and other fixed assets 54 124 Total assets $ 197,586 $ 192,016 LIABILITIES AND STOCKHOLDERS' EQUITY Liabilities Accrued liabilities $ 381 $ 470 Intercompany payable - 123 Income taxes payable- deferred 1,071 401 Total liabilities 1,452 994 Stockholders' equity Preferred stock; 2,500,000 shares authorized; none issued - - Common stock, $.01 par value; 20,000,000 shares authorized: 10,283,807 (2017) and 10,279,807 (2016) issued and outstanding 103 103 Additional paid in capital 2,309 2,240 Retained earnings 193,728 187,334 Other comprehensive income, net of tax (6 ) 1,345 Total stockholders’ equity 196,134 191,022 Total liabilities and stockholders’ equity $ 197,586 $ 192,016 Condensed Statements of Earnings Years Ended June 30, (in thousands) 2017 2016 2015 Income: Dividends from non-bank subsidiary $ 5,000 $ 8,000 $ 5,000 Management fee income bank subsidiary 968 968 676 Management fee income non-bank subsidiaries 141 59 151 Other interest income 18 9 1 Total income 6,127 9,036 5,828 Non-interest Expenses: Salaries &amp; benefits 1,625 1,508 1,209 Occupancy 156 146 95 Professional services 248 243 244 Other general &amp; administrative 208 198 322 Total non-interest expenses 2,237 2,095 1,870 Income (Loss) before taxes and equity in undistributed earnings of subsidiaries 3,890 6,941 3,958 Income tax expense 400 (99 ) (154 ) Equity in undistributed earnings of subsidiaries 7,633 1,608 4,943 Net Income $ 11,123 $ 8,648 $ 9,055 Condensed Statements of Cash Flows Years Ended June 30, (in thousands) 2017 2016 2015 CASH FLOWS FROM OPERATING ACTIVITIES: Net income $ 11,123 $ 8,648 $ 9,055 Adjustments to reconcile net earnings to cash flows: Deferred income taxes 670 122 49 Equity in undistributed earnings of subsidiaries (7,633 ) (1,608 ) (4,943 ) Net change in other liabilities (89 ) (22 ) (3 ) Net change in other assets (254 ) 500 510 Other, net 70 73 64 Net cash provided by (used) for operating activities 3,887 7,713 4,732 CASH FLOWS FROM INVESTING ACTIVITIES: Payments for investments in and (advances to) subsidiaries (142 ) 69 (44 ) Net cash provided by (used for) investing activities (142 ) 69 (44 ) CASH FLOWS FROM FINANCING ACTIVITIES: Proceeds from issuance of common stock 64 - - Payments to repurchase common stock - (2,360 ) - Dividends paid (4,729 ) (4,603 ) (4,393 ) Net cash used for financing activities (4,665 ) (6,963 ) (4,393 ) NET CHANGE IN CASH AND CASH EQUIVALENTS (920 ) 819 295 CASH AND CASH EQUIVALENTS AT BEGINNING OF PERIOD 3,910 3,091 2,796 CASH AND CASH EQUIVALENTS AT END OF PERIOD $ 2,990 $ 3,910 $ 3,091 </t>
  </si>
  <si>
    <t>Note 19 - Selected Quarterly Financial Data (Unaudited)</t>
  </si>
  <si>
    <t>Quarterly Financial Information [Text Block]</t>
  </si>
  <si>
    <t xml:space="preserve">Note 19 Summarized quarterly financial data for the fiscal years ended June 30, 2017 2016 Three Months Ended September 30, December 31, March 31, June 30, (dollars in thousands, except per share amounts) 2017 Total interest income $ 7,244 $ 8,553 $ 7,151 $ 6,300 Net interest income after provision for credit losses 5,006 6,005 5,305 5,453 Non-interest income 915 3,405 1,776 1,343 Net earnings $ 1,958 $ 4,190 $ 2,511 $ 2,464 Basic earnings per common share $ 0.19 $ 0.41 $ 0.24 $ 0.24 Diluted earnings per common share $ 0.19 $ 0.41 $ 0.24 $ 0.24 Dividends declared per common share $ - $ 0.46 $ - $ - 2016 Total interest income $ 6,250 $ 6,570 $ 6,837 $ 8,044 Net interest income after provision for credit losses 4,457 4,556 5,022 5,981 Non-interest income 896 708 497 2,785 Net earnings $ 1,724 $ 1,558 $ 1,611 $ 3,755 Basic earnings per common share $ 0.16 $ 0.15 $ 0.15 $ 0.37 Diluted earnings per common share $ 0.16 $ 0.15 $ 0.15 $ 0.37 Dividends declared per common share $ - $ 0.44 $ - $ - </t>
  </si>
  <si>
    <t>Significant Accounting Policies (Policies)</t>
  </si>
  <si>
    <t>Accounting Policies [Abstract]</t>
  </si>
  <si>
    <t>Basis of Accounting, Policy [Policy Text Block]</t>
  </si>
  <si>
    <t>Basis of Presentation The consolidated financial statements include the accounts of California First National Bancorp and its wholly owned subsidiaries, CalFirst Bank and CalFirst Leasing. All intercompany balances and transactions have been eliminated in consolidatio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particularly susceptible to change include the allowance for credit losses, residual values and taxes. Actual results could differ from those estimates.</t>
  </si>
  <si>
    <t>Cash and Cash Equivalents, Policy [Policy Text Block]</t>
  </si>
  <si>
    <t>Cash and Cash Equivalents Cash and cash equivalents include cash in banks, cash in demand deposit accounts, and money market accounts, all of which have initial maturities of less than ninety $95.4 $102.0 June 30, 2017 2016, $72.8 $92.0 June 30, 2017, $23.3 not</t>
  </si>
  <si>
    <t>Marketable Securities, Policy [Policy Text Block]</t>
  </si>
  <si>
    <t>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ates, changes in market conditions or changes in economic factors are classified as available for sale and carried at fair values. Net aggregate unrealized gains or losses are reported, net of taxes, as a component of comprehensive income. Securities that the Company has the intent and ability to hold until maturity are classified as investments “held-to-maturity” and are stated at cost adjusted for amortization of premium or accretion of discount. The Company does not The Company conducts a regular assessment of its securities portfolio to determine whether any are other-than-temporarily impaired. In estimating other-than-temporary impairment losses, management considers, among other factors, the length of time and extent to which the fair value has been less than cost, the financial condition and near term prospects of the issuer, and the intent and ability of the Company to retain its investment for a period of time sufficient to allow for any anticipated recovery. The term “other-than-temporary” is not not</t>
  </si>
  <si>
    <t>Lessor, Leases [Policy Text Block]</t>
  </si>
  <si>
    <t>Leases Capital Leases New lease transactions are generally structured as direct financing leases. The re-lease of property that has come off lease may third For leases that qualify as direct financing leases, the aggregate lease payments receivable and estimated residual value, if any, are recorded net of unearned income as net investment in leases. The unearned income is recognized as direct finance income on an internal rate of return method calculated to achieve a level yield on the Company’s investment over the lease term. There are no For leases that qualify as sales-type leases, the Company recognizes profit or loss at lease inception to the extent the fair value of the property leased differs from the Company's carrying value. The difference between the discounted value of the aggregate lease payments receivable and the property cost, less the discounted value of the residual, if any, and any initial direct costs is recorded as sales-type lease income. For balance sheet purposes, the aggregate lease payments receivable and estimated residual value, if any, are recorded net of unearned income as net investment in leases. Unearned income is recognized as direct finance income over the lease term on an internal rate of return method. The residual value is an estimate for accounting purposes of the fair value of the lease property at lease termination. The estimates are reviewed periodically to ensure reasonableness, however, the amounts the Company may In some instances, the Company assigns on a nonrecourse basis or participates out the lease payments receivable related to direct financing leases to unaffiliated financial institutions at fixed interest rates. The accounting for the participation or sale of lease receivables is governed by Financial Accounting Standards Board (“FASB”) Accounting Standards Codification (“ASC”) 860 first no may not A portion of the Company's non-interest expenses directly related to originating lease transactions is deferred through a reduction to non-interest expenses recognized in the period, with the deferred costs amortized over the lease term as a reduction to direct finance income utilizing the effective interest method. Operating Leases Lease contracts which do not</t>
  </si>
  <si>
    <t>Finance, Loans and Leases Receivable, Policy [Policy Text Block]</t>
  </si>
  <si>
    <t>Loans Loans are reported at their principal amount outstanding, net of unearned discounts and unamortized nonrefundable fees and direct costs associated with their origination or acquisition. Interest earned on loans without discounts is credited to income based on loan principal amounts outstanding at appropriate interest rates. Material origination and other nonrefundable fees net of direct costs and discounts on loans are credited to income over the terms of the loans using a method that approximates an effective yield.</t>
  </si>
  <si>
    <t>Loans and Leases Receivable, Allowance for Loan Losses Policy [Policy Text Block]</t>
  </si>
  <si>
    <t>Allowance for Credit Losses The allowance for credit losses is an estimate based on management’s judgment applying the principles of ASC Topic 450, 310 35, may The allowance for credit losses includes specific and general reserves. Specific reserves relate to leases and loans that are individually classified as problems or impaired. Leases are individually evaluated for impairment under ASC Topic 450, 310 35, not one General reserves are an estimate of probable or inherent losses related to the remaining portfolio. An ongoing review of all leases and loans is conducted, taking into account recent loss experience, known and inherent risks in the portfolio, levels of delinquencies, adverse situations that may not not Loans held for sale are carried at the lower of cost or fair value as determined by quoted prices, and are reported as level 2</t>
  </si>
  <si>
    <t>Property Acquired for Transactions-in-process [Policy Text Block]</t>
  </si>
  <si>
    <t>Property Acquired for Transactions-in-process Property acquired for transactions-in-process represents partial deliveries of property which the lessee has accepted on in-process lease transactions. Such amounts are stated at cost, net of any lessee payments related to the property. Income is not</t>
  </si>
  <si>
    <t>Comprehensive Income, Policy [Policy Text Block]</t>
  </si>
  <si>
    <t>Comprehensive Income Accumulated other comprehensive income consists of unrealized gains and losses on available-for-sale securities.</t>
  </si>
  <si>
    <t>Earnings Per Share, Policy [Policy Text Block]</t>
  </si>
  <si>
    <t>Earnings Per Share Basic net income per share is computed by dividing income available to common stockholders by the weighted average number of common shares outstanding. Diluted net income per share includes the effect of the potential shares outstanding, including dilutive stock options, using the treasury stock method. The following table reconciles the components of the basic net income per share calculation to diluted net income per share: Years ended June 30, 2017 2016 2015 (in thousands, except share and per amounts) Net earnings $ 11,123 $ 8,648 $ 9,055 Weighted average number of common shares outstanding assuming no exercise of outstanding options 10,279,818 10,399,393 10,459,924 Dilutive stock options using the treasury stock method (33 ) - - Dilutive common shares outstanding 10,279,785 10,399,393 10,459,924 Basic earnings per common share $ 1.08 $ 0.83 $ 0.87 Diluted earnings per common share $ 1.08 $ 0.83 $ 0.87 The Company had 6,000 June 30, 2017, 10,000 2016 2015.</t>
  </si>
  <si>
    <t>New Accounting Pronouncements, Policy [Policy Text Block]</t>
  </si>
  <si>
    <t>Recent Accounting Pronouncements In March 2017, 2017 08, 310 20 December 15, 2019, December 15, 2020. 2017 08 In June 2016, 2016 15, 230 2016 15 December 15, 2017, December 15, 2018, December 15, 2019. In June 2016, No. 2016 13, 326 2016 13 2016 13 2016 13 December 15, 2019, 2016 13 In February 2016, No. 2016 02, 842 2016 02 December 15, 2018, 2016 02 In January 2016, No. 2016 01, 2016 01 2016 01 December 15, 2017, No. 2016 01 not</t>
  </si>
  <si>
    <t>Reclassification, Policy [Policy Text Block]</t>
  </si>
  <si>
    <t>Reclassifications Certain reclassifications have been made to the fiscal 2016 2015 2017</t>
  </si>
  <si>
    <t>Note 1 - Summary of Significant Accounting Policies (Tables)</t>
  </si>
  <si>
    <t>Notes Tables</t>
  </si>
  <si>
    <t>Schedule of Earnings Per Share, Basic and Diluted [Table Text Block]</t>
  </si>
  <si>
    <t xml:space="preserve"> Years ended June 30, 2017 2016 2015 (in thousands, except share and per amounts) Net earnings $ 11,123 $ 8,648 $ 9,055 Weighted average number of common shares outstanding assuming no exercise of outstanding options 10,279,818 10,399,393 10,459,924 Dilutive stock options using the treasury stock method (33 ) - - Dilutive common shares outstanding 10,279,785 10,399,393 10,459,924 Basic earnings per common share $ 1.08 $ 0.83 $ 0.87 Diluted earnings per common share $ 1.08 $ 0.83 $ 0.87 </t>
  </si>
  <si>
    <t>Note 2 - Investments (Tables)</t>
  </si>
  <si>
    <t>Investment [Table Text Block]</t>
  </si>
  <si>
    <t xml:space="preserve"> June 30, 2017 June 30, 2016 Carrying Cost Fair Value Carrying Cost Fair Value (in thousands) Federal Reserve Bank Stock $ 1,955 $ 1,955 $ 1,955 $ 1,955 Federal Home Loan Bank Stock 2,213 2,213 1,886 1,886 Mortgage-backed investment 113 126 116 131 $ 4,281 $ 4,294 $ 3,957 $ 3,972 </t>
  </si>
  <si>
    <t>Note 3 - Securities Available For Sale (Tables)</t>
  </si>
  <si>
    <t>Schedule of Available-for-sale Securities Reconciliation [Table Text Block]</t>
  </si>
  <si>
    <t xml:space="preserve"> at June 30, 2017 (in thousands) Amortized Gross Unrealized Fair Cost Gains Losses Value U.S. Treasury Notes $ 47,426 $ 295 $ - $ 47,721 Corporate debt securities 13,140 31 - 13,171 Agency MBS 25,803 22 (248 ) 25,577 Equity securities 7,934 111 (336 ) 7,709 Mutual fund investment 1,215 116 - 1,331 Total securities available-for-sale $ 95,518 $ 575 $ (584 ) $ 95,509 at June 30, 2016 (in thousands) Amortized Gross Unrealized Fair Cost Gains Losses Value U.S. Treasury notes $ 47,355 $ 1,419 $ - $ 48,774 Corporate debt securities 13,291 97 (3 ) 13,385 Agency MBS 31,782 441 - 32,223 Mutual fund investments 1,215 247 - 1,462 Total securities available-for-sale $ 93,643 $ 2,204 $ (3 ) $ 95,844 </t>
  </si>
  <si>
    <t>Available-for-sale Securities, Continuous Unrealized Loss Position, Fair Value [Table Text Block]</t>
  </si>
  <si>
    <t xml:space="preserve"> Less than 12 Months 12 Months or More Total Unrealized Estimated Unrealized Estimated Unrealized Estimated Loss Fair Value Loss Fair Value Loss Fair Value (in thousands) At June 30, 2017 Agency MBS $ (248 ) $ 22,349 $ - $ - $ (248 ) $ 22,349 Equity securities (336 ) 5,655 - - (336 ) 5,655 Total $ (584 ) $ 28,004 $ - $ - $ (584 ) $ 28,004 At June 30, 2016 Corporate debt securities $ (3 ) $ 3,266 $ - $ - $ (3 ) $ 3,266 Total $ (3 ) $ 3,266 $ - $ - $ (3 ) $ 3,266 </t>
  </si>
  <si>
    <t>Available-for-sale Securities [Table Text Block]</t>
  </si>
  <si>
    <t xml:space="preserve"> Amortized Cost Fair Value (in thousands) Due in three months or less $ - $ - Due after three months to one year 8,132 8,139 Due after one year to five years 52,434 52,753 Due after five years 25,803 25,577 No stated maturity 9,149 9,040 Total securities available-for-sale $ 95,518 $ 95,509 </t>
  </si>
  <si>
    <t>Realized Gain (Loss) on Investments [Table Text Block]</t>
  </si>
  <si>
    <t xml:space="preserve"> (in thousands) Available-for-sale For the years ended June 30, 2017 2016 2015 Gross realized gains $ - $ 23 $ 572 Other than temporary impairment - - (91 ) Total $ - $ 23 $ 481 </t>
  </si>
  <si>
    <t>Note 4 - Receivables (Tables)</t>
  </si>
  <si>
    <t>Schedule of Accounts, Notes, Loans and Financing Receivable [Table Text Block]</t>
  </si>
  <si>
    <t xml:space="preserve"> June 30, 2017 2016 (in thousands) Other lessee receivables $ 130 $ 214 Accrued interest and dividends 710 1,119 Total receivables $ 840 $ 1,333 </t>
  </si>
  <si>
    <t>Note 5 - Net Investment in Leases (Tables)</t>
  </si>
  <si>
    <t>Net Investment in Leases [Table Text Block]</t>
  </si>
  <si>
    <t xml:space="preserve"> June 30, 2017 2016 (in thousands) Minimum lease payments receivable $ 200,516 $ 248,527 Estimated residual value 6,226 10,871 Less unearned income (14,001 ) (19,434 ) Net investment in leases before allowances 192,741 239,964 Less allowance for lease losses (1,881 ) (2,228 ) Less valuation allowance for estimated residual value (62 ) (62 ) Net investment in leases $ 190,798 $ 237,674 </t>
  </si>
  <si>
    <t>Schedule of Future Minimum Rental Payments for Operating Leases [Table Text Block]</t>
  </si>
  <si>
    <t xml:space="preserve"> Lease Estimated Years ending June 30, Receivable Residual Value Total (in thousands) 2018 $ 85,352 $ 2,872 $ 88,224 2019 61,458 1,730 63,188 2020 32,906 648 33,554 2021 13,293 263 13,556 2022 5,610 636 6,246 Thereafter 1,897 77 1,974 200,516 6,226 206,742 Less unearned income (13,407 ) (594 ) (14,001 ) Less allowances (1,881 ) (62 ) (1,943 ) $ 185,228 $ 5,570 $ 190,798 </t>
  </si>
  <si>
    <t>Nonrecourse Debt Relating to Discounting of Lease Receivables [Table Text Block]</t>
  </si>
  <si>
    <t xml:space="preserve"> Non-recourse Years ending June 30, Debt (in thousands) 2018 $ 276 Total non-recourse debt 276 Deferred interest expense 3 Discounted lease rentals assigned to lenders $ 279 </t>
  </si>
  <si>
    <t>Note 6 - Commercial Loans (Tables)</t>
  </si>
  <si>
    <t>Commercial Loan [Member]</t>
  </si>
  <si>
    <t xml:space="preserve"> June 30, 2017 2016 (in thousands) Commercial term loans $ 304,045 $ 399,239 Commercial real estate loans 4,387 6,682 Revolving lines of credit 3,248 3,405 Total commercial loans 311,680 409,326 Less unearned income and discounts (467 ) (1,018 ) Less allowance for loan losses (5,204 ) (4,572 ) Net commercial loans $ 306,009 $ 403,736 </t>
  </si>
  <si>
    <t>Note 7 - Allowance for Credit Losses (Tables)</t>
  </si>
  <si>
    <t>Allowance for Credit Losses on Financing Receivables [Table Text Block]</t>
  </si>
  <si>
    <t xml:space="preserve"> June 30, 2017 2016 (dollars in thousands) Allowance for credit losses at beginning of year $ 6,862 $ 6,456 Charge-off of leases (168 ) (1,120 ) Recovery of lease amounts previously written off 203 51 Provision for credit losses 250 1,475 Allowance for credit losses at end of year $ 7,147 $ 6,862 Components of allowance for credit losses: Allowance for lease losses $ 1,943 $ 2,290 Allowance for loan losses 5,204 4,572 $ 7,147 $ 6,862 Allowance for credit losses as percent of net investment in leases and loans before allowances 1.42 % 1.06 % Net recoveries (charge-offs) as percent of average leases and loans 0.0 % -0.2 % </t>
  </si>
  <si>
    <t>Note 8 - Credit Quality of Financing Receivables (Tables)</t>
  </si>
  <si>
    <t>Impaired Financing Receivables [Table Text Block]</t>
  </si>
  <si>
    <t xml:space="preserve"> Education Government Commercial Commercial Total (in thousands) Commercial Non-profit &amp; Industrial Real Estate Financing Leases Leases Loans Loans Receivable As of June 30, 2017: Pass $ 143,387 $ 45,859 $ 301,733 $ 4,387 $ 495,366 Special Mention 3,296 196 5,093 - 8,585 Substandard - - - - - Doubtful 1 2 - - 3 $ 146,684 $ 46,057 $ 306,826 $ 4,387 $ 503,954 Non-accrual $ 1 $ 2 $ - $ - $ 3 As of June 30, 2016: Pass $ 174,679 $ 58,344 $ 397,910 $ 6,679 $ 637,612 Special Mention 6,308 380 3,719 - 10,407 Substandard 241 - - - 241 Doubtful 10 2 - - 12 $ 181,238 $ 58,726 $ 401,629 $ 6,679 $ 648,272 Non-accrual $ 10 $ 2 $ - $ - $ 12 </t>
  </si>
  <si>
    <t>Past Due Financing Receivables [Table Text Block]</t>
  </si>
  <si>
    <t xml:space="preserve"> Greater Total Over 90 31-89 Than Total Financing Days &amp; (in thousands) Days 90 Days Past Due Current Receivable Accruing As of June 30, 2017: Commercial Leases $ - $ 1 $ 1 $ 146,683 $ 146,684 $ - Education, Government, Non-profit Leases - 2 2 46,055 46,057 - Commercial and Industrial Loans - - - 306,826 306,826 - Commercial Real Estate Loans - - - 4,387 4,387 - $ - $ 3 $ 3 $ 503,951 $ 503,954 $ - As of June 30, 2016: Commercial Leases $ - $ 10 $ 10 $ 181,228 $ 181,238 $ - Education, Government, Non-profit Leases - 2 2 58,724 58,726 - Commercial and Industrial Loans - - - 401,629 401,629 - Commercial Real Estate Loans - - - 6,679 6,679 - $ - $ 12 $ 12 $ 648,260 $ 648,272 $ - </t>
  </si>
  <si>
    <t>Schedule of Valuation Allowance for Impairment of Recognized Servicing Assets [Table Text Block]</t>
  </si>
  <si>
    <t xml:space="preserve"> Education Government Commercial Commercial Total Commercial Non-profit &amp; Industrial Real Estate Financing (in thousands) Leases Leases Loans Loans Receivable As of June 30, 2017: Allowance for lease and loan losses Balance beginning of period $ 1,825 $ 465 $ 4,511 $ 61 $ 6,862 Charge-offs - - (168 ) - (168 ) Recoveries 203 - - - 203 Provision (400 ) (150 ) 800 - 250 Balance end of period $ 1,628 $ 315 $ 5,143 $ 61 $ 7,147 Individually evaluated for impairment $ 367 $ 6 $ - $ - $ 373 Collectively evaluated for impairment 1,261 309 5,143 61 6,774 Total ending allowance balance $ 1,628 $ 315 $ 5,143 $ 61 $ 7,147 Finance receivables Individually evaluated for impairment $ 7,323 $ 81 $ - $ - $ 7,404 Collectively evaluated for impairment 139,362 45,975 306,826 4,387 496,550 Total ending finance receivable balance $ 146,685 $ 46,056 $ 306,826 $ 4,387 $ 503,954 As of June 30, 2016: Allowance for lease and loan losses Balance beginning of period $ 2,592 $ 817 $ 2,936 $ 111 $ 6,456 Charge-offs (1,118 ) (2 ) - - (1,120 ) Recoveries 1 50 - - 51 Provision 350 (400 ) 1,575 (50 ) 1,475 Balance end of period $ 1,825 $ 465 $ 4,511 $ 61 $ 6,862 Individually evaluated for impairment $ 37 $ 2 $ - $ - $ 39 Collectively evaluated for impairment 1,788 463 4,511 61 6,823 Total ending allowance balance $ 1,825 $ 465 $ 4,511 $ 61 $ 6,862 Finance receivables Individually evaluated for impairment $ 242 $ 2 $ - $ - $ 244 Collectively evaluated for impairment 180,996 58,724 401,629 6,679 648,028 Total ending finance receivable balance $ 181,238 $ 58,726 $ 401,629 $ 6,679 $ 648,272 </t>
  </si>
  <si>
    <t>Note 9 - Borrowings (Tables)</t>
  </si>
  <si>
    <t>Schedule of Debt [Table Text Block]</t>
  </si>
  <si>
    <t xml:space="preserve"> June 30, 2017 June 30, 2016 (dollars in thousands) Weighted Weighted Amount Average Rate Amount Average Rate Short-term borrowings FHLB advances $ 40,000 1.12 % $ 40,000 0.42 % </t>
  </si>
  <si>
    <t>Note 10 - Deposits (Tables)</t>
  </si>
  <si>
    <t>Schedule of Deposit Liabilities [Table Text Block]</t>
  </si>
  <si>
    <t xml:space="preserve"> June 30, 2017 June 30, 2016 (dollars in thousands) Non-interest bearing deposits Demand deposits $ 4,855 1.0 % $ 2,181 0.3 % Interest-bearing deposits Demand 1,356 0.3 % 1,298 0.2 % Savings and money market 84,656 18.1 % 78,510 12.4 % Time certificates of deposits 377,767 80.6 % 551,158 87.1 % Total Deposits $ 468,634 100.0 % $ 633,147 100.0 % </t>
  </si>
  <si>
    <t>Schedule of Maturities of Long-term Debt [Table Text Block]</t>
  </si>
  <si>
    <t xml:space="preserve"> Years Ending: (in thousands) 2018 $ 328,330 2019 43,241 2020 6,196 Total time certificates of deposit $ 377,767 </t>
  </si>
  <si>
    <t>Note 11 - Fair Value Measurement (Tables)</t>
  </si>
  <si>
    <t>Fair Value, Assets Measured on Recurring Basis [Table Text Block]</t>
  </si>
  <si>
    <t xml:space="preserve"> Quoted Price in Significant Active Markets for Significant Other Unobservable Total Identical Assets Observable Inputs Inputs Description of Assets / Liabilities Fair Value (Level 1) (Level 2) (Level 3) (in thousands) As of June 30, 2017 U.S. Treasury Notes $ 47,721 $ 47,721 $ - $ - Corporate debt securities 13,171 - 13,171 - Agency MBS 25,577 - 25,577 - Equity investments 7,709 7,709 - Mutual fund investments 1,331 1,331 - - $ 95,509 $ 56,761 $ 38,748 $ - As of June 30, 2016 U.S. Treasury Notes $ 48,774 $ 48,774 $ - $ - Corporate debt securities 13,385 - 13,385 - Agency MBS 32,223 - 32,223 - Mutual fund investments 1,462 1,462 - - $ 95,844 $ 50,236 $ 45,608 $ - </t>
  </si>
  <si>
    <t>Note 12 - Fair Value of Financial Instruments (Tables)</t>
  </si>
  <si>
    <t>Fair Value, by Balance Sheet Grouping [Table Text Block]</t>
  </si>
  <si>
    <t xml:space="preserve"> June 30, 2017 June 30, 2016 Carrying Estimated Carrying Estimated Amount Fair Value Amount Fair Value (in thousands) Financial Assets: Cash and cash equivalents $ 96,055 $ 96,055 $ 105,094 $ 105,094 Investments 4,281 4,294 3,957 3,972 Securities available-for-sale 95,509 95,509 95,844 95,844 Commercial loan participations 295,280 295,556 389,511 388,781 Other loans 10,729 10,726 14,225 14,512 Financial Liabilities: Demand and savings deposits 90,867 90,867 81,989 81,989 Time certificate of deposits 377,767 379,963 551,158 551,508 Short-term borrowings $ 40,000 $ 40,000 $ 40,000 $ 40,001 </t>
  </si>
  <si>
    <t>Note 13 - Income Taxes (Tables)</t>
  </si>
  <si>
    <t>Schedule of Components of Income Tax Expense (Benefit) [Table Text Block]</t>
  </si>
  <si>
    <t xml:space="preserve"> Years ended June 30, 2017 2016 2015 (in thousands) Current tax (benefit) expense: Federal $ 10,398 $ 9,801 $ 8,652 State 2,032 1,240 1,067 12,430 11,041 9,719 Deferred tax (benefit) expense: Federal (3,905 ) (5,064 ) (3,678 ) State (924 ) (557 ) (281 ) (4,829 ) (5,621 ) (3,959 ) Total income tax provision $ 7,601 $ 5,420 $ 5,760 </t>
  </si>
  <si>
    <t>Schedule of Deferred Tax Assets and Liabilities [Table Text Block]</t>
  </si>
  <si>
    <t xml:space="preserve"> June 30, 2017 2016 (in thousands) Deferred income tax liabilities: Tax operating leases $ 7,811 $ 13,799 Deferred selling expenses 1,033 1,072 Depreciation 620 632 Other investments - 673 Total liabilities 9,464 16,176 Deferred income tax assets: Allowances and reserves (2,993 ) (3,061 ) State income taxes (711 ) (434 ) Other investments (186 ) Stock-based compensation (5 ) (7 ) Total assets (3,895 ) (3,502 ) Net deferred income tax liabilities $ 5,569 $ 12,674 </t>
  </si>
  <si>
    <t>Schedule of Effective Income Tax Rate Reconciliation [Table Text Block]</t>
  </si>
  <si>
    <t xml:space="preserve"> Years ended June 30, 2017 2016 2015 Federal statutory rate 35.00 % 35.00 % 35.00 % State tax, net of Federal benefit 5.92 4.86 5.31 Other, mainly tax exempt leases (0.32 ) (1.36 ) (1.41 ) Derecognition of uncertain tax positions - - - Effective rate 40.60 % 38.50 % 38.90 % </t>
  </si>
  <si>
    <t>Schedule of Unrecognized Tax Benefits Roll Forward [Table Text Block]</t>
  </si>
  <si>
    <t xml:space="preserve"> Years ended June 30, 2017 2016 (in thousands) Balance, beginning of period $ 188 $ 188 Increase for tax positions in current year 36 47 Increase (decrease) for tax positions taken in prior years (38 ) (48 ) Increase (decrease) for interest and penalties 2 1 Balance, end of period $ 188 $ 188 </t>
  </si>
  <si>
    <t>Note 14 - Capital Structure and Stock-based Compensation (Tables)</t>
  </si>
  <si>
    <t>Schedule of Stock Options Roll Forward [Table Text Block]</t>
  </si>
  <si>
    <t xml:space="preserve"> June 30, 2017 2016 2015 Weighted Weighted Weighted Average Average Average Shares Exercise Price Shares Exercise Price Shares Exercise Price Options outstanding at beginning of period 10,000 $ 16.00 10,000 $ 16.00 10,000 $ 16.00 Exercised 4,000 16.00 - - - - Granted - - - - - - Options outstanding at end of period 6,000 $ 16.00 10,000 $ 16.00 10,000 $ 16.00 Options exercisable at end of period 4,000 6,000 4,000 Shares available for issuance 2,322,643 2,219,845 2,115,246 </t>
  </si>
  <si>
    <t>Schedule of Share-based Compensation, Shares Authorized under Stock Option Plans, by Exercise Price Range [Table Text Block]</t>
  </si>
  <si>
    <t xml:space="preserve"> As of June 30, 2017 Options Outstanding Options Exercisable Weighted Average Range of Number Remaining Contractual Weighted Average Number Weighted Average Exercise prices Outstanding Life (in years) Exercise Price Exercisable Exercise Price $16.00 - $16.00 6,000 5.08 $ 16.00 4,000 $ 16.00 </t>
  </si>
  <si>
    <t>Note 15 - Regulatory Capital Requirements (Tables)</t>
  </si>
  <si>
    <t>Schedule of Compliance with Regulatory Capital Requirements under Banking Regulations [Table Text Block]</t>
  </si>
  <si>
    <t xml:space="preserve"> June 30, 2017 2016 (dollars in thousands) California First National Bancorp Amount Ratio Amount Ratio Common equity Tier 1 capital $ 196,140 33.09 % $ 189,677 25.12 % Tier 1 risk-based capital $ 196,140 33.09 % $ 189,677 25.12 % Total risk-based capital $ 203,338 34.30 % $ 196,589 26.04 % Tier 1 leverage capital $ 196,140 26.01 % $ 189,677 21.67 % California First National Bank Common equity Tier 1 capital $ 126,424 22.22 % $ 116,379 15.88 % Tier 1 risk-based capital $ 126,424 22.22 % $ 116,379 15.88 % Total risk-based capital $ 133,419 23.45 % $ 123,091 16.79 % Tier 1 leverage capital $ 126,424 17.23 % $ 116,379 13.94 % </t>
  </si>
  <si>
    <t>Note 16 - Commitments and Contingencies (Tables)</t>
  </si>
  <si>
    <t>Lessee, Operating Lease, Disclosure [Table Text Block]</t>
  </si>
  <si>
    <t xml:space="preserve"> Future minimum Years ending lease payments June 30, (in thousands) 2018 $ 720 2019 121 $ 841 </t>
  </si>
  <si>
    <t>Note 17 - Segment Reporting (Tables)</t>
  </si>
  <si>
    <t>Schedule of Segment Reporting Information, by Segment [Table Text Block]</t>
  </si>
  <si>
    <t xml:space="preserve"> Bancorp and CalFirst CalFirst Eliminating Bank Leasing Entries Consolidated (in thousands) Year end June 30, 2017: Total interest income $ 28,337 $ 893 $ 18 $ 29,248 Net interest income after provision for credit losses 20,509 1,242 18 21,769 Non-interest income 4,126 3,313 - 7,439 Net earnings 10,045 2,588 (1,510 ) 11,123 Total assets $ 673,449 $ 67,868 $ (25,732 ) $ 715,585 Year end June 30, 2016: Total interest income $ 26,334 $ 1,358 $ 9 $ 27,701 Net interest income after provision for credit losses 18,331 1,676 9 20,016 Non-interest income 2,300 2,586 - 4,886 Net earnings 7,232 2,376 (960 ) 8,648 Total assets $ 852,056 $ 78,183 $ (42,063 ) $ 888,176 Year end June 30, 2015: Total interest income $ 21,092 $ 1,912 $ 1 $ 23,005 Net interest income after provision for credit losses 15,730 2,154 1 17,885 Non-interest income 3,947 4,762 - 8,709 Net earnings 6,367 3,577 (889 ) 9,055 Total assets $ 671,785 $ 90,337 $ (31,048 ) $ 731,074 </t>
  </si>
  <si>
    <t>Note 18 - California First National Bancorp (Parent Only) Financial Information (Tables)</t>
  </si>
  <si>
    <t>Condensed Balance Sheet [Table Text Block]</t>
  </si>
  <si>
    <t xml:space="preserve"> Condensed Balance Sheets June 30, (in thousands, except per share amounts) 2017 2016 ASSETS Cash and cash equivalents $ 2,990 $ 3,910 Intercompany receivable 22 3 Investment in banking subsidiary 126,483 117,573 Investment in nonbanking subsidiaries 67,609 70,237 Other assets 428 169 Premises and other fixed assets 54 124 Total assets $ 197,586 $ 192,016 LIABILITIES AND STOCKHOLDERS' EQUITY Liabilities Accrued liabilities $ 381 $ 470 Intercompany payable - 123 Income taxes payable- deferred 1,071 401 Total liabilities 1,452 994 Stockholders' equity Preferred stock; 2,500,000 shares authorized; none issued - - Common stock, $.01 par value; 20,000,000 shares authorized: 10,283,807 (2017) and 10,279,807 (2016) issued and outstanding 103 103 Additional paid in capital 2,309 2,240 Retained earnings 193,728 187,334 Other comprehensive income, net of tax (6 ) 1,345 Total stockholders’ equity 196,134 191,022 Total liabilities and stockholders’ equity $ 197,586 $ 192,016 </t>
  </si>
  <si>
    <t>Condensed Income Statement [Table Text Block]</t>
  </si>
  <si>
    <t xml:space="preserve"> Condensed Statements of Earnings Years Ended June 30, (in thousands) 2017 2016 2015 Income: Dividends from non-bank subsidiary $ 5,000 $ 8,000 $ 5,000 Management fee income bank subsidiary 968 968 676 Management fee income non-bank subsidiaries 141 59 151 Other interest income 18 9 1 Total income 6,127 9,036 5,828 Non-interest Expenses: Salaries &amp; benefits 1,625 1,508 1,209 Occupancy 156 146 95 Professional services 248 243 244 Other general &amp; administrative 208 198 322 Total non-interest expenses 2,237 2,095 1,870 Income (Loss) before taxes and equity in undistributed earnings of subsidiaries 3,890 6,941 3,958 Income tax expense 400 (99 ) (154 ) Equity in undistributed earnings of subsidiaries 7,633 1,608 4,943 Net Income $ 11,123 $ 8,648 $ 9,055 </t>
  </si>
  <si>
    <t>Condensed Cash Flow Statement [Table Text Block]</t>
  </si>
  <si>
    <t xml:space="preserve"> Condensed Statements of Cash Flows Years Ended June 30, (in thousands) 2017 2016 2015 CASH FLOWS FROM OPERATING ACTIVITIES: Net income $ 11,123 $ 8,648 $ 9,055 Adjustments to reconcile net earnings to cash flows: Deferred income taxes 670 122 49 Equity in undistributed earnings of subsidiaries (7,633 ) (1,608 ) (4,943 ) Net change in other liabilities (89 ) (22 ) (3 ) Net change in other assets (254 ) 500 510 Other, net 70 73 64 Net cash provided by (used) for operating activities 3,887 7,713 4,732 CASH FLOWS FROM INVESTING ACTIVITIES: Payments for investments in and (advances to) subsidiaries (142 ) 69 (44 ) Net cash provided by (used for) investing activities (142 ) 69 (44 ) CASH FLOWS FROM FINANCING ACTIVITIES: Proceeds from issuance of common stock 64 - - Payments to repurchase common stock - (2,360 ) - Dividends paid (4,729 ) (4,603 ) (4,393 ) Net cash used for financing activities (4,665 ) (6,963 ) (4,393 ) NET CHANGE IN CASH AND CASH EQUIVALENTS (920 ) 819 295 CASH AND CASH EQUIVALENTS AT BEGINNING OF PERIOD 3,910 3,091 2,796 CASH AND CASH EQUIVALENTS AT END OF PERIOD $ 2,990 $ 3,910 $ 3,091 </t>
  </si>
  <si>
    <t>Note 19 - Selected Quarterly Financial Data (Unaudited) (Tables)</t>
  </si>
  <si>
    <t>Quarterly Financial Information [Table Text Block]</t>
  </si>
  <si>
    <t xml:space="preserve"> Three Months Ended September 30, December 31, March 31, June 30, (dollars in thousands, except per share amounts) 2017 Total interest income $ 7,244 $ 8,553 $ 7,151 $ 6,300 Net interest income after provision for credit losses 5,006 6,005 5,305 5,453 Non-interest income 915 3,405 1,776 1,343 Net earnings $ 1,958 $ 4,190 $ 2,511 $ 2,464 Basic earnings per common share $ 0.19 $ 0.41 $ 0.24 $ 0.24 Diluted earnings per common share $ 0.19 $ 0.41 $ 0.24 $ 0.24 Dividends declared per common share $ - $ 0.46 $ - $ - 2016 Total interest income $ 6,250 $ 6,570 $ 6,837 $ 8,044 Net interest income after provision for credit losses 4,457 4,556 5,022 5,981 Non-interest income 896 708 497 2,785 Net earnings $ 1,724 $ 1,558 $ 1,611 $ 3,755 Basic earnings per common share $ 0.16 $ 0.15 $ 0.15 $ 0.37 Diluted earnings per common share $ 0.16 $ 0.15 $ 0.15 $ 0.37 Dividends declared per common share $ - $ 0.44 $ - $ - </t>
  </si>
  <si>
    <t>Note 1 - Summary of Significant Accounting Policies (Details Textual) - USD ($) $ in Millions</t>
  </si>
  <si>
    <t>Interest-bearing Deposits in Banks and Other Financial Institutions</t>
  </si>
  <si>
    <t>Cash Equivalents, at Carrying Value</t>
  </si>
  <si>
    <t>Employee Stock Option [Member]</t>
  </si>
  <si>
    <t>Antidilutive Securities Excluded from Computation of Earnings Per Share, Amount</t>
  </si>
  <si>
    <t>Money Market Funds [Member]</t>
  </si>
  <si>
    <t>Cash, Uninsured Amount</t>
  </si>
  <si>
    <t>Minimum [Member]</t>
  </si>
  <si>
    <t>Percentage of Business in Commercial Loans</t>
  </si>
  <si>
    <t>50.00%</t>
  </si>
  <si>
    <t>Note 1 - Summary of Significant Accounting Policies - Basic and Diluted Net Income Per Share (Details) - USD ($) $ / shares in Units, $ in Thousands</t>
  </si>
  <si>
    <t>3 Months Ended</t>
  </si>
  <si>
    <t>Mar. 31, 2017</t>
  </si>
  <si>
    <t>Sep. 30, 2016</t>
  </si>
  <si>
    <t>Mar. 31, 2016</t>
  </si>
  <si>
    <t>Dec. 31, 2015</t>
  </si>
  <si>
    <t>Sep. 30, 2015</t>
  </si>
  <si>
    <t>Dilutive stock options using the treasury stock method (in shares)</t>
  </si>
  <si>
    <t>Note 2 - Investments (Details Textual)</t>
  </si>
  <si>
    <t>Percentage of Capital Surplus Equal to Federal Reserve Bank Stock Required to Hold</t>
  </si>
  <si>
    <t>6.00%</t>
  </si>
  <si>
    <t>Note 2 - Investments - Investments Carried at Cost (Details) - USD ($) $ in Thousands</t>
  </si>
  <si>
    <t>Federal Home Loan Bank Stock, Fair Value</t>
  </si>
  <si>
    <t>Federal Reserve Bank Stock, Carrying Cost</t>
  </si>
  <si>
    <t>Federal Home Loan Bank Stock, Carrying Cost</t>
  </si>
  <si>
    <t>Investments, Fair Value</t>
  </si>
  <si>
    <t>Investments, Carrying Cost</t>
  </si>
  <si>
    <t>Collateralized Mortgage Backed Securities [Member]</t>
  </si>
  <si>
    <t>Mortgage-backed investment, Carrying Cost</t>
  </si>
  <si>
    <t>Mortgage-backed investment, Fair Value</t>
  </si>
  <si>
    <t>Note 3 - Securities Available For Sale (Details Textual) - USD ($)</t>
  </si>
  <si>
    <t>1 Months Ended</t>
  </si>
  <si>
    <t>Sep. 30, 2014</t>
  </si>
  <si>
    <t>Available-for-sale Securities, Accumulated Gross Unrealized Loss, before Tax</t>
  </si>
  <si>
    <t>Available-for-sale Securities, Gross Realized Gains</t>
  </si>
  <si>
    <t>Proceeds from Sale of Available-for-sale Securities</t>
  </si>
  <si>
    <t>Other than Temporary Impairment Losses, Investments, Available-for-sale Securities</t>
  </si>
  <si>
    <t>Other than Temporary Impairment, Credit Losses Recognized in Earnings, Credit Losses on Debt Securities Held</t>
  </si>
  <si>
    <t>Mutual Fund Investments [Member]</t>
  </si>
  <si>
    <t>Reduction in Dividend from Mutual Fund Investment, Percentage</t>
  </si>
  <si>
    <t>11.00%</t>
  </si>
  <si>
    <t>Early Call Provision of a Corporate Bond [Member]</t>
  </si>
  <si>
    <t>Available-for-sale Securities Pledged as Collateral</t>
  </si>
  <si>
    <t>Note 3 - Securities Available For Sale - Available-for-sale Securities at Amortized Cost and Fair Value (Details) - USD ($)</t>
  </si>
  <si>
    <t>Gross Unrealized Losses</t>
  </si>
  <si>
    <t>Fair Value</t>
  </si>
  <si>
    <t>Amortized Cost</t>
  </si>
  <si>
    <t>Gross Unrealized Gains</t>
  </si>
  <si>
    <t>US Treasury Securities [Member]</t>
  </si>
  <si>
    <t>Corporate Debt Securities [Member]</t>
  </si>
  <si>
    <t>Mortgage-backed Securities, Issued by US Government Sponsored Enterprises [Member]</t>
  </si>
  <si>
    <t>Equity Securities [Member]</t>
  </si>
  <si>
    <t>Note 3 - Securities Available For Sale - Available-for-sale Securities with Continuous Unrealized Losses (Details) - USD ($) $ in Thousands</t>
  </si>
  <si>
    <t>Estimated fair value, 12 months or more</t>
  </si>
  <si>
    <t>Unrealized losses</t>
  </si>
  <si>
    <t>Estimated fair value</t>
  </si>
  <si>
    <t>Unrealized losses, less than 12 months</t>
  </si>
  <si>
    <t>Estimated fair value, less than 12 months</t>
  </si>
  <si>
    <t>Unrealized loss, 12 months or more</t>
  </si>
  <si>
    <t>Note 3 - Securities Available For Sale - Available-For-sale Securities by Contractual Maturity (Details) - USD ($) $ in Thousands</t>
  </si>
  <si>
    <t>Due after three months to one year, amortized cost</t>
  </si>
  <si>
    <t>Due after three months to one year, fair value</t>
  </si>
  <si>
    <t>Due after one year to five years, amortized cost</t>
  </si>
  <si>
    <t>Due after one year to five years, fair value</t>
  </si>
  <si>
    <t>Due after five years, amortized cost</t>
  </si>
  <si>
    <t>Due after five years, fair value</t>
  </si>
  <si>
    <t>No stated maturity, amortized cost</t>
  </si>
  <si>
    <t>No stated maturity, fair value</t>
  </si>
  <si>
    <t>Total securities available-for-sale, amortized cost</t>
  </si>
  <si>
    <t>Total securities available-for-sale, fair value</t>
  </si>
  <si>
    <t>Note 3 - Securities Available For Sale - Gross Realized Gains and Losses on Available-for-Sale Securities (Details) - USD ($)</t>
  </si>
  <si>
    <t>Gross realized gains</t>
  </si>
  <si>
    <t>Other than temporary impairment</t>
  </si>
  <si>
    <t>Note 4 - Receivables - Outstanding Receivables (Details) - USD ($) $ in Thousands</t>
  </si>
  <si>
    <t>Other lessee receivables</t>
  </si>
  <si>
    <t>Accrued interest and dividends</t>
  </si>
  <si>
    <t>Total receivables</t>
  </si>
  <si>
    <t>Note 5 - Net Investment in Leases (Details Textual) - USD ($)</t>
  </si>
  <si>
    <t>Direct Costs of Leased and Rented Property or Equipment</t>
  </si>
  <si>
    <t>Non-Recourse Debt</t>
  </si>
  <si>
    <t>Deferred Interest Expense [Member]</t>
  </si>
  <si>
    <t>Nonrecourse Debt Relating to the Discontinuing of Lease Receivables [Member]</t>
  </si>
  <si>
    <t>Nonrecourse Debt [Member]</t>
  </si>
  <si>
    <t>Debt Instrument, Interest Rate, Effective Percentage</t>
  </si>
  <si>
    <t>3.00%</t>
  </si>
  <si>
    <t>Note 5 - Net Investment in Leases - Summary of Net Investment in Leases (Details) - USD ($) $ in Thousands</t>
  </si>
  <si>
    <t>Minimum lease payments receivable</t>
  </si>
  <si>
    <t>Estimated residual value</t>
  </si>
  <si>
    <t>Less unearned income</t>
  </si>
  <si>
    <t>Less allowance for lease losses</t>
  </si>
  <si>
    <t>Less valuation allowance for estimated residual value</t>
  </si>
  <si>
    <t>Net investment in leases</t>
  </si>
  <si>
    <t>Note 5 - Net Investment in Leases - Minimum Lease Payments Receivable and Expected Maturity (Details) - USD ($) $ in Thousands</t>
  </si>
  <si>
    <t>Thereafter</t>
  </si>
  <si>
    <t>Less allowances</t>
  </si>
  <si>
    <t>Note 5 - Net Investment in Leases - Non-recourse Debt Expected Maturity (Details) - USD ($) $ in Thousands</t>
  </si>
  <si>
    <t>Total non-recourse debt</t>
  </si>
  <si>
    <t>Deferred interest expense</t>
  </si>
  <si>
    <t>Note 6 - Commercial Loans (Details Textual) - USD ($)</t>
  </si>
  <si>
    <t>Unused lines of Credit [Member]</t>
  </si>
  <si>
    <t>Fair Value Disclosure, Off-balance Sheet Risks, Amount, Liability</t>
  </si>
  <si>
    <t>Note 6 - Commercial Loans - Investment in Commercial Loans (Details) - USD ($) $ in Thousands</t>
  </si>
  <si>
    <t>Less unearned income and discounts</t>
  </si>
  <si>
    <t>Net commercial loans</t>
  </si>
  <si>
    <t>Commercial Loans</t>
  </si>
  <si>
    <t>Commercial Term Loans [Member] | Commercial Portfolio Segment [Member]</t>
  </si>
  <si>
    <t>Commercial Real Estate Loans [Member] | Commercial Portfolio Segment [Member]</t>
  </si>
  <si>
    <t>Commercial Revolving Lines of Credit [Member] | Commercial Portfolio Segment [Member]</t>
  </si>
  <si>
    <t>Note 7 - Allowance for Credit Losses (Details Textual) - USD ($)</t>
  </si>
  <si>
    <t>Commitments and Contingencies</t>
  </si>
  <si>
    <t>Unfunded Loan Commitment [Member]</t>
  </si>
  <si>
    <t>Note 7 - Allowance for Credit Losses - Allocation of the Allowance for Credit Losses (Details) - USD ($) $ in Thousands</t>
  </si>
  <si>
    <t>Allowance for credit losses at beginning of year</t>
  </si>
  <si>
    <t>Charge-off of leases</t>
  </si>
  <si>
    <t>Recovery of lease amounts previously written off</t>
  </si>
  <si>
    <t>Allowance for credit losses at end of year</t>
  </si>
  <si>
    <t>Allowance for lease losses</t>
  </si>
  <si>
    <t>Allowance for loan losses</t>
  </si>
  <si>
    <t>Allowance for credit losses as percent of net investment in leases and loans before allowances</t>
  </si>
  <si>
    <t>1.42%</t>
  </si>
  <si>
    <t>1.06%</t>
  </si>
  <si>
    <t>Net recoveries (charge-offs) as percent of average leases and loans</t>
  </si>
  <si>
    <t>0.00%</t>
  </si>
  <si>
    <t>0.20%</t>
  </si>
  <si>
    <t>Note 8 - Credit Quality of Financing Receivables (Details Textual)</t>
  </si>
  <si>
    <t>Number of Days Past Due on Lease or Loan Payments Minimum</t>
  </si>
  <si>
    <t>90 days</t>
  </si>
  <si>
    <t>Note 8 - Credit Quality of Financing Receivables - Risk Classification of Financing Receivables by Portfolio Class (Details) - USD ($) $ in Thousands</t>
  </si>
  <si>
    <t>Risk classification of financing receivables</t>
  </si>
  <si>
    <t>Education Government Non-profit Leases [Member]</t>
  </si>
  <si>
    <t>Commercial and Industrial Loans [Member]</t>
  </si>
  <si>
    <t>Commercial Real Estate Portfolio Segment [Member]</t>
  </si>
  <si>
    <t>Pass [Member]</t>
  </si>
  <si>
    <t>Pass [Member] | Commercial Portfolio Segment [Member]</t>
  </si>
  <si>
    <t>Pass [Member] | Education Government Non-profit Leases [Member]</t>
  </si>
  <si>
    <t>Pass [Member] | Commercial and Industrial Loans [Member]</t>
  </si>
  <si>
    <t>Pass [Member] | Commercial Real Estate Portfolio Segment [Member]</t>
  </si>
  <si>
    <t>Special Mention [Member]</t>
  </si>
  <si>
    <t>Special Mention [Member] | Commercial Portfolio Segment [Member]</t>
  </si>
  <si>
    <t>Special Mention [Member] | Education Government Non-profit Leases [Member]</t>
  </si>
  <si>
    <t>Special Mention [Member] | Commercial and Industrial Loans [Member]</t>
  </si>
  <si>
    <t>Special Mention [Member] | Commercial Real Estate Portfolio Segment [Member]</t>
  </si>
  <si>
    <t>Substandard [Member]</t>
  </si>
  <si>
    <t>Substandard [Member] | Commercial Portfolio Segment [Member]</t>
  </si>
  <si>
    <t>Substandard [Member] | Education Government Non-profit Leases [Member]</t>
  </si>
  <si>
    <t>Substandard [Member] | Commercial and Industrial Loans [Member]</t>
  </si>
  <si>
    <t>Substandard [Member] | Commercial Real Estate Portfolio Segment [Member]</t>
  </si>
  <si>
    <t>Doubtful [Member]</t>
  </si>
  <si>
    <t>Doubtful [Member] | Commercial Portfolio Segment [Member]</t>
  </si>
  <si>
    <t>Doubtful [Member] | Education Government Non-profit Leases [Member]</t>
  </si>
  <si>
    <t>Doubtful [Member] | Commercial and Industrial Loans [Member]</t>
  </si>
  <si>
    <t>Doubtful [Member] | Commercial Real Estate Portfolio Segment [Member]</t>
  </si>
  <si>
    <t>Non-accrual [Member]</t>
  </si>
  <si>
    <t>Non-accrual [Member] | Commercial Portfolio Segment [Member]</t>
  </si>
  <si>
    <t>Non-accrual [Member] | Education Government Non-profit Leases [Member]</t>
  </si>
  <si>
    <t>Non-accrual [Member] | Commercial and Industrial Loans [Member]</t>
  </si>
  <si>
    <t>Non-accrual [Member] | Commercial Real Estate Portfolio Segment [Member]</t>
  </si>
  <si>
    <t>Note 8 - Credit Quality of Financing Receivables - Aging of Financing Receivables by Portfolio Class (Details) - USD ($) $ in Thousands</t>
  </si>
  <si>
    <t>Financing receivables, total</t>
  </si>
  <si>
    <t>Financing receivables, past due</t>
  </si>
  <si>
    <t>Financing receivables, current</t>
  </si>
  <si>
    <t>Financing Receivables, 31 to 89 Days Past Due [Member]</t>
  </si>
  <si>
    <t>Financing Receivables, Equal to Greater than 90 Days Past Due [Member]</t>
  </si>
  <si>
    <t>Commercial Portfolio Segment [Member] | Financing Receivables, 31 to 89 Days Past Due [Member]</t>
  </si>
  <si>
    <t>Commercial Portfolio Segment [Member] | Financing Receivables, Equal to Greater than 90 Days Past Due [Member]</t>
  </si>
  <si>
    <t>Education Government Non-profit Leases [Member] | Financing Receivables, 31 to 89 Days Past Due [Member]</t>
  </si>
  <si>
    <t>Education Government Non-profit Leases [Member] | Financing Receivables, Equal to Greater than 90 Days Past Due [Member]</t>
  </si>
  <si>
    <t>Commercial and Industrial Loans [Member] | Financing Receivables, 31 to 89 Days Past Due [Member]</t>
  </si>
  <si>
    <t>Commercial and Industrial Loans [Member] | Financing Receivables, Equal to Greater than 90 Days Past Due [Member]</t>
  </si>
  <si>
    <t>Commercial Real Estate Portfolio Segment [Member] | Financing Receivables, 31 to 89 Days Past Due [Member]</t>
  </si>
  <si>
    <t>Commercial Real Estate Portfolio Segment [Member] | Financing Receivables, Equal to Greater than 90 Days Past Due [Member]</t>
  </si>
  <si>
    <t>Note 8 - Credit Quality of Financing Receivables - Allowance Balances and Activity for Financing Receivables (Details) - USD ($) $ in Thousands</t>
  </si>
  <si>
    <t>Recoveries</t>
  </si>
  <si>
    <t>Provision</t>
  </si>
  <si>
    <t>Allowance for lease and loan losses individually evaluated for impairment</t>
  </si>
  <si>
    <t>Allowance for lease and loan losses collectively evaluated for impairment</t>
  </si>
  <si>
    <t>Finance receivables ndividually evaluated for impairment</t>
  </si>
  <si>
    <t>Finance receivables collectively evaluated for impairment</t>
  </si>
  <si>
    <t>Finance receivables</t>
  </si>
  <si>
    <t>Note 9 - Borrowings (Details Textual) - USD ($) $ in Thousands</t>
  </si>
  <si>
    <t>Qualifying Real Estate Loans Related to FHLB Line</t>
  </si>
  <si>
    <t>Federal Home Loan Bank, Advances, General Debt Obligations, Disclosures, Collateral Pledged</t>
  </si>
  <si>
    <t>Federal Reserve Bank Advances, General Debt Obligations, Disclosures Borrowings</t>
  </si>
  <si>
    <t>Federal Reserve Bank, Advances, General Debt Obligations, Maximum Amount Available</t>
  </si>
  <si>
    <t>Financial Instruments, Owned and Pledged as Collateral, at Fair Value</t>
  </si>
  <si>
    <t>Long-term Debt</t>
  </si>
  <si>
    <t>Federal Home Loan Bank, Advances, General Debt Obligations, Amount of Available, Unused Funds</t>
  </si>
  <si>
    <t>Note 9 - Borrowings - Borrowings From the FHLB and Weighted Average Interest Rates (Details) - USD ($) $ in Millions</t>
  </si>
  <si>
    <t>Weighted average rate</t>
  </si>
  <si>
    <t>1.12%</t>
  </si>
  <si>
    <t>0.42%</t>
  </si>
  <si>
    <t>Amount</t>
  </si>
  <si>
    <t>Note 10 - Deposits (Details Textual) - USD ($)</t>
  </si>
  <si>
    <t>Savings Deposits, Related Party</t>
  </si>
  <si>
    <t>Time Deposits 250,000 or More</t>
  </si>
  <si>
    <t>Note 10 - Deposits - Composition of Deposits (Details) - USD ($) $ in Thousands</t>
  </si>
  <si>
    <t>Non-interest bearing deposits</t>
  </si>
  <si>
    <t>Demand deposits</t>
  </si>
  <si>
    <t>1.00%</t>
  </si>
  <si>
    <t>0.30%</t>
  </si>
  <si>
    <t>Interest-bearing deposits</t>
  </si>
  <si>
    <t>Demand</t>
  </si>
  <si>
    <t>Savings and money market</t>
  </si>
  <si>
    <t>18.10%</t>
  </si>
  <si>
    <t>12.40%</t>
  </si>
  <si>
    <t>Time certificates of deposits</t>
  </si>
  <si>
    <t>80.60%</t>
  </si>
  <si>
    <t>87.10%</t>
  </si>
  <si>
    <t>Total Deposits</t>
  </si>
  <si>
    <t>100.00%</t>
  </si>
  <si>
    <t>Note 10 - Deposits - Scheduled Maturities of Time Certificates of Deposit (Details) - USD ($) $ in Thousands</t>
  </si>
  <si>
    <t>Total time certificates of deposit</t>
  </si>
  <si>
    <t>Note 11 - Fair Value Measurement (Details Textual) - USD ($) $ in Thousands</t>
  </si>
  <si>
    <t>Assets, Fair Value Disclosure, Nonrecurring</t>
  </si>
  <si>
    <t>Liabilities, Fair Value Disclosure, Nonrecurring</t>
  </si>
  <si>
    <t>Repossessed Assets [Member]</t>
  </si>
  <si>
    <t>Note 11 - Fair Value Measurement - Assets Measured at Fair Value on a Recurring Basis (Details) - USD ($) $ in Thousands</t>
  </si>
  <si>
    <t>Fair Value, Measurements, Recurring [Member]</t>
  </si>
  <si>
    <t>Assets,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Mortgage-backed Securities, Issued by US Government Sponsored Enterprises [Member]</t>
  </si>
  <si>
    <t>Fair Value, Measurements, Recurring [Member] | Mortgage-backed Securities, Issued by US Government Sponsored Enterprises [Member] | Fair Value, Inputs, Level 1 [Member]</t>
  </si>
  <si>
    <t>Fair Value, Measurements, Recurring [Member] | Mortgage-backed Securities, Issued by US Government Sponsored Enterprises [Member] | Fair Value, Inputs, Level 2 [Member]</t>
  </si>
  <si>
    <t>Fair Value, Measurements, Recurring [Member] | Mortgage-backed Securities, Issued by US Government Sponsored Enterprises [Member] | Fair Value, Inputs, Level 3 [Member]</t>
  </si>
  <si>
    <t>Fair Value, Measurements, Recurring [Member] | Equity Securities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Fair Value, Measurements, Recurring [Member] | Mutual Fund Investments [Member]</t>
  </si>
  <si>
    <t>Fair Value, Measurements, Recurring [Member] | Mutual Fund Investments [Member] | Fair Value, Inputs, Level 1 [Member]</t>
  </si>
  <si>
    <t>Fair Value, Measurements, Recurring [Member] | Mutual Fund Investments [Member] | Fair Value, Inputs, Level 2 [Member]</t>
  </si>
  <si>
    <t>Fair Value, Measurements, Recurring [Member] | Mutual Fund Investments [Member] | Fair Value, Inputs, Level 3 [Member]</t>
  </si>
  <si>
    <t>Note 12 - Fair Value of Financial Instruments - Estimated Fair Values of Financial Instruments (Details) - USD ($) $ in Thousands</t>
  </si>
  <si>
    <t>Financial Assets:</t>
  </si>
  <si>
    <t>Reported Value Measurement [Member]</t>
  </si>
  <si>
    <t>Cash and cash equivalents</t>
  </si>
  <si>
    <t>Financial Liabilities:</t>
  </si>
  <si>
    <t>Reported Value Measurement [Member] | Demand Deposits [Member]</t>
  </si>
  <si>
    <t>Reported Value Measurement [Member] | Certificates of Deposit [Member]</t>
  </si>
  <si>
    <t>Reported Value Measurement [Member] | Commercial Portfolio Segment [Member]</t>
  </si>
  <si>
    <t>Loans</t>
  </si>
  <si>
    <t>Reported Value Measurement [Member] | Other Loans Portfolio Segment [Member]</t>
  </si>
  <si>
    <t>Estimate of Fair Value Measurement [Member]</t>
  </si>
  <si>
    <t>Estimate of Fair Value Measurement [Member] | Demand Deposits [Member]</t>
  </si>
  <si>
    <t>Estimate of Fair Value Measurement [Member] | Certificates of Deposit [Member]</t>
  </si>
  <si>
    <t>Estimate of Fair Value Measurement [Member] | Commercial Portfolio Segment [Member]</t>
  </si>
  <si>
    <t>Estimate of Fair Value Measurement [Member] | Other Loans Portfolio Segment [Member]</t>
  </si>
  <si>
    <t>Note 13 - Income Taxes (Details Textual) - USD ($)</t>
  </si>
  <si>
    <t>Income Taxes Receivable</t>
  </si>
  <si>
    <t>Unrecognized Tax Benefits that Would Impact Effective Tax Rate</t>
  </si>
  <si>
    <t>Unrecognized Tax Benefits, Income Tax Penalties and Interest Accrued</t>
  </si>
  <si>
    <t>Domestic Tax Authority [Member] | Earliest Tax Year [Member]</t>
  </si>
  <si>
    <t>Open Tax Year</t>
  </si>
  <si>
    <t>State and Local Jurisdiction [Member] | Earliest Tax Year [Member]</t>
  </si>
  <si>
    <t>Note 13 - Income Taxes - Summary of Provision for Income Taxes (Details) - USD ($) $ in Thousands</t>
  </si>
  <si>
    <t>Federal</t>
  </si>
  <si>
    <t>State</t>
  </si>
  <si>
    <t>Total income tax provision</t>
  </si>
  <si>
    <t>Note 13 - Income Taxes - Composition of Deferred Income Tax Liabilities (Assets) (Details) - USD ($) $ in Thousands</t>
  </si>
  <si>
    <t>Tax operating leases</t>
  </si>
  <si>
    <t>Deferred selling expenses</t>
  </si>
  <si>
    <t>Depreciation</t>
  </si>
  <si>
    <t>Other investments</t>
  </si>
  <si>
    <t>Total liabilities</t>
  </si>
  <si>
    <t>Allowances and reserves</t>
  </si>
  <si>
    <t>State income taxes</t>
  </si>
  <si>
    <t>Stock-based compensation</t>
  </si>
  <si>
    <t>Total assets</t>
  </si>
  <si>
    <t>Net deferred income tax liabilities</t>
  </si>
  <si>
    <t>Note 13 - Income Taxes - Reconciliation Between the Federal Statutory Income Tax Rate and the Company's Effective Tax Rate (Details)</t>
  </si>
  <si>
    <t>Federal statutory rate</t>
  </si>
  <si>
    <t>35.00%</t>
  </si>
  <si>
    <t>State tax, net of Federal benefit</t>
  </si>
  <si>
    <t>5.92%</t>
  </si>
  <si>
    <t>4.86%</t>
  </si>
  <si>
    <t>5.31%</t>
  </si>
  <si>
    <t>Other, mainly tax exempt leases</t>
  </si>
  <si>
    <t>(0.32%)</t>
  </si>
  <si>
    <t>(1.36%)</t>
  </si>
  <si>
    <t>(1.41%)</t>
  </si>
  <si>
    <t>Derecognition of uncertain tax positions</t>
  </si>
  <si>
    <t>Effective rate</t>
  </si>
  <si>
    <t>40.60%</t>
  </si>
  <si>
    <t>38.50%</t>
  </si>
  <si>
    <t>38.90%</t>
  </si>
  <si>
    <t>Note 13 - Income Taxes - Changes in Unrecognized Tax Benefits (Details) - USD ($) $ in Thousands</t>
  </si>
  <si>
    <t>Balance, beginning of period</t>
  </si>
  <si>
    <t>Increase for tax positions in current year</t>
  </si>
  <si>
    <t>Increase (decrease) for tax positions taken in prior years</t>
  </si>
  <si>
    <t>Increase (decrease) for interest and penalties</t>
  </si>
  <si>
    <t>Balance, end of period</t>
  </si>
  <si>
    <t>Note 14 - Capital Structure and Stock-based Compensation (Details Textual) - USD ($)</t>
  </si>
  <si>
    <t>Nov. 30, 1995</t>
  </si>
  <si>
    <t>Common Stock, Shares Authorized</t>
  </si>
  <si>
    <t>Preferred Stock, Shares Authorized</t>
  </si>
  <si>
    <t>Share-based Compensation</t>
  </si>
  <si>
    <t>Employee Service Share-based Compensation, Nonvested Awards, Compensation Cost Not yet Recognized</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Grants in Period, Gross</t>
  </si>
  <si>
    <t>The 1995 Plan [Member]</t>
  </si>
  <si>
    <t>Share-based Compensation Arrangement by Share-based Payment Award, Number of Shares Authorized</t>
  </si>
  <si>
    <t>Increase in Maximun Number of Available Shares of Common Stock, Percentage</t>
  </si>
  <si>
    <t>Note 14 - Capital Structure and Stock-based Compensation - Stock Option Activity (Details) - $ / shares</t>
  </si>
  <si>
    <t>Options outstanding at beginning of period (in shares)</t>
  </si>
  <si>
    <t>Options outstanding at beginning of period (in dollars per share)</t>
  </si>
  <si>
    <t>Exercised (in shares)</t>
  </si>
  <si>
    <t>Exercised (in dollars per share)</t>
  </si>
  <si>
    <t>Granted (in dollars per share)</t>
  </si>
  <si>
    <t>Options outstanding at end of period (in shares)</t>
  </si>
  <si>
    <t>Options outstanding at end of period (in dollars per share)</t>
  </si>
  <si>
    <t>Options exercisable at end of period (in shares)</t>
  </si>
  <si>
    <t>Shares available for issuance (in shares)</t>
  </si>
  <si>
    <t>Note 14 - Capital Structure and Stock-based Compensation - Stock Option Activity by Exercise Price Range (Details)</t>
  </si>
  <si>
    <t>Jun. 30, 2017$ / sharesshares</t>
  </si>
  <si>
    <t>Range of exercise price range, lower limit (in dollars per share)</t>
  </si>
  <si>
    <t>Range of exercise price range, upper limit (in dollars per share)</t>
  </si>
  <si>
    <t>Options outstanding (in shares) | shares</t>
  </si>
  <si>
    <t>Options outstanding, weighted average remaining contractual life (Year)</t>
  </si>
  <si>
    <t>5 years 29 days</t>
  </si>
  <si>
    <t>Options outstanding, weighted average exercise price (in dollars per share)</t>
  </si>
  <si>
    <t>Options exercisable (in shares) | shares</t>
  </si>
  <si>
    <t>Options exercisable, weighted average exercise price (in dollars per share)</t>
  </si>
  <si>
    <t>Note 15 - Regulatory Capital Requirements (Details Textual)</t>
  </si>
  <si>
    <t>Core Capital Required for Capital Adequacy to Risk Weighted Assets</t>
  </si>
  <si>
    <t>4.00%</t>
  </si>
  <si>
    <t>Common Equity, Tier One Risk Based Capital Required for Capital Adequacy to Risk Weighted Assets</t>
  </si>
  <si>
    <t>4.50%</t>
  </si>
  <si>
    <t>Tier One Risk Based Capital Required for Capital Adequacy to Risk Weighted Assets</t>
  </si>
  <si>
    <t>Capital Required for Capital Adequacy to Risk Weighted Assets</t>
  </si>
  <si>
    <t>8.00%</t>
  </si>
  <si>
    <t>Note 15 - Regulatory Capital Requirements - Capital and Capital Ratio Information (Details) - USD ($) $ in Thousands</t>
  </si>
  <si>
    <t>California First National Bancorp [Member]</t>
  </si>
  <si>
    <t>Total risk-based capital, ratio</t>
  </si>
  <si>
    <t>34.30%</t>
  </si>
  <si>
    <t>26.04%</t>
  </si>
  <si>
    <t>Tier 1 leverage capital</t>
  </si>
  <si>
    <t>Tier 1 leverage capital, ratio</t>
  </si>
  <si>
    <t>26.01%</t>
  </si>
  <si>
    <t>21.67%</t>
  </si>
  <si>
    <t>Common equity Tier 1 capital</t>
  </si>
  <si>
    <t>Common equity Tier 1 capital, ratio</t>
  </si>
  <si>
    <t>33.09%</t>
  </si>
  <si>
    <t>25.12%</t>
  </si>
  <si>
    <t>Tier 1 risk-based capital</t>
  </si>
  <si>
    <t>Tier 1 risk-based capital, ratio</t>
  </si>
  <si>
    <t>Total risk-based capital</t>
  </si>
  <si>
    <t>California First National Bank [Member]</t>
  </si>
  <si>
    <t>23.45%</t>
  </si>
  <si>
    <t>16.79%</t>
  </si>
  <si>
    <t>17.23%</t>
  </si>
  <si>
    <t>13.94%</t>
  </si>
  <si>
    <t>22.22%</t>
  </si>
  <si>
    <t>15.88%</t>
  </si>
  <si>
    <t>Note 16 - Commitments and Contingencies (Details Textual) - USD ($)</t>
  </si>
  <si>
    <t>Operating Leases, Rent Expense</t>
  </si>
  <si>
    <t>The 401K Plan [Member]</t>
  </si>
  <si>
    <t>Defined Contribution Plan, Employer Discretionary Contribution Amount</t>
  </si>
  <si>
    <t>Lease and Loan Commitments [Member]</t>
  </si>
  <si>
    <t>Guarantor Obligations, Maximum Exposure, Undiscounted</t>
  </si>
  <si>
    <t>Note 16 - Commitments and Contingencies - Future Minimum Operating Lease Payments (Details) $ in Thousands</t>
  </si>
  <si>
    <t>Jun. 30, 2017USD ($)</t>
  </si>
  <si>
    <t>Note 17 - Segment Reporting (Details Textual)</t>
  </si>
  <si>
    <t>Number of Operating Segments</t>
  </si>
  <si>
    <t>Note 17 - Segment Reporting - Segment Financial Results (Details) - USD ($) $ in Thousands</t>
  </si>
  <si>
    <t>CalFirst Bank [Member]</t>
  </si>
  <si>
    <t>CalFirst Leasing [Member]</t>
  </si>
  <si>
    <t>Bancorp and Eliminating Entries [Member]</t>
  </si>
  <si>
    <t>Note 18 - California First National Bancorp (Parent Only) Financial Information - Condensed Balance Sheets (Details) - USD ($) $ in Thousands</t>
  </si>
  <si>
    <t>Jun. 30, 2014</t>
  </si>
  <si>
    <t>Income taxes payable- deferred</t>
  </si>
  <si>
    <t>Common stock, $.01 par value; 20,000,000 shares authorized: 10,283,807 (2017) and 10,279,807 (2016) issued and outstanding</t>
  </si>
  <si>
    <t>Other comprehensive income, net of tax</t>
  </si>
  <si>
    <t>Total stockholders’ equity</t>
  </si>
  <si>
    <t>Total liabilities and stockholders’ equity</t>
  </si>
  <si>
    <t>Parent Company [Member]</t>
  </si>
  <si>
    <t>Intercompany receivable</t>
  </si>
  <si>
    <t>Premises and other fixed assets</t>
  </si>
  <si>
    <t>Intercompany payable</t>
  </si>
  <si>
    <t>Parent Company [Member] | Investments In Banking Subsidiary [Member]</t>
  </si>
  <si>
    <t>Investment in subsidiary</t>
  </si>
  <si>
    <t>Parent Company [Member] | Investments In Non-banking Subsidiary [Member]</t>
  </si>
  <si>
    <t>Note 18 - California First National Bancorp (Parent Only) Financial Information - Condensed Balance Sheets (Details) (Parentheticals) - $ / shares</t>
  </si>
  <si>
    <t>Common stock, par value (in dollars per share)</t>
  </si>
  <si>
    <t>Note 18 - California First National Bancorp (Parent Only) Financial Information - Condensed Statements of Earnings (Details) - USD ($) $ in Thousands</t>
  </si>
  <si>
    <t>Salaries &amp; benefits</t>
  </si>
  <si>
    <t>Professional services</t>
  </si>
  <si>
    <t>Income (Loss) before taxes and equity in undistributed earnings of subsidiaries</t>
  </si>
  <si>
    <t>Income tax expense</t>
  </si>
  <si>
    <t>Net Income</t>
  </si>
  <si>
    <t>Dividends from non-bank subsidiary</t>
  </si>
  <si>
    <t>Other interest income</t>
  </si>
  <si>
    <t>Total income</t>
  </si>
  <si>
    <t>Other general &amp; administrative</t>
  </si>
  <si>
    <t>Equity in undistributed earnings of subsidiaries</t>
  </si>
  <si>
    <t>Management fee income subsidiaries</t>
  </si>
  <si>
    <t>Note 18 - California First National Bancorp (Parent Only) Financial Information - Condensed Statements of Cash Flows (Details) - USD ($) $ in Thousands</t>
  </si>
  <si>
    <t>Net income</t>
  </si>
  <si>
    <t>Deferred income taxes</t>
  </si>
  <si>
    <t>Net cash provided by (used) for operating activities</t>
  </si>
  <si>
    <t>Net cash used for financing activities</t>
  </si>
  <si>
    <t>Net change in other liabilities</t>
  </si>
  <si>
    <t>Net change in other assets</t>
  </si>
  <si>
    <t>Payments for investments in and (advances to) subsidiaries</t>
  </si>
  <si>
    <t>Proceeds from issuance of common stock</t>
  </si>
  <si>
    <t>Note 19 - Selected Quarterly Financial Data (Unaudited) - Summarized 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30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284139</v>
      </c>
    </row>
    <row r="13" spans="1:4">
      <c r="A13" s="4" t="s">
        <v>21</v>
      </c>
      <c r="D13" s="6" t="n">
        <v>3423625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6" t="n">
        <v>96055000</v>
      </c>
      <c r="C2" s="6" t="n">
        <v>105094000</v>
      </c>
    </row>
    <row r="3" spans="1:3">
      <c r="A3" s="4" t="s">
        <v>34</v>
      </c>
      <c r="B3" s="5" t="n">
        <v>95509000</v>
      </c>
      <c r="C3" s="5" t="n">
        <v>95844000</v>
      </c>
    </row>
    <row r="4" spans="1:3">
      <c r="A4" s="4" t="s">
        <v>35</v>
      </c>
      <c r="B4" s="5" t="n">
        <v>4281000</v>
      </c>
      <c r="C4" s="5" t="n">
        <v>3957000</v>
      </c>
    </row>
    <row r="5" spans="1:3">
      <c r="A5" s="4" t="s">
        <v>36</v>
      </c>
      <c r="B5" s="5" t="n">
        <v>840000</v>
      </c>
      <c r="C5" s="5" t="n">
        <v>1333000</v>
      </c>
    </row>
    <row r="6" spans="1:3">
      <c r="A6" s="4" t="s">
        <v>37</v>
      </c>
      <c r="B6" s="5" t="n">
        <v>17101000</v>
      </c>
      <c r="C6" s="5" t="n">
        <v>30932000</v>
      </c>
    </row>
    <row r="7" spans="1:3">
      <c r="A7" s="3" t="s">
        <v>38</v>
      </c>
    </row>
    <row r="8" spans="1:3">
      <c r="A8" s="4" t="s">
        <v>39</v>
      </c>
      <c r="B8" s="5" t="n">
        <v>-7147000</v>
      </c>
      <c r="C8" s="5" t="n">
        <v>-6862000</v>
      </c>
    </row>
    <row r="9" spans="1:3">
      <c r="A9" s="4" t="s">
        <v>40</v>
      </c>
      <c r="B9" s="5" t="n">
        <v>496807000</v>
      </c>
      <c r="C9" s="5" t="n">
        <v>641410000</v>
      </c>
    </row>
    <row r="10" spans="1:3">
      <c r="A10" s="4" t="s">
        <v>41</v>
      </c>
      <c r="B10" s="5" t="n">
        <v>2319000</v>
      </c>
      <c r="C10" s="5" t="n">
        <v>2928000</v>
      </c>
    </row>
    <row r="11" spans="1:3">
      <c r="A11" s="4" t="s">
        <v>42</v>
      </c>
      <c r="B11" s="5" t="n">
        <v>1088000</v>
      </c>
      <c r="C11" s="5" t="n">
        <v>121000</v>
      </c>
    </row>
    <row r="12" spans="1:3">
      <c r="A12" s="4" t="s">
        <v>43</v>
      </c>
      <c r="B12" s="5" t="n">
        <v>1306000</v>
      </c>
      <c r="C12" s="5" t="n">
        <v>2108000</v>
      </c>
    </row>
    <row r="13" spans="1:3">
      <c r="A13" s="4" t="s">
        <v>44</v>
      </c>
      <c r="B13" s="5" t="n">
        <v>279000</v>
      </c>
      <c r="C13" s="5" t="n">
        <v>4449000</v>
      </c>
    </row>
    <row r="14" spans="1:3">
      <c r="A14" s="4" t="s">
        <v>45</v>
      </c>
      <c r="B14" s="5" t="n">
        <v>715585000</v>
      </c>
      <c r="C14" s="5" t="n">
        <v>888176000</v>
      </c>
    </row>
    <row r="15" spans="1:3">
      <c r="A15" s="3" t="s">
        <v>46</v>
      </c>
    </row>
    <row r="16" spans="1:3">
      <c r="A16" s="4" t="s">
        <v>47</v>
      </c>
      <c r="B16" s="5" t="n">
        <v>90867000</v>
      </c>
      <c r="C16" s="5" t="n">
        <v>81989000</v>
      </c>
    </row>
    <row r="17" spans="1:3">
      <c r="A17" s="4" t="s">
        <v>48</v>
      </c>
      <c r="B17" s="5" t="n">
        <v>377767000</v>
      </c>
      <c r="C17" s="5" t="n">
        <v>551158000</v>
      </c>
    </row>
    <row r="18" spans="1:3">
      <c r="A18" s="4" t="s">
        <v>49</v>
      </c>
      <c r="B18" s="5" t="n">
        <v>40000000</v>
      </c>
      <c r="C18" s="5" t="n">
        <v>40000000</v>
      </c>
    </row>
    <row r="19" spans="1:3">
      <c r="A19" s="4" t="s">
        <v>50</v>
      </c>
      <c r="B19" s="5" t="n">
        <v>1087000</v>
      </c>
      <c r="C19" s="5" t="n">
        <v>1697000</v>
      </c>
    </row>
    <row r="20" spans="1:3">
      <c r="A20" s="4" t="s">
        <v>51</v>
      </c>
      <c r="B20" s="5" t="n">
        <v>2536000</v>
      </c>
      <c r="C20" s="5" t="n">
        <v>3622000</v>
      </c>
    </row>
    <row r="21" spans="1:3">
      <c r="A21" s="4" t="s">
        <v>52</v>
      </c>
      <c r="B21" s="5" t="n">
        <v>1346000</v>
      </c>
      <c r="C21" s="5" t="n">
        <v>1565000</v>
      </c>
    </row>
    <row r="22" spans="1:3">
      <c r="A22" s="4" t="s">
        <v>53</v>
      </c>
      <c r="B22" s="5" t="n">
        <v>279000</v>
      </c>
      <c r="C22" s="5" t="n">
        <v>4449000</v>
      </c>
    </row>
    <row r="23" spans="1:3">
      <c r="A23" s="4" t="s">
        <v>54</v>
      </c>
      <c r="B23" s="5" t="n">
        <v>5569000</v>
      </c>
      <c r="C23" s="5" t="n">
        <v>12674000</v>
      </c>
    </row>
    <row r="24" spans="1:3">
      <c r="A24" s="4" t="s">
        <v>55</v>
      </c>
      <c r="B24" s="5" t="n">
        <v>519451000</v>
      </c>
      <c r="C24" s="5" t="n">
        <v>697154000</v>
      </c>
    </row>
    <row r="25" spans="1:3">
      <c r="A25" s="4" t="s">
        <v>56</v>
      </c>
      <c r="B25" s="4" t="s">
        <v>57</v>
      </c>
      <c r="C25" s="4" t="s">
        <v>57</v>
      </c>
    </row>
    <row r="26" spans="1:3">
      <c r="A26" s="3" t="s">
        <v>58</v>
      </c>
    </row>
    <row r="27" spans="1:3">
      <c r="A27" s="4" t="s">
        <v>59</v>
      </c>
      <c r="B27" s="4" t="s">
        <v>57</v>
      </c>
      <c r="C27" s="4" t="s">
        <v>57</v>
      </c>
    </row>
    <row r="28" spans="1:3">
      <c r="A28" s="4" t="s">
        <v>60</v>
      </c>
      <c r="B28" s="5" t="n">
        <v>103000</v>
      </c>
      <c r="C28" s="5" t="n">
        <v>103000</v>
      </c>
    </row>
    <row r="29" spans="1:3">
      <c r="A29" s="4" t="s">
        <v>61</v>
      </c>
      <c r="B29" s="5" t="n">
        <v>2309000</v>
      </c>
      <c r="C29" s="5" t="n">
        <v>2240000</v>
      </c>
    </row>
    <row r="30" spans="1:3">
      <c r="A30" s="4" t="s">
        <v>62</v>
      </c>
      <c r="B30" s="5" t="n">
        <v>193728000</v>
      </c>
      <c r="C30" s="5" t="n">
        <v>187334000</v>
      </c>
    </row>
    <row r="31" spans="1:3">
      <c r="A31" s="4" t="s">
        <v>63</v>
      </c>
      <c r="B31" s="5" t="n">
        <v>-6000</v>
      </c>
      <c r="C31" s="5" t="n">
        <v>1345000</v>
      </c>
    </row>
    <row r="32" spans="1:3">
      <c r="A32" s="4" t="s">
        <v>64</v>
      </c>
      <c r="B32" s="5" t="n">
        <v>196134000</v>
      </c>
      <c r="C32" s="5" t="n">
        <v>191022000</v>
      </c>
    </row>
    <row r="33" spans="1:3">
      <c r="A33" s="4" t="s">
        <v>65</v>
      </c>
      <c r="B33" s="5" t="n">
        <v>715585000</v>
      </c>
      <c r="C33" s="5" t="n">
        <v>888176000</v>
      </c>
    </row>
    <row r="34" spans="1:3">
      <c r="A34" s="4" t="s">
        <v>66</v>
      </c>
    </row>
    <row r="35" spans="1:3">
      <c r="A35" s="3" t="s">
        <v>38</v>
      </c>
    </row>
    <row r="36" spans="1:3">
      <c r="A36" s="4" t="s">
        <v>67</v>
      </c>
      <c r="B36" s="5" t="n">
        <v>192741000</v>
      </c>
      <c r="C36" s="5" t="n">
        <v>239964000</v>
      </c>
    </row>
    <row r="37" spans="1:3">
      <c r="A37" s="4" t="s">
        <v>68</v>
      </c>
    </row>
    <row r="38" spans="1:3">
      <c r="A38" s="3" t="s">
        <v>38</v>
      </c>
    </row>
    <row r="39" spans="1:3">
      <c r="A39" s="4" t="s">
        <v>67</v>
      </c>
      <c r="B39" s="5" t="n">
        <v>311213000</v>
      </c>
      <c r="C39" s="5" t="n">
        <v>408308000</v>
      </c>
    </row>
    <row r="40" spans="1:3">
      <c r="A40" s="4" t="s">
        <v>39</v>
      </c>
      <c r="B40" s="5" t="n">
        <v>-1628000</v>
      </c>
      <c r="C40" s="5" t="n">
        <v>-1825000</v>
      </c>
    </row>
    <row r="41" spans="1:3">
      <c r="A41" s="4" t="s">
        <v>40</v>
      </c>
      <c r="B41" s="6" t="n">
        <v>306009000</v>
      </c>
      <c r="C41" s="6" t="n">
        <v>40373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2</v>
      </c>
    </row>
    <row r="2" spans="1:3">
      <c r="A2" s="4" t="s">
        <v>70</v>
      </c>
      <c r="B2" s="6" t="n">
        <v>871</v>
      </c>
      <c r="C2" s="6" t="n">
        <v>378</v>
      </c>
    </row>
    <row r="3" spans="1:3">
      <c r="A3" s="4" t="s">
        <v>71</v>
      </c>
      <c r="B3" s="5" t="n">
        <v>2500000</v>
      </c>
      <c r="C3" s="5" t="n">
        <v>2500000</v>
      </c>
    </row>
    <row r="4" spans="1:3">
      <c r="A4" s="4" t="s">
        <v>72</v>
      </c>
      <c r="B4" s="5" t="n">
        <v>0</v>
      </c>
      <c r="C4" s="5" t="n">
        <v>0</v>
      </c>
    </row>
    <row r="5" spans="1:3">
      <c r="A5" s="4" t="s">
        <v>73</v>
      </c>
      <c r="B5" s="7" t="n">
        <v>0.01</v>
      </c>
      <c r="C5" s="7" t="n">
        <v>0.01</v>
      </c>
    </row>
    <row r="6" spans="1:3">
      <c r="A6" s="4" t="s">
        <v>74</v>
      </c>
      <c r="B6" s="5" t="n">
        <v>20000000</v>
      </c>
      <c r="C6" s="5" t="n">
        <v>20000000</v>
      </c>
    </row>
    <row r="7" spans="1:3">
      <c r="A7" s="4" t="s">
        <v>75</v>
      </c>
      <c r="B7" s="5" t="n">
        <v>10283807</v>
      </c>
      <c r="C7" s="5" t="n">
        <v>10279807</v>
      </c>
    </row>
    <row r="8" spans="1:3">
      <c r="A8" s="4" t="s">
        <v>76</v>
      </c>
      <c r="B8" s="5" t="n">
        <v>10283807</v>
      </c>
      <c r="C8" s="5" t="n">
        <v>10279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6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6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6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66</v>
      </c>
    </row>
    <row r="4" spans="1:2">
      <c r="A4" s="4" t="s">
        <v>282</v>
      </c>
      <c r="B4" s="4" t="s">
        <v>283</v>
      </c>
    </row>
    <row r="5" spans="1:2">
      <c r="A5" s="4" t="s">
        <v>292</v>
      </c>
    </row>
    <row r="6" spans="1:2">
      <c r="A6" s="3" t="s">
        <v>266</v>
      </c>
    </row>
    <row r="7" spans="1:2">
      <c r="A7" s="4" t="s">
        <v>28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6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6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266</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6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266</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66</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6" t="n">
        <v>26234</v>
      </c>
      <c r="C3" s="6" t="n">
        <v>25471</v>
      </c>
      <c r="D3" s="6" t="n">
        <v>21489</v>
      </c>
    </row>
    <row r="4" spans="1:4">
      <c r="A4" s="4" t="s">
        <v>80</v>
      </c>
      <c r="B4" s="5" t="n">
        <v>3014</v>
      </c>
      <c r="C4" s="5" t="n">
        <v>2230</v>
      </c>
      <c r="D4" s="5" t="n">
        <v>1516</v>
      </c>
    </row>
    <row r="5" spans="1:4">
      <c r="A5" s="4" t="s">
        <v>81</v>
      </c>
      <c r="B5" s="5" t="n">
        <v>29248</v>
      </c>
      <c r="C5" s="5" t="n">
        <v>27701</v>
      </c>
      <c r="D5" s="5" t="n">
        <v>23005</v>
      </c>
    </row>
    <row r="6" spans="1:4">
      <c r="A6" s="3" t="s">
        <v>82</v>
      </c>
    </row>
    <row r="7" spans="1:4">
      <c r="A7" s="4" t="s">
        <v>83</v>
      </c>
      <c r="B7" s="5" t="n">
        <v>6987</v>
      </c>
      <c r="C7" s="5" t="n">
        <v>6003</v>
      </c>
      <c r="D7" s="5" t="n">
        <v>3883</v>
      </c>
    </row>
    <row r="8" spans="1:4">
      <c r="A8" s="4" t="s">
        <v>84</v>
      </c>
      <c r="B8" s="5" t="n">
        <v>242</v>
      </c>
      <c r="C8" s="5" t="n">
        <v>207</v>
      </c>
      <c r="D8" s="5" t="n">
        <v>62</v>
      </c>
    </row>
    <row r="9" spans="1:4">
      <c r="A9" s="4" t="s">
        <v>85</v>
      </c>
      <c r="B9" s="5" t="n">
        <v>22019</v>
      </c>
      <c r="C9" s="5" t="n">
        <v>21491</v>
      </c>
      <c r="D9" s="5" t="n">
        <v>19060</v>
      </c>
    </row>
    <row r="10" spans="1:4">
      <c r="A10" s="4" t="s">
        <v>86</v>
      </c>
      <c r="B10" s="5" t="n">
        <v>250</v>
      </c>
      <c r="C10" s="5" t="n">
        <v>1475</v>
      </c>
      <c r="D10" s="5" t="n">
        <v>1175</v>
      </c>
    </row>
    <row r="11" spans="1:4">
      <c r="A11" s="4" t="s">
        <v>87</v>
      </c>
      <c r="B11" s="5" t="n">
        <v>21769</v>
      </c>
      <c r="C11" s="5" t="n">
        <v>20016</v>
      </c>
      <c r="D11" s="5" t="n">
        <v>17885</v>
      </c>
    </row>
    <row r="12" spans="1:4">
      <c r="A12" s="3" t="s">
        <v>88</v>
      </c>
    </row>
    <row r="13" spans="1:4">
      <c r="A13" s="4" t="s">
        <v>89</v>
      </c>
      <c r="B13" s="5" t="n">
        <v>2716</v>
      </c>
      <c r="C13" s="5" t="n">
        <v>1146</v>
      </c>
      <c r="D13" s="5" t="n">
        <v>305</v>
      </c>
    </row>
    <row r="14" spans="1:4">
      <c r="A14" s="4" t="s">
        <v>90</v>
      </c>
      <c r="B14" s="5" t="n">
        <v>4336</v>
      </c>
      <c r="C14" s="5" t="n">
        <v>3497</v>
      </c>
      <c r="D14" s="5" t="n">
        <v>4791</v>
      </c>
    </row>
    <row r="15" spans="1:4">
      <c r="A15" s="4" t="s">
        <v>91</v>
      </c>
      <c r="B15" s="4" t="s">
        <v>57</v>
      </c>
      <c r="C15" s="5" t="n">
        <v>23</v>
      </c>
      <c r="D15" s="5" t="n">
        <v>481</v>
      </c>
    </row>
    <row r="16" spans="1:4">
      <c r="A16" s="4" t="s">
        <v>92</v>
      </c>
      <c r="B16" s="4" t="s">
        <v>57</v>
      </c>
      <c r="C16" s="4" t="s">
        <v>57</v>
      </c>
      <c r="D16" s="5" t="n">
        <v>2744</v>
      </c>
    </row>
    <row r="17" spans="1:4">
      <c r="A17" s="4" t="s">
        <v>93</v>
      </c>
      <c r="B17" s="5" t="n">
        <v>387</v>
      </c>
      <c r="C17" s="5" t="n">
        <v>220</v>
      </c>
      <c r="D17" s="5" t="n">
        <v>388</v>
      </c>
    </row>
    <row r="18" spans="1:4">
      <c r="A18" s="4" t="s">
        <v>94</v>
      </c>
      <c r="B18" s="5" t="n">
        <v>7439</v>
      </c>
      <c r="C18" s="5" t="n">
        <v>4886</v>
      </c>
      <c r="D18" s="5" t="n">
        <v>8709</v>
      </c>
    </row>
    <row r="19" spans="1:4">
      <c r="A19" s="3" t="s">
        <v>95</v>
      </c>
    </row>
    <row r="20" spans="1:4">
      <c r="A20" s="4" t="s">
        <v>96</v>
      </c>
      <c r="B20" s="5" t="n">
        <v>7485</v>
      </c>
      <c r="C20" s="5" t="n">
        <v>7254</v>
      </c>
      <c r="D20" s="5" t="n">
        <v>8582</v>
      </c>
    </row>
    <row r="21" spans="1:4">
      <c r="A21" s="4" t="s">
        <v>97</v>
      </c>
      <c r="B21" s="5" t="n">
        <v>695</v>
      </c>
      <c r="C21" s="5" t="n">
        <v>685</v>
      </c>
      <c r="D21" s="5" t="n">
        <v>634</v>
      </c>
    </row>
    <row r="22" spans="1:4">
      <c r="A22" s="4" t="s">
        <v>98</v>
      </c>
      <c r="B22" s="5" t="n">
        <v>1060</v>
      </c>
      <c r="C22" s="5" t="n">
        <v>1117</v>
      </c>
      <c r="D22" s="5" t="n">
        <v>971</v>
      </c>
    </row>
    <row r="23" spans="1:4">
      <c r="A23" s="4" t="s">
        <v>99</v>
      </c>
      <c r="B23" s="5" t="n">
        <v>507</v>
      </c>
      <c r="C23" s="5" t="n">
        <v>534</v>
      </c>
      <c r="D23" s="5" t="n">
        <v>401</v>
      </c>
    </row>
    <row r="24" spans="1:4">
      <c r="A24" s="4" t="s">
        <v>100</v>
      </c>
      <c r="B24" s="5" t="n">
        <v>-121</v>
      </c>
      <c r="C24" s="5" t="n">
        <v>397</v>
      </c>
      <c r="D24" s="4" t="s">
        <v>57</v>
      </c>
    </row>
    <row r="25" spans="1:4">
      <c r="A25" s="4" t="s">
        <v>101</v>
      </c>
      <c r="B25" s="5" t="n">
        <v>858</v>
      </c>
      <c r="C25" s="5" t="n">
        <v>847</v>
      </c>
      <c r="D25" s="5" t="n">
        <v>1191</v>
      </c>
    </row>
    <row r="26" spans="1:4">
      <c r="A26" s="4" t="s">
        <v>102</v>
      </c>
      <c r="B26" s="5" t="n">
        <v>10484</v>
      </c>
      <c r="C26" s="5" t="n">
        <v>10834</v>
      </c>
      <c r="D26" s="5" t="n">
        <v>11779</v>
      </c>
    </row>
    <row r="27" spans="1:4">
      <c r="A27" s="4" t="s">
        <v>103</v>
      </c>
      <c r="B27" s="5" t="n">
        <v>18724</v>
      </c>
      <c r="C27" s="5" t="n">
        <v>14068</v>
      </c>
      <c r="D27" s="5" t="n">
        <v>14815</v>
      </c>
    </row>
    <row r="28" spans="1:4">
      <c r="A28" s="4" t="s">
        <v>104</v>
      </c>
      <c r="B28" s="5" t="n">
        <v>7601</v>
      </c>
      <c r="C28" s="5" t="n">
        <v>5420</v>
      </c>
      <c r="D28" s="5" t="n">
        <v>5760</v>
      </c>
    </row>
    <row r="29" spans="1:4">
      <c r="A29" s="4" t="s">
        <v>105</v>
      </c>
      <c r="B29" s="6" t="n">
        <v>11123</v>
      </c>
      <c r="C29" s="6" t="n">
        <v>8648</v>
      </c>
      <c r="D29" s="6" t="n">
        <v>9055</v>
      </c>
    </row>
    <row r="30" spans="1:4">
      <c r="A30" s="4" t="s">
        <v>106</v>
      </c>
      <c r="B30" s="7" t="n">
        <v>1.08</v>
      </c>
      <c r="C30" s="7" t="n">
        <v>0.83</v>
      </c>
      <c r="D30" s="7" t="n">
        <v>0.87</v>
      </c>
    </row>
    <row r="31" spans="1:4">
      <c r="A31" s="4" t="s">
        <v>107</v>
      </c>
      <c r="B31" s="8" t="n">
        <v>1.08</v>
      </c>
      <c r="C31" s="8" t="n">
        <v>0.83</v>
      </c>
      <c r="D31" s="8" t="n">
        <v>0.87</v>
      </c>
    </row>
    <row r="32" spans="1:4">
      <c r="A32" s="4" t="s">
        <v>108</v>
      </c>
      <c r="B32" s="7" t="n">
        <v>0.46</v>
      </c>
      <c r="C32" s="7" t="n">
        <v>0.44</v>
      </c>
      <c r="D32" s="7" t="n">
        <v>0.42</v>
      </c>
    </row>
    <row r="33" spans="1:4">
      <c r="A33" s="4" t="s">
        <v>109</v>
      </c>
      <c r="B33" s="5" t="n">
        <v>10279818</v>
      </c>
      <c r="C33" s="5" t="n">
        <v>10399393</v>
      </c>
      <c r="D33" s="5" t="n">
        <v>10459924</v>
      </c>
    </row>
    <row r="34" spans="1:4">
      <c r="A34" s="4" t="s">
        <v>110</v>
      </c>
      <c r="B34" s="5" t="n">
        <v>10279785</v>
      </c>
      <c r="C34" s="5" t="n">
        <v>10399393</v>
      </c>
      <c r="D34" s="5" t="n">
        <v>104599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6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6</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66</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66</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66</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78</v>
      </c>
    </row>
    <row r="3" spans="1:4">
      <c r="A3" s="4" t="s">
        <v>352</v>
      </c>
      <c r="B3" s="9" t="n">
        <v>95.40000000000001</v>
      </c>
      <c r="C3" s="6" t="n">
        <v>102</v>
      </c>
    </row>
    <row r="4" spans="1:4">
      <c r="A4" s="4" t="s">
        <v>353</v>
      </c>
      <c r="B4" s="9" t="n">
        <v>72.8</v>
      </c>
      <c r="C4" s="6" t="n">
        <v>92</v>
      </c>
    </row>
    <row r="5" spans="1:4">
      <c r="A5" s="4" t="s">
        <v>354</v>
      </c>
    </row>
    <row r="6" spans="1:4">
      <c r="A6" s="4" t="s">
        <v>355</v>
      </c>
      <c r="B6" s="5" t="n">
        <v>6000</v>
      </c>
      <c r="C6" s="5" t="n">
        <v>10000</v>
      </c>
      <c r="D6" s="5" t="n">
        <v>10000</v>
      </c>
    </row>
    <row r="7" spans="1:4">
      <c r="A7" s="4" t="s">
        <v>356</v>
      </c>
    </row>
    <row r="8" spans="1:4">
      <c r="A8" s="4" t="s">
        <v>357</v>
      </c>
      <c r="B8" s="9" t="n">
        <v>23.3</v>
      </c>
    </row>
    <row r="9" spans="1:4">
      <c r="A9" s="4" t="s">
        <v>358</v>
      </c>
    </row>
    <row r="10" spans="1:4">
      <c r="A10" s="4" t="s">
        <v>359</v>
      </c>
      <c r="B10" s="4" t="s">
        <v>3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62</v>
      </c>
      <c r="J1" s="2" t="s">
        <v>1</v>
      </c>
    </row>
    <row r="2" spans="1:12">
      <c r="B2" s="2" t="s">
        <v>2</v>
      </c>
      <c r="C2" s="2" t="s">
        <v>363</v>
      </c>
      <c r="D2" s="2" t="s">
        <v>4</v>
      </c>
      <c r="E2" s="2" t="s">
        <v>364</v>
      </c>
      <c r="F2" s="2" t="s">
        <v>32</v>
      </c>
      <c r="G2" s="2" t="s">
        <v>365</v>
      </c>
      <c r="H2" s="2" t="s">
        <v>366</v>
      </c>
      <c r="I2" s="2" t="s">
        <v>367</v>
      </c>
      <c r="J2" s="2" t="s">
        <v>2</v>
      </c>
      <c r="K2" s="2" t="s">
        <v>32</v>
      </c>
      <c r="L2" s="2" t="s">
        <v>78</v>
      </c>
    </row>
    <row r="3" spans="1:12">
      <c r="A3" s="4" t="s">
        <v>112</v>
      </c>
      <c r="B3" s="6" t="n">
        <v>2464</v>
      </c>
      <c r="C3" s="6" t="n">
        <v>2511</v>
      </c>
      <c r="D3" s="6" t="n">
        <v>4190</v>
      </c>
      <c r="E3" s="6" t="n">
        <v>1958</v>
      </c>
      <c r="F3" s="6" t="n">
        <v>3755</v>
      </c>
      <c r="G3" s="6" t="n">
        <v>1611</v>
      </c>
      <c r="H3" s="6" t="n">
        <v>1558</v>
      </c>
      <c r="I3" s="6" t="n">
        <v>1724</v>
      </c>
      <c r="J3" s="6" t="n">
        <v>11123</v>
      </c>
      <c r="K3" s="6" t="n">
        <v>8648</v>
      </c>
      <c r="L3" s="6" t="n">
        <v>9055</v>
      </c>
    </row>
    <row r="4" spans="1:12">
      <c r="A4" s="4" t="s">
        <v>109</v>
      </c>
      <c r="J4" s="5" t="n">
        <v>10279818</v>
      </c>
      <c r="K4" s="5" t="n">
        <v>10399393</v>
      </c>
      <c r="L4" s="5" t="n">
        <v>10459924</v>
      </c>
    </row>
    <row r="5" spans="1:12">
      <c r="A5" s="4" t="s">
        <v>368</v>
      </c>
      <c r="J5" s="5" t="n">
        <v>-33</v>
      </c>
      <c r="K5" s="4" t="s">
        <v>57</v>
      </c>
      <c r="L5" s="4" t="s">
        <v>57</v>
      </c>
    </row>
    <row r="6" spans="1:12">
      <c r="A6" s="4" t="s">
        <v>110</v>
      </c>
      <c r="J6" s="5" t="n">
        <v>10279785</v>
      </c>
      <c r="K6" s="5" t="n">
        <v>10399393</v>
      </c>
      <c r="L6" s="5" t="n">
        <v>10459924</v>
      </c>
    </row>
    <row r="7" spans="1:12">
      <c r="A7" s="4" t="s">
        <v>106</v>
      </c>
      <c r="B7" s="7" t="n">
        <v>0.24</v>
      </c>
      <c r="C7" s="7" t="n">
        <v>0.24</v>
      </c>
      <c r="D7" s="7" t="n">
        <v>0.41</v>
      </c>
      <c r="E7" s="7" t="n">
        <v>0.19</v>
      </c>
      <c r="F7" s="7" t="n">
        <v>0.37</v>
      </c>
      <c r="G7" s="7" t="n">
        <v>0.15</v>
      </c>
      <c r="H7" s="7" t="n">
        <v>0.15</v>
      </c>
      <c r="I7" s="7" t="n">
        <v>0.16</v>
      </c>
      <c r="J7" s="7" t="n">
        <v>1.08</v>
      </c>
      <c r="K7" s="7" t="n">
        <v>0.83</v>
      </c>
      <c r="L7" s="7" t="n">
        <v>0.87</v>
      </c>
    </row>
    <row r="8" spans="1:12">
      <c r="A8" s="4" t="s">
        <v>107</v>
      </c>
      <c r="B8" s="7" t="n">
        <v>0.24</v>
      </c>
      <c r="C8" s="7" t="n">
        <v>0.24</v>
      </c>
      <c r="D8" s="7" t="n">
        <v>0.41</v>
      </c>
      <c r="E8" s="7" t="n">
        <v>0.19</v>
      </c>
      <c r="F8" s="7" t="n">
        <v>0.37</v>
      </c>
      <c r="G8" s="7" t="n">
        <v>0.15</v>
      </c>
      <c r="H8" s="7" t="n">
        <v>0.15</v>
      </c>
      <c r="I8" s="7" t="n">
        <v>0.16</v>
      </c>
      <c r="J8" s="7" t="n">
        <v>1.08</v>
      </c>
      <c r="K8" s="7" t="n">
        <v>0.83</v>
      </c>
      <c r="L8" s="7" t="n">
        <v>0.8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369</v>
      </c>
      <c r="B1" s="2" t="s">
        <v>2</v>
      </c>
    </row>
    <row r="2" spans="1:2">
      <c r="A2" s="4" t="s">
        <v>370</v>
      </c>
      <c r="B2" s="4" t="s">
        <v>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8</v>
      </c>
    </row>
    <row r="3" spans="1:4">
      <c r="A3" s="4" t="s">
        <v>112</v>
      </c>
      <c r="B3" s="6" t="n">
        <v>11123</v>
      </c>
      <c r="C3" s="6" t="n">
        <v>8648</v>
      </c>
      <c r="D3" s="6" t="n">
        <v>9055</v>
      </c>
    </row>
    <row r="4" spans="1:4">
      <c r="A4" s="3" t="s">
        <v>113</v>
      </c>
    </row>
    <row r="5" spans="1:4">
      <c r="A5" s="4" t="s">
        <v>114</v>
      </c>
      <c r="B5" s="5" t="n">
        <v>-2274</v>
      </c>
      <c r="C5" s="5" t="n">
        <v>1845</v>
      </c>
      <c r="D5" s="5" t="n">
        <v>166</v>
      </c>
    </row>
    <row r="6" spans="1:4">
      <c r="A6" s="4" t="s">
        <v>115</v>
      </c>
      <c r="B6" s="4" t="s">
        <v>57</v>
      </c>
      <c r="C6" s="4" t="s">
        <v>57</v>
      </c>
      <c r="D6" s="5" t="n">
        <v>91</v>
      </c>
    </row>
    <row r="7" spans="1:4">
      <c r="A7" s="4" t="s">
        <v>116</v>
      </c>
      <c r="B7" s="4" t="s">
        <v>57</v>
      </c>
      <c r="C7" s="5" t="n">
        <v>-23</v>
      </c>
      <c r="D7" s="5" t="n">
        <v>-572</v>
      </c>
    </row>
    <row r="8" spans="1:4">
      <c r="A8" s="4" t="s">
        <v>117</v>
      </c>
      <c r="B8" s="5" t="n">
        <v>923</v>
      </c>
      <c r="C8" s="5" t="n">
        <v>-708</v>
      </c>
      <c r="D8" s="5" t="n">
        <v>122</v>
      </c>
    </row>
    <row r="9" spans="1:4">
      <c r="A9" s="4" t="s">
        <v>118</v>
      </c>
      <c r="B9" s="5" t="n">
        <v>-1351</v>
      </c>
      <c r="C9" s="5" t="n">
        <v>1114</v>
      </c>
      <c r="D9" s="5" t="n">
        <v>-193</v>
      </c>
    </row>
    <row r="10" spans="1:4">
      <c r="A10" s="4" t="s">
        <v>119</v>
      </c>
      <c r="B10" s="6" t="n">
        <v>9772</v>
      </c>
      <c r="C10" s="6" t="n">
        <v>9762</v>
      </c>
      <c r="D10" s="6" t="n">
        <v>88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4" t="s">
        <v>373</v>
      </c>
      <c r="B2" s="6" t="n">
        <v>2213</v>
      </c>
      <c r="C2" s="6" t="n">
        <v>1886</v>
      </c>
    </row>
    <row r="3" spans="1:3">
      <c r="A3" s="4" t="s">
        <v>374</v>
      </c>
      <c r="B3" s="5" t="n">
        <v>1955</v>
      </c>
      <c r="C3" s="5" t="n">
        <v>1955</v>
      </c>
    </row>
    <row r="4" spans="1:3">
      <c r="A4" s="4" t="s">
        <v>375</v>
      </c>
      <c r="B4" s="5" t="n">
        <v>2213</v>
      </c>
      <c r="C4" s="5" t="n">
        <v>1886</v>
      </c>
    </row>
    <row r="5" spans="1:3">
      <c r="A5" s="4" t="s">
        <v>376</v>
      </c>
      <c r="B5" s="5" t="n">
        <v>4294</v>
      </c>
      <c r="C5" s="5" t="n">
        <v>3972</v>
      </c>
    </row>
    <row r="6" spans="1:3">
      <c r="A6" s="4" t="s">
        <v>377</v>
      </c>
      <c r="B6" s="5" t="n">
        <v>4281</v>
      </c>
      <c r="C6" s="5" t="n">
        <v>3957</v>
      </c>
    </row>
    <row r="7" spans="1:3">
      <c r="A7" s="4" t="s">
        <v>378</v>
      </c>
    </row>
    <row r="8" spans="1:3">
      <c r="A8" s="4" t="s">
        <v>379</v>
      </c>
      <c r="B8" s="5" t="n">
        <v>113</v>
      </c>
      <c r="C8" s="5" t="n">
        <v>116</v>
      </c>
    </row>
    <row r="9" spans="1:3">
      <c r="A9" s="4" t="s">
        <v>380</v>
      </c>
      <c r="B9" s="6" t="n">
        <v>126</v>
      </c>
      <c r="C9" s="6" t="n">
        <v>1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1</v>
      </c>
      <c r="B1" s="2" t="s">
        <v>382</v>
      </c>
      <c r="C1" s="2" t="s">
        <v>1</v>
      </c>
    </row>
    <row r="2" spans="1:5">
      <c r="B2" s="2" t="s">
        <v>383</v>
      </c>
      <c r="C2" s="2" t="s">
        <v>2</v>
      </c>
      <c r="D2" s="2" t="s">
        <v>32</v>
      </c>
      <c r="E2" s="2" t="s">
        <v>78</v>
      </c>
    </row>
    <row r="3" spans="1:5">
      <c r="A3" s="4" t="s">
        <v>384</v>
      </c>
      <c r="C3" s="6" t="n">
        <v>584000</v>
      </c>
      <c r="D3" s="6" t="n">
        <v>3000</v>
      </c>
    </row>
    <row r="4" spans="1:5">
      <c r="A4" s="4" t="s">
        <v>385</v>
      </c>
      <c r="C4" s="4" t="s">
        <v>57</v>
      </c>
      <c r="D4" s="5" t="n">
        <v>23000</v>
      </c>
      <c r="E4" s="6" t="n">
        <v>572000</v>
      </c>
    </row>
    <row r="5" spans="1:5">
      <c r="A5" s="4" t="s">
        <v>386</v>
      </c>
      <c r="D5" s="5" t="n">
        <v>4800000</v>
      </c>
      <c r="E5" s="5" t="n">
        <v>994000</v>
      </c>
    </row>
    <row r="6" spans="1:5">
      <c r="A6" s="4" t="s">
        <v>387</v>
      </c>
      <c r="C6" s="4" t="s">
        <v>57</v>
      </c>
      <c r="D6" s="4" t="s">
        <v>57</v>
      </c>
      <c r="E6" s="6" t="n">
        <v>91000</v>
      </c>
    </row>
    <row r="7" spans="1:5">
      <c r="A7" s="4" t="s">
        <v>388</v>
      </c>
      <c r="C7" s="5" t="n">
        <v>0</v>
      </c>
      <c r="D7" s="5" t="n">
        <v>0</v>
      </c>
    </row>
    <row r="8" spans="1:5">
      <c r="A8" s="4" t="s">
        <v>389</v>
      </c>
    </row>
    <row r="9" spans="1:5">
      <c r="A9" s="4" t="s">
        <v>387</v>
      </c>
      <c r="B9" s="6" t="n">
        <v>91000</v>
      </c>
    </row>
    <row r="10" spans="1:5">
      <c r="A10" s="4" t="s">
        <v>390</v>
      </c>
      <c r="B10" s="4" t="s">
        <v>391</v>
      </c>
    </row>
    <row r="11" spans="1:5">
      <c r="A11" s="4" t="s">
        <v>392</v>
      </c>
    </row>
    <row r="12" spans="1:5">
      <c r="A12" s="4" t="s">
        <v>393</v>
      </c>
      <c r="C12" s="6" t="n">
        <v>73200000</v>
      </c>
      <c r="D12" s="6" t="n">
        <v>791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4" t="s">
        <v>395</v>
      </c>
      <c r="B2" s="6" t="n">
        <v>-584000</v>
      </c>
      <c r="C2" s="6" t="n">
        <v>-3000</v>
      </c>
    </row>
    <row r="3" spans="1:3">
      <c r="A3" s="4" t="s">
        <v>396</v>
      </c>
      <c r="B3" s="5" t="n">
        <v>95509000</v>
      </c>
      <c r="C3" s="5" t="n">
        <v>95844000</v>
      </c>
    </row>
    <row r="4" spans="1:3">
      <c r="A4" s="4" t="s">
        <v>397</v>
      </c>
      <c r="B4" s="5" t="n">
        <v>95518000</v>
      </c>
      <c r="C4" s="5" t="n">
        <v>93643000</v>
      </c>
    </row>
    <row r="5" spans="1:3">
      <c r="A5" s="4" t="s">
        <v>398</v>
      </c>
      <c r="B5" s="5" t="n">
        <v>575000</v>
      </c>
      <c r="C5" s="5" t="n">
        <v>2204000</v>
      </c>
    </row>
    <row r="6" spans="1:3">
      <c r="A6" s="4" t="s">
        <v>399</v>
      </c>
    </row>
    <row r="7" spans="1:3">
      <c r="A7" s="4" t="s">
        <v>395</v>
      </c>
      <c r="B7" s="4" t="s">
        <v>57</v>
      </c>
      <c r="C7" s="4" t="s">
        <v>57</v>
      </c>
    </row>
    <row r="8" spans="1:3">
      <c r="A8" s="4" t="s">
        <v>396</v>
      </c>
      <c r="B8" s="5" t="n">
        <v>47721000</v>
      </c>
      <c r="C8" s="5" t="n">
        <v>48774000</v>
      </c>
    </row>
    <row r="9" spans="1:3">
      <c r="A9" s="4" t="s">
        <v>397</v>
      </c>
      <c r="B9" s="5" t="n">
        <v>47426000</v>
      </c>
      <c r="C9" s="5" t="n">
        <v>47355000</v>
      </c>
    </row>
    <row r="10" spans="1:3">
      <c r="A10" s="4" t="s">
        <v>398</v>
      </c>
      <c r="B10" s="5" t="n">
        <v>295000</v>
      </c>
      <c r="C10" s="5" t="n">
        <v>1419000</v>
      </c>
    </row>
    <row r="11" spans="1:3">
      <c r="A11" s="4" t="s">
        <v>400</v>
      </c>
    </row>
    <row r="12" spans="1:3">
      <c r="A12" s="4" t="s">
        <v>395</v>
      </c>
      <c r="B12" s="4" t="s">
        <v>57</v>
      </c>
      <c r="C12" s="5" t="n">
        <v>-3000</v>
      </c>
    </row>
    <row r="13" spans="1:3">
      <c r="A13" s="4" t="s">
        <v>396</v>
      </c>
      <c r="B13" s="5" t="n">
        <v>13171000</v>
      </c>
      <c r="C13" s="5" t="n">
        <v>13385000</v>
      </c>
    </row>
    <row r="14" spans="1:3">
      <c r="A14" s="4" t="s">
        <v>397</v>
      </c>
      <c r="B14" s="5" t="n">
        <v>13140000</v>
      </c>
      <c r="C14" s="5" t="n">
        <v>13291000</v>
      </c>
    </row>
    <row r="15" spans="1:3">
      <c r="A15" s="4" t="s">
        <v>398</v>
      </c>
      <c r="B15" s="5" t="n">
        <v>31000</v>
      </c>
      <c r="C15" s="5" t="n">
        <v>97000</v>
      </c>
    </row>
    <row r="16" spans="1:3">
      <c r="A16" s="4" t="s">
        <v>401</v>
      </c>
    </row>
    <row r="17" spans="1:3">
      <c r="A17" s="4" t="s">
        <v>395</v>
      </c>
      <c r="B17" s="5" t="n">
        <v>-248000</v>
      </c>
      <c r="C17" s="4" t="s">
        <v>57</v>
      </c>
    </row>
    <row r="18" spans="1:3">
      <c r="A18" s="4" t="s">
        <v>396</v>
      </c>
      <c r="B18" s="5" t="n">
        <v>25577000</v>
      </c>
      <c r="C18" s="5" t="n">
        <v>32223000</v>
      </c>
    </row>
    <row r="19" spans="1:3">
      <c r="A19" s="4" t="s">
        <v>397</v>
      </c>
      <c r="B19" s="5" t="n">
        <v>25803000</v>
      </c>
      <c r="C19" s="5" t="n">
        <v>31782000</v>
      </c>
    </row>
    <row r="20" spans="1:3">
      <c r="A20" s="4" t="s">
        <v>398</v>
      </c>
      <c r="B20" s="5" t="n">
        <v>22000</v>
      </c>
      <c r="C20" s="5" t="n">
        <v>441000</v>
      </c>
    </row>
    <row r="21" spans="1:3">
      <c r="A21" s="4" t="s">
        <v>402</v>
      </c>
    </row>
    <row r="22" spans="1:3">
      <c r="A22" s="4" t="s">
        <v>395</v>
      </c>
      <c r="B22" s="5" t="n">
        <v>-336000</v>
      </c>
    </row>
    <row r="23" spans="1:3">
      <c r="A23" s="4" t="s">
        <v>396</v>
      </c>
      <c r="B23" s="5" t="n">
        <v>7709000</v>
      </c>
    </row>
    <row r="24" spans="1:3">
      <c r="A24" s="4" t="s">
        <v>397</v>
      </c>
      <c r="B24" s="5" t="n">
        <v>7934000</v>
      </c>
    </row>
    <row r="25" spans="1:3">
      <c r="A25" s="4" t="s">
        <v>398</v>
      </c>
      <c r="B25" s="5" t="n">
        <v>111000</v>
      </c>
    </row>
    <row r="26" spans="1:3">
      <c r="A26" s="4" t="s">
        <v>389</v>
      </c>
    </row>
    <row r="27" spans="1:3">
      <c r="A27" s="4" t="s">
        <v>395</v>
      </c>
      <c r="B27" s="4" t="s">
        <v>57</v>
      </c>
      <c r="C27" s="4" t="s">
        <v>57</v>
      </c>
    </row>
    <row r="28" spans="1:3">
      <c r="A28" s="4" t="s">
        <v>396</v>
      </c>
      <c r="B28" s="5" t="n">
        <v>1331000</v>
      </c>
      <c r="C28" s="5" t="n">
        <v>1462000</v>
      </c>
    </row>
    <row r="29" spans="1:3">
      <c r="A29" s="4" t="s">
        <v>397</v>
      </c>
      <c r="B29" s="5" t="n">
        <v>1215000</v>
      </c>
      <c r="C29" s="5" t="n">
        <v>1215000</v>
      </c>
    </row>
    <row r="30" spans="1:3">
      <c r="A30" s="4" t="s">
        <v>398</v>
      </c>
      <c r="B30" s="6" t="n">
        <v>116000</v>
      </c>
      <c r="C30" s="6" t="n">
        <v>24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4" t="s">
        <v>404</v>
      </c>
      <c r="B2" s="4" t="s">
        <v>57</v>
      </c>
      <c r="C2" s="4" t="s">
        <v>57</v>
      </c>
    </row>
    <row r="3" spans="1:3">
      <c r="A3" s="4" t="s">
        <v>405</v>
      </c>
      <c r="B3" s="5" t="n">
        <v>-584</v>
      </c>
      <c r="C3" s="5" t="n">
        <v>-3</v>
      </c>
    </row>
    <row r="4" spans="1:3">
      <c r="A4" s="4" t="s">
        <v>406</v>
      </c>
      <c r="B4" s="5" t="n">
        <v>28004</v>
      </c>
      <c r="C4" s="5" t="n">
        <v>3266</v>
      </c>
    </row>
    <row r="5" spans="1:3">
      <c r="A5" s="4" t="s">
        <v>407</v>
      </c>
      <c r="B5" s="5" t="n">
        <v>-584</v>
      </c>
      <c r="C5" s="5" t="n">
        <v>-3</v>
      </c>
    </row>
    <row r="6" spans="1:3">
      <c r="A6" s="4" t="s">
        <v>408</v>
      </c>
      <c r="B6" s="5" t="n">
        <v>28004</v>
      </c>
      <c r="C6" s="5" t="n">
        <v>3266</v>
      </c>
    </row>
    <row r="7" spans="1:3">
      <c r="A7" s="4" t="s">
        <v>409</v>
      </c>
      <c r="B7" s="4" t="s">
        <v>57</v>
      </c>
      <c r="C7" s="4" t="s">
        <v>57</v>
      </c>
    </row>
    <row r="8" spans="1:3">
      <c r="A8" s="4" t="s">
        <v>401</v>
      </c>
    </row>
    <row r="9" spans="1:3">
      <c r="A9" s="4" t="s">
        <v>404</v>
      </c>
      <c r="B9" s="4" t="s">
        <v>57</v>
      </c>
    </row>
    <row r="10" spans="1:3">
      <c r="A10" s="4" t="s">
        <v>405</v>
      </c>
      <c r="B10" s="5" t="n">
        <v>-248</v>
      </c>
    </row>
    <row r="11" spans="1:3">
      <c r="A11" s="4" t="s">
        <v>406</v>
      </c>
      <c r="B11" s="5" t="n">
        <v>22349</v>
      </c>
    </row>
    <row r="12" spans="1:3">
      <c r="A12" s="4" t="s">
        <v>407</v>
      </c>
      <c r="B12" s="5" t="n">
        <v>-248</v>
      </c>
    </row>
    <row r="13" spans="1:3">
      <c r="A13" s="4" t="s">
        <v>408</v>
      </c>
      <c r="B13" s="5" t="n">
        <v>22349</v>
      </c>
    </row>
    <row r="14" spans="1:3">
      <c r="A14" s="4" t="s">
        <v>409</v>
      </c>
      <c r="B14" s="4" t="s">
        <v>57</v>
      </c>
    </row>
    <row r="15" spans="1:3">
      <c r="A15" s="4" t="s">
        <v>402</v>
      </c>
    </row>
    <row r="16" spans="1:3">
      <c r="A16" s="4" t="s">
        <v>404</v>
      </c>
      <c r="B16" s="4" t="s">
        <v>57</v>
      </c>
    </row>
    <row r="17" spans="1:3">
      <c r="A17" s="4" t="s">
        <v>405</v>
      </c>
      <c r="B17" s="5" t="n">
        <v>-336</v>
      </c>
    </row>
    <row r="18" spans="1:3">
      <c r="A18" s="4" t="s">
        <v>406</v>
      </c>
      <c r="B18" s="5" t="n">
        <v>5655</v>
      </c>
    </row>
    <row r="19" spans="1:3">
      <c r="A19" s="4" t="s">
        <v>407</v>
      </c>
      <c r="B19" s="5" t="n">
        <v>-336</v>
      </c>
    </row>
    <row r="20" spans="1:3">
      <c r="A20" s="4" t="s">
        <v>408</v>
      </c>
      <c r="B20" s="5" t="n">
        <v>5655</v>
      </c>
    </row>
    <row r="21" spans="1:3">
      <c r="A21" s="4" t="s">
        <v>409</v>
      </c>
      <c r="B21" s="4" t="s">
        <v>57</v>
      </c>
    </row>
    <row r="22" spans="1:3">
      <c r="A22" s="4" t="s">
        <v>400</v>
      </c>
    </row>
    <row r="23" spans="1:3">
      <c r="A23" s="4" t="s">
        <v>404</v>
      </c>
      <c r="C23" s="4" t="s">
        <v>57</v>
      </c>
    </row>
    <row r="24" spans="1:3">
      <c r="A24" s="4" t="s">
        <v>405</v>
      </c>
      <c r="C24" s="5" t="n">
        <v>-3</v>
      </c>
    </row>
    <row r="25" spans="1:3">
      <c r="A25" s="4" t="s">
        <v>406</v>
      </c>
      <c r="C25" s="5" t="n">
        <v>3266</v>
      </c>
    </row>
    <row r="26" spans="1:3">
      <c r="A26" s="4" t="s">
        <v>407</v>
      </c>
      <c r="C26" s="5" t="n">
        <v>-3</v>
      </c>
    </row>
    <row r="27" spans="1:3">
      <c r="A27" s="4" t="s">
        <v>408</v>
      </c>
      <c r="C27" s="5" t="n">
        <v>3266</v>
      </c>
    </row>
    <row r="28" spans="1:3">
      <c r="A28" s="4" t="s">
        <v>409</v>
      </c>
      <c r="C28" s="4" t="s">
        <v>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4" t="s">
        <v>411</v>
      </c>
      <c r="B2" s="6" t="n">
        <v>8132</v>
      </c>
    </row>
    <row r="3" spans="1:3">
      <c r="A3" s="4" t="s">
        <v>412</v>
      </c>
      <c r="B3" s="5" t="n">
        <v>8139</v>
      </c>
    </row>
    <row r="4" spans="1:3">
      <c r="A4" s="4" t="s">
        <v>413</v>
      </c>
      <c r="B4" s="5" t="n">
        <v>52434</v>
      </c>
    </row>
    <row r="5" spans="1:3">
      <c r="A5" s="4" t="s">
        <v>414</v>
      </c>
      <c r="B5" s="5" t="n">
        <v>52753</v>
      </c>
    </row>
    <row r="6" spans="1:3">
      <c r="A6" s="4" t="s">
        <v>415</v>
      </c>
      <c r="B6" s="5" t="n">
        <v>25803</v>
      </c>
    </row>
    <row r="7" spans="1:3">
      <c r="A7" s="4" t="s">
        <v>416</v>
      </c>
      <c r="B7" s="5" t="n">
        <v>25577</v>
      </c>
    </row>
    <row r="8" spans="1:3">
      <c r="A8" s="4" t="s">
        <v>417</v>
      </c>
      <c r="B8" s="5" t="n">
        <v>9149</v>
      </c>
    </row>
    <row r="9" spans="1:3">
      <c r="A9" s="4" t="s">
        <v>418</v>
      </c>
      <c r="B9" s="5" t="n">
        <v>9040</v>
      </c>
    </row>
    <row r="10" spans="1:3">
      <c r="A10" s="4" t="s">
        <v>419</v>
      </c>
      <c r="B10" s="5" t="n">
        <v>95518</v>
      </c>
      <c r="C10" s="6" t="n">
        <v>93643</v>
      </c>
    </row>
    <row r="11" spans="1:3">
      <c r="A11" s="4" t="s">
        <v>420</v>
      </c>
      <c r="B11" s="6" t="n">
        <v>95509</v>
      </c>
      <c r="C11" s="6" t="n">
        <v>958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78</v>
      </c>
    </row>
    <row r="3" spans="1:4">
      <c r="A3" s="4" t="s">
        <v>422</v>
      </c>
      <c r="B3" s="4" t="s">
        <v>57</v>
      </c>
      <c r="C3" s="6" t="n">
        <v>23000</v>
      </c>
      <c r="D3" s="6" t="n">
        <v>572000</v>
      </c>
    </row>
    <row r="4" spans="1:4">
      <c r="A4" s="4" t="s">
        <v>423</v>
      </c>
      <c r="B4" s="4" t="s">
        <v>57</v>
      </c>
      <c r="C4" s="4" t="s">
        <v>57</v>
      </c>
      <c r="D4" s="5" t="n">
        <v>-91000</v>
      </c>
    </row>
    <row r="5" spans="1:4">
      <c r="A5" s="4" t="s">
        <v>125</v>
      </c>
      <c r="B5" s="4" t="s">
        <v>57</v>
      </c>
      <c r="C5" s="6" t="n">
        <v>23000</v>
      </c>
      <c r="D5" s="6" t="n">
        <v>48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4" t="s">
        <v>425</v>
      </c>
      <c r="B2" s="6" t="n">
        <v>130</v>
      </c>
      <c r="C2" s="6" t="n">
        <v>214</v>
      </c>
    </row>
    <row r="3" spans="1:3">
      <c r="A3" s="4" t="s">
        <v>426</v>
      </c>
      <c r="B3" s="5" t="n">
        <v>710</v>
      </c>
      <c r="C3" s="5" t="n">
        <v>1119</v>
      </c>
    </row>
    <row r="4" spans="1:3">
      <c r="A4" s="4" t="s">
        <v>427</v>
      </c>
      <c r="B4" s="6" t="n">
        <v>840</v>
      </c>
      <c r="C4" s="6" t="n">
        <v>1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8</v>
      </c>
      <c r="B1" s="2" t="s">
        <v>1</v>
      </c>
    </row>
    <row r="2" spans="1:3">
      <c r="B2" s="2" t="s">
        <v>2</v>
      </c>
      <c r="C2" s="2" t="s">
        <v>32</v>
      </c>
    </row>
    <row r="3" spans="1:3">
      <c r="A3" s="4" t="s">
        <v>429</v>
      </c>
      <c r="B3" s="6" t="n">
        <v>2500000</v>
      </c>
      <c r="C3" s="6" t="n">
        <v>2600000</v>
      </c>
    </row>
    <row r="4" spans="1:3">
      <c r="A4" s="4" t="s">
        <v>430</v>
      </c>
      <c r="B4" s="5" t="n">
        <v>279000</v>
      </c>
      <c r="C4" s="6" t="n">
        <v>4449000</v>
      </c>
    </row>
    <row r="5" spans="1:3">
      <c r="A5" s="4" t="s">
        <v>431</v>
      </c>
    </row>
    <row r="6" spans="1:3">
      <c r="A6" s="4" t="s">
        <v>430</v>
      </c>
      <c r="B6" s="5" t="n">
        <v>3000</v>
      </c>
    </row>
    <row r="7" spans="1:3">
      <c r="A7" s="4" t="s">
        <v>432</v>
      </c>
    </row>
    <row r="8" spans="1:3">
      <c r="A8" s="4" t="s">
        <v>430</v>
      </c>
      <c r="B8" s="6" t="n">
        <v>279000</v>
      </c>
    </row>
    <row r="9" spans="1:3">
      <c r="A9" s="4" t="s">
        <v>433</v>
      </c>
    </row>
    <row r="10" spans="1:3">
      <c r="A10" s="4" t="s">
        <v>434</v>
      </c>
      <c r="B10" s="4" t="s">
        <v>4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4" t="s">
        <v>437</v>
      </c>
      <c r="B2" s="6" t="n">
        <v>200516</v>
      </c>
      <c r="C2" s="6" t="n">
        <v>248527</v>
      </c>
    </row>
    <row r="3" spans="1:3">
      <c r="A3" s="4" t="s">
        <v>438</v>
      </c>
      <c r="B3" s="5" t="n">
        <v>6226</v>
      </c>
      <c r="C3" s="5" t="n">
        <v>10871</v>
      </c>
    </row>
    <row r="4" spans="1:3">
      <c r="A4" s="4" t="s">
        <v>439</v>
      </c>
      <c r="B4" s="5" t="n">
        <v>-14001</v>
      </c>
      <c r="C4" s="5" t="n">
        <v>-19434</v>
      </c>
    </row>
    <row r="5" spans="1:3">
      <c r="A5" s="4" t="s">
        <v>440</v>
      </c>
      <c r="B5" s="5" t="n">
        <v>-1881</v>
      </c>
      <c r="C5" s="5" t="n">
        <v>-2228</v>
      </c>
    </row>
    <row r="6" spans="1:3">
      <c r="A6" s="4" t="s">
        <v>441</v>
      </c>
      <c r="B6" s="5" t="n">
        <v>-62</v>
      </c>
      <c r="C6" s="5" t="n">
        <v>-62</v>
      </c>
    </row>
    <row r="7" spans="1:3">
      <c r="A7" s="4" t="s">
        <v>442</v>
      </c>
      <c r="B7" s="5" t="n">
        <v>190798</v>
      </c>
      <c r="C7" s="5" t="n">
        <v>237674</v>
      </c>
    </row>
    <row r="8" spans="1:3">
      <c r="A8" s="4" t="s">
        <v>66</v>
      </c>
    </row>
    <row r="9" spans="1:3">
      <c r="A9" s="4" t="s">
        <v>67</v>
      </c>
      <c r="B9" s="6" t="n">
        <v>192741</v>
      </c>
      <c r="C9" s="6" t="n">
        <v>2399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5" t="n">
        <v>2018</v>
      </c>
      <c r="B2" s="6" t="n">
        <v>85352</v>
      </c>
    </row>
    <row r="3" spans="1:3">
      <c r="A3" s="5" t="n">
        <v>2018</v>
      </c>
      <c r="B3" s="5" t="n">
        <v>2872</v>
      </c>
    </row>
    <row r="4" spans="1:3">
      <c r="A4" s="5" t="n">
        <v>2018</v>
      </c>
      <c r="B4" s="5" t="n">
        <v>88224</v>
      </c>
    </row>
    <row r="5" spans="1:3">
      <c r="A5" s="5" t="n">
        <v>2019</v>
      </c>
      <c r="B5" s="5" t="n">
        <v>61458</v>
      </c>
    </row>
    <row r="6" spans="1:3">
      <c r="A6" s="5" t="n">
        <v>2019</v>
      </c>
      <c r="B6" s="5" t="n">
        <v>1730</v>
      </c>
    </row>
    <row r="7" spans="1:3">
      <c r="A7" s="5" t="n">
        <v>2019</v>
      </c>
      <c r="B7" s="5" t="n">
        <v>63188</v>
      </c>
    </row>
    <row r="8" spans="1:3">
      <c r="A8" s="5" t="n">
        <v>2020</v>
      </c>
      <c r="B8" s="5" t="n">
        <v>32906</v>
      </c>
    </row>
    <row r="9" spans="1:3">
      <c r="A9" s="5" t="n">
        <v>2020</v>
      </c>
      <c r="B9" s="5" t="n">
        <v>648</v>
      </c>
    </row>
    <row r="10" spans="1:3">
      <c r="A10" s="5" t="n">
        <v>2020</v>
      </c>
      <c r="B10" s="5" t="n">
        <v>33554</v>
      </c>
    </row>
    <row r="11" spans="1:3">
      <c r="A11" s="5" t="n">
        <v>2021</v>
      </c>
      <c r="B11" s="5" t="n">
        <v>13293</v>
      </c>
    </row>
    <row r="12" spans="1:3">
      <c r="A12" s="5" t="n">
        <v>2021</v>
      </c>
      <c r="B12" s="5" t="n">
        <v>263</v>
      </c>
    </row>
    <row r="13" spans="1:3">
      <c r="A13" s="5" t="n">
        <v>2021</v>
      </c>
      <c r="B13" s="5" t="n">
        <v>13556</v>
      </c>
    </row>
    <row r="14" spans="1:3">
      <c r="A14" s="5" t="n">
        <v>2022</v>
      </c>
      <c r="B14" s="5" t="n">
        <v>5610</v>
      </c>
    </row>
    <row r="15" spans="1:3">
      <c r="A15" s="5" t="n">
        <v>2022</v>
      </c>
      <c r="B15" s="5" t="n">
        <v>636</v>
      </c>
    </row>
    <row r="16" spans="1:3">
      <c r="A16" s="5" t="n">
        <v>2022</v>
      </c>
      <c r="B16" s="5" t="n">
        <v>6246</v>
      </c>
    </row>
    <row r="17" spans="1:3">
      <c r="A17" s="4" t="s">
        <v>444</v>
      </c>
      <c r="B17" s="5" t="n">
        <v>1897</v>
      </c>
    </row>
    <row r="18" spans="1:3">
      <c r="A18" s="4" t="s">
        <v>444</v>
      </c>
      <c r="B18" s="5" t="n">
        <v>77</v>
      </c>
    </row>
    <row r="19" spans="1:3">
      <c r="A19" s="4" t="s">
        <v>444</v>
      </c>
      <c r="B19" s="5" t="n">
        <v>1974</v>
      </c>
    </row>
    <row r="20" spans="1:3">
      <c r="B20" s="5" t="n">
        <v>200516</v>
      </c>
      <c r="C20" s="6" t="n">
        <v>248527</v>
      </c>
    </row>
    <row r="21" spans="1:3">
      <c r="B21" s="5" t="n">
        <v>6226</v>
      </c>
      <c r="C21" s="5" t="n">
        <v>10871</v>
      </c>
    </row>
    <row r="22" spans="1:3">
      <c r="B22" s="5" t="n">
        <v>206742</v>
      </c>
    </row>
    <row r="23" spans="1:3">
      <c r="A23" s="4" t="s">
        <v>439</v>
      </c>
      <c r="B23" s="5" t="n">
        <v>-13407</v>
      </c>
    </row>
    <row r="24" spans="1:3">
      <c r="A24" s="4" t="s">
        <v>439</v>
      </c>
      <c r="B24" s="5" t="n">
        <v>-594</v>
      </c>
    </row>
    <row r="25" spans="1:3">
      <c r="A25" s="4" t="s">
        <v>439</v>
      </c>
      <c r="B25" s="5" t="n">
        <v>-14001</v>
      </c>
      <c r="C25" s="5" t="n">
        <v>-19434</v>
      </c>
    </row>
    <row r="26" spans="1:3">
      <c r="A26" s="4" t="s">
        <v>445</v>
      </c>
      <c r="B26" s="5" t="n">
        <v>-1881</v>
      </c>
      <c r="C26" s="5" t="n">
        <v>-2228</v>
      </c>
    </row>
    <row r="27" spans="1:3">
      <c r="A27" s="4" t="s">
        <v>445</v>
      </c>
      <c r="B27" s="5" t="n">
        <v>-62</v>
      </c>
      <c r="C27" s="5" t="n">
        <v>-62</v>
      </c>
    </row>
    <row r="28" spans="1:3">
      <c r="A28" s="4" t="s">
        <v>445</v>
      </c>
      <c r="B28" s="5" t="n">
        <v>-1943</v>
      </c>
    </row>
    <row r="29" spans="1:3">
      <c r="B29" s="5" t="n">
        <v>185228</v>
      </c>
    </row>
    <row r="30" spans="1:3">
      <c r="B30" s="5" t="n">
        <v>5570</v>
      </c>
    </row>
    <row r="31" spans="1:3">
      <c r="B31" s="6" t="n">
        <v>190798</v>
      </c>
      <c r="C31" s="6" t="n">
        <v>2376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120</v>
      </c>
      <c r="B1" s="2" t="s">
        <v>121</v>
      </c>
      <c r="C1" s="2" t="s">
        <v>122</v>
      </c>
      <c r="D1" s="2" t="s">
        <v>123</v>
      </c>
      <c r="E1" s="2" t="s">
        <v>124</v>
      </c>
      <c r="F1" s="2" t="s">
        <v>125</v>
      </c>
    </row>
    <row r="2" spans="1:6">
      <c r="A2" s="4" t="s">
        <v>126</v>
      </c>
      <c r="B2" s="5" t="n">
        <v>10459924</v>
      </c>
    </row>
    <row r="3" spans="1:6">
      <c r="A3" s="4" t="s">
        <v>127</v>
      </c>
      <c r="B3" s="6" t="n">
        <v>105</v>
      </c>
      <c r="C3" s="6" t="n">
        <v>3372</v>
      </c>
      <c r="D3" s="6" t="n">
        <v>179844</v>
      </c>
      <c r="E3" s="6" t="n">
        <v>424</v>
      </c>
      <c r="F3" s="6" t="n">
        <v>183745</v>
      </c>
    </row>
    <row r="4" spans="1:6">
      <c r="A4" s="4" t="s">
        <v>112</v>
      </c>
      <c r="B4" s="4" t="s">
        <v>57</v>
      </c>
      <c r="C4" s="4" t="s">
        <v>57</v>
      </c>
      <c r="D4" s="5" t="n">
        <v>9055</v>
      </c>
      <c r="E4" s="4" t="s">
        <v>57</v>
      </c>
      <c r="F4" s="5" t="n">
        <v>9055</v>
      </c>
    </row>
    <row r="5" spans="1:6">
      <c r="A5" s="4" t="s">
        <v>128</v>
      </c>
      <c r="B5" s="4" t="s">
        <v>57</v>
      </c>
      <c r="C5" s="4" t="s">
        <v>57</v>
      </c>
      <c r="D5" s="4" t="s">
        <v>57</v>
      </c>
      <c r="E5" s="5" t="n">
        <v>-193</v>
      </c>
      <c r="F5" s="6" t="n">
        <v>-193</v>
      </c>
    </row>
    <row r="6" spans="1:6">
      <c r="A6" s="4" t="s">
        <v>129</v>
      </c>
      <c r="F6" s="4" t="s">
        <v>57</v>
      </c>
    </row>
    <row r="7" spans="1:6">
      <c r="A7" s="4" t="s">
        <v>130</v>
      </c>
      <c r="B7" s="4" t="s">
        <v>57</v>
      </c>
      <c r="C7" s="5" t="n">
        <v>4</v>
      </c>
      <c r="D7" s="4" t="s">
        <v>57</v>
      </c>
      <c r="E7" s="4" t="s">
        <v>57</v>
      </c>
      <c r="F7" s="6" t="n">
        <v>4</v>
      </c>
    </row>
    <row r="8" spans="1:6">
      <c r="A8" s="4" t="s">
        <v>131</v>
      </c>
      <c r="B8" s="4" t="s">
        <v>57</v>
      </c>
      <c r="C8" s="4" t="s">
        <v>57</v>
      </c>
      <c r="D8" s="5" t="n">
        <v>-4393</v>
      </c>
      <c r="E8" s="4" t="s">
        <v>57</v>
      </c>
      <c r="F8" s="5" t="n">
        <v>-4393</v>
      </c>
    </row>
    <row r="9" spans="1:6">
      <c r="A9" s="4" t="s">
        <v>132</v>
      </c>
      <c r="B9" s="5" t="n">
        <v>10459924</v>
      </c>
    </row>
    <row r="10" spans="1:6">
      <c r="A10" s="4" t="s">
        <v>133</v>
      </c>
      <c r="B10" s="6" t="n">
        <v>105</v>
      </c>
      <c r="C10" s="5" t="n">
        <v>3376</v>
      </c>
      <c r="D10" s="5" t="n">
        <v>184506</v>
      </c>
      <c r="E10" s="5" t="n">
        <v>231</v>
      </c>
      <c r="F10" s="5" t="n">
        <v>188218</v>
      </c>
    </row>
    <row r="11" spans="1:6">
      <c r="A11" s="4" t="s">
        <v>112</v>
      </c>
      <c r="B11" s="4" t="s">
        <v>57</v>
      </c>
      <c r="C11" s="4" t="s">
        <v>57</v>
      </c>
      <c r="D11" s="5" t="n">
        <v>8648</v>
      </c>
      <c r="E11" s="4" t="s">
        <v>57</v>
      </c>
      <c r="F11" s="5" t="n">
        <v>8648</v>
      </c>
    </row>
    <row r="12" spans="1:6">
      <c r="A12" s="4" t="s">
        <v>128</v>
      </c>
      <c r="B12" s="4" t="s">
        <v>57</v>
      </c>
      <c r="C12" s="4" t="s">
        <v>57</v>
      </c>
      <c r="D12" s="4" t="s">
        <v>57</v>
      </c>
      <c r="E12" s="5" t="n">
        <v>1114</v>
      </c>
      <c r="F12" s="6" t="n">
        <v>1114</v>
      </c>
    </row>
    <row r="13" spans="1:6">
      <c r="A13" s="4" t="s">
        <v>129</v>
      </c>
      <c r="F13" s="5" t="n">
        <v>0</v>
      </c>
    </row>
    <row r="14" spans="1:6">
      <c r="A14" s="4" t="s">
        <v>130</v>
      </c>
      <c r="B14" s="4" t="s">
        <v>57</v>
      </c>
      <c r="C14" s="5" t="n">
        <v>5</v>
      </c>
      <c r="D14" s="4" t="s">
        <v>57</v>
      </c>
      <c r="E14" s="4" t="s">
        <v>57</v>
      </c>
      <c r="F14" s="6" t="n">
        <v>5</v>
      </c>
    </row>
    <row r="15" spans="1:6">
      <c r="A15" s="4" t="s">
        <v>134</v>
      </c>
      <c r="B15" s="5" t="n">
        <v>-180117</v>
      </c>
    </row>
    <row r="16" spans="1:6">
      <c r="A16" s="4" t="s">
        <v>135</v>
      </c>
      <c r="B16" s="6" t="n">
        <v>-2</v>
      </c>
      <c r="C16" s="5" t="n">
        <v>-1141</v>
      </c>
      <c r="D16" s="5" t="n">
        <v>-1217</v>
      </c>
      <c r="E16" s="4" t="s">
        <v>57</v>
      </c>
      <c r="F16" s="5" t="n">
        <v>-2360</v>
      </c>
    </row>
    <row r="17" spans="1:6">
      <c r="A17" s="4" t="s">
        <v>131</v>
      </c>
      <c r="B17" s="4" t="s">
        <v>57</v>
      </c>
      <c r="C17" s="4" t="s">
        <v>57</v>
      </c>
      <c r="D17" s="5" t="n">
        <v>-4603</v>
      </c>
      <c r="E17" s="4" t="s">
        <v>57</v>
      </c>
      <c r="F17" s="5" t="n">
        <v>-4603</v>
      </c>
    </row>
    <row r="18" spans="1:6">
      <c r="A18" s="4" t="s">
        <v>136</v>
      </c>
      <c r="B18" s="5" t="n">
        <v>10279807</v>
      </c>
    </row>
    <row r="19" spans="1:6">
      <c r="A19" s="4" t="s">
        <v>137</v>
      </c>
      <c r="B19" s="6" t="n">
        <v>103</v>
      </c>
      <c r="C19" s="5" t="n">
        <v>2240</v>
      </c>
      <c r="D19" s="5" t="n">
        <v>187334</v>
      </c>
      <c r="E19" s="5" t="n">
        <v>1345</v>
      </c>
      <c r="F19" s="5" t="n">
        <v>191022</v>
      </c>
    </row>
    <row r="20" spans="1:6">
      <c r="A20" s="4" t="s">
        <v>112</v>
      </c>
      <c r="B20" s="4" t="s">
        <v>57</v>
      </c>
      <c r="C20" s="4" t="s">
        <v>57</v>
      </c>
      <c r="D20" s="5" t="n">
        <v>11123</v>
      </c>
      <c r="E20" s="4" t="s">
        <v>57</v>
      </c>
      <c r="F20" s="5" t="n">
        <v>11123</v>
      </c>
    </row>
    <row r="21" spans="1:6">
      <c r="A21" s="4" t="s">
        <v>128</v>
      </c>
      <c r="B21" s="4" t="s">
        <v>57</v>
      </c>
      <c r="C21" s="4" t="s">
        <v>57</v>
      </c>
      <c r="D21" s="4" t="s">
        <v>57</v>
      </c>
      <c r="E21" s="5" t="n">
        <v>-1351</v>
      </c>
      <c r="F21" s="6" t="n">
        <v>-1351</v>
      </c>
    </row>
    <row r="22" spans="1:6">
      <c r="A22" s="4" t="s">
        <v>129</v>
      </c>
      <c r="B22" s="5" t="n">
        <v>4000</v>
      </c>
      <c r="F22" s="5" t="n">
        <v>-4000</v>
      </c>
    </row>
    <row r="23" spans="1:6">
      <c r="A23" s="4" t="s">
        <v>138</v>
      </c>
      <c r="B23" s="4" t="s">
        <v>57</v>
      </c>
      <c r="C23" s="5" t="n">
        <v>64</v>
      </c>
      <c r="D23" s="4" t="s">
        <v>57</v>
      </c>
      <c r="E23" s="4" t="s">
        <v>57</v>
      </c>
      <c r="F23" s="6" t="n">
        <v>64</v>
      </c>
    </row>
    <row r="24" spans="1:6">
      <c r="A24" s="4" t="s">
        <v>130</v>
      </c>
      <c r="B24" s="4" t="s">
        <v>57</v>
      </c>
      <c r="C24" s="5" t="n">
        <v>5</v>
      </c>
      <c r="D24" s="4" t="s">
        <v>57</v>
      </c>
      <c r="E24" s="4" t="s">
        <v>57</v>
      </c>
      <c r="F24" s="5" t="n">
        <v>5</v>
      </c>
    </row>
    <row r="25" spans="1:6">
      <c r="A25" s="4" t="s">
        <v>131</v>
      </c>
      <c r="B25" s="4" t="s">
        <v>57</v>
      </c>
      <c r="C25" s="4" t="s">
        <v>57</v>
      </c>
      <c r="D25" s="5" t="n">
        <v>-4729</v>
      </c>
      <c r="E25" s="4" t="s">
        <v>57</v>
      </c>
      <c r="F25" s="5" t="n">
        <v>-4729</v>
      </c>
    </row>
    <row r="26" spans="1:6">
      <c r="A26" s="4" t="s">
        <v>139</v>
      </c>
      <c r="B26" s="5" t="n">
        <v>10283807</v>
      </c>
    </row>
    <row r="27" spans="1:6">
      <c r="A27" s="4" t="s">
        <v>140</v>
      </c>
      <c r="B27" s="6" t="n">
        <v>103</v>
      </c>
      <c r="C27" s="6" t="n">
        <v>2309</v>
      </c>
      <c r="D27" s="6" t="n">
        <v>193728</v>
      </c>
      <c r="E27" s="6" t="n">
        <v>-6</v>
      </c>
      <c r="F27" s="6" t="n">
        <v>196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4" t="s">
        <v>447</v>
      </c>
      <c r="B2" s="6" t="n">
        <v>276</v>
      </c>
    </row>
    <row r="3" spans="1:3">
      <c r="A3" s="4" t="s">
        <v>448</v>
      </c>
      <c r="B3" s="5" t="n">
        <v>3</v>
      </c>
    </row>
    <row r="4" spans="1:3">
      <c r="A4" s="4" t="s">
        <v>44</v>
      </c>
      <c r="B4" s="5" t="n">
        <v>279</v>
      </c>
      <c r="C4" s="6" t="n">
        <v>4449</v>
      </c>
    </row>
    <row r="5" spans="1:3">
      <c r="A5" s="4" t="s">
        <v>433</v>
      </c>
    </row>
    <row r="6" spans="1:3">
      <c r="A6" s="5" t="n">
        <v>2018</v>
      </c>
      <c r="B6" s="6" t="n">
        <v>2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9</v>
      </c>
      <c r="B1" s="2" t="s">
        <v>2</v>
      </c>
      <c r="C1" s="2" t="s">
        <v>32</v>
      </c>
    </row>
    <row r="2" spans="1:3">
      <c r="A2" s="4" t="s">
        <v>450</v>
      </c>
    </row>
    <row r="3" spans="1:3">
      <c r="A3" s="4" t="s">
        <v>451</v>
      </c>
      <c r="B3" s="6" t="n">
        <v>3200000</v>
      </c>
      <c r="C3" s="6" t="n">
        <v>52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4" t="s">
        <v>453</v>
      </c>
      <c r="B2" s="6" t="n">
        <v>-13407</v>
      </c>
    </row>
    <row r="3" spans="1:3">
      <c r="A3" s="4" t="s">
        <v>440</v>
      </c>
      <c r="B3" s="5" t="n">
        <v>-1881</v>
      </c>
      <c r="C3" s="6" t="n">
        <v>-2228</v>
      </c>
    </row>
    <row r="4" spans="1:3">
      <c r="A4" s="4" t="s">
        <v>454</v>
      </c>
      <c r="B4" s="5" t="n">
        <v>496807</v>
      </c>
      <c r="C4" s="5" t="n">
        <v>641410</v>
      </c>
    </row>
    <row r="5" spans="1:3">
      <c r="A5" s="4" t="s">
        <v>68</v>
      </c>
    </row>
    <row r="6" spans="1:3">
      <c r="A6" s="4" t="s">
        <v>455</v>
      </c>
      <c r="B6" s="5" t="n">
        <v>311680</v>
      </c>
      <c r="C6" s="5" t="n">
        <v>409326</v>
      </c>
    </row>
    <row r="7" spans="1:3">
      <c r="A7" s="4" t="s">
        <v>453</v>
      </c>
      <c r="B7" s="5" t="n">
        <v>-467</v>
      </c>
      <c r="C7" s="5" t="n">
        <v>-1018</v>
      </c>
    </row>
    <row r="8" spans="1:3">
      <c r="A8" s="4" t="s">
        <v>440</v>
      </c>
      <c r="B8" s="5" t="n">
        <v>-5204</v>
      </c>
      <c r="C8" s="5" t="n">
        <v>-4572</v>
      </c>
    </row>
    <row r="9" spans="1:3">
      <c r="A9" s="4" t="s">
        <v>454</v>
      </c>
      <c r="B9" s="5" t="n">
        <v>306009</v>
      </c>
      <c r="C9" s="5" t="n">
        <v>403736</v>
      </c>
    </row>
    <row r="10" spans="1:3">
      <c r="A10" s="4" t="s">
        <v>456</v>
      </c>
    </row>
    <row r="11" spans="1:3">
      <c r="A11" s="4" t="s">
        <v>455</v>
      </c>
      <c r="B11" s="5" t="n">
        <v>304045</v>
      </c>
      <c r="C11" s="5" t="n">
        <v>399239</v>
      </c>
    </row>
    <row r="12" spans="1:3">
      <c r="A12" s="4" t="s">
        <v>457</v>
      </c>
    </row>
    <row r="13" spans="1:3">
      <c r="A13" s="4" t="s">
        <v>455</v>
      </c>
      <c r="B13" s="5" t="n">
        <v>4387</v>
      </c>
      <c r="C13" s="5" t="n">
        <v>6682</v>
      </c>
    </row>
    <row r="14" spans="1:3">
      <c r="A14" s="4" t="s">
        <v>458</v>
      </c>
    </row>
    <row r="15" spans="1:3">
      <c r="A15" s="4" t="s">
        <v>455</v>
      </c>
      <c r="B15" s="6" t="n">
        <v>3248</v>
      </c>
      <c r="C15" s="6" t="n">
        <v>34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9</v>
      </c>
      <c r="B1" s="2" t="s">
        <v>2</v>
      </c>
      <c r="C1" s="2" t="s">
        <v>32</v>
      </c>
    </row>
    <row r="2" spans="1:3">
      <c r="A2" s="4" t="s">
        <v>460</v>
      </c>
      <c r="B2" s="4" t="s">
        <v>57</v>
      </c>
      <c r="C2" s="4" t="s">
        <v>57</v>
      </c>
    </row>
    <row r="3" spans="1:3">
      <c r="A3" s="4" t="s">
        <v>461</v>
      </c>
    </row>
    <row r="4" spans="1:3">
      <c r="A4" s="4" t="s">
        <v>460</v>
      </c>
      <c r="B4" s="6" t="n">
        <v>50000</v>
      </c>
      <c r="C4" s="6" t="n">
        <v>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32</v>
      </c>
      <c r="D2" s="2" t="s">
        <v>2</v>
      </c>
      <c r="E2" s="2" t="s">
        <v>32</v>
      </c>
    </row>
    <row r="3" spans="1:5">
      <c r="A3" s="4" t="s">
        <v>463</v>
      </c>
      <c r="B3" s="6" t="n">
        <v>6862</v>
      </c>
      <c r="C3" s="6" t="n">
        <v>6456</v>
      </c>
    </row>
    <row r="4" spans="1:5">
      <c r="A4" s="4" t="s">
        <v>464</v>
      </c>
      <c r="B4" s="5" t="n">
        <v>-168</v>
      </c>
      <c r="C4" s="5" t="n">
        <v>-1120</v>
      </c>
    </row>
    <row r="5" spans="1:5">
      <c r="A5" s="4" t="s">
        <v>465</v>
      </c>
      <c r="B5" s="5" t="n">
        <v>203</v>
      </c>
      <c r="C5" s="5" t="n">
        <v>51</v>
      </c>
    </row>
    <row r="6" spans="1:5">
      <c r="A6" s="4" t="s">
        <v>86</v>
      </c>
      <c r="B6" s="5" t="n">
        <v>250</v>
      </c>
      <c r="C6" s="5" t="n">
        <v>1475</v>
      </c>
    </row>
    <row r="7" spans="1:5">
      <c r="A7" s="4" t="s">
        <v>466</v>
      </c>
      <c r="B7" s="5" t="n">
        <v>7147</v>
      </c>
      <c r="C7" s="5" t="n">
        <v>6862</v>
      </c>
    </row>
    <row r="8" spans="1:5">
      <c r="A8" s="4" t="s">
        <v>467</v>
      </c>
      <c r="D8" s="6" t="n">
        <v>1943</v>
      </c>
      <c r="E8" s="6" t="n">
        <v>2290</v>
      </c>
    </row>
    <row r="9" spans="1:5">
      <c r="A9" s="4" t="s">
        <v>468</v>
      </c>
      <c r="D9" s="5" t="n">
        <v>5204</v>
      </c>
      <c r="E9" s="5" t="n">
        <v>4572</v>
      </c>
    </row>
    <row r="10" spans="1:5">
      <c r="B10" s="6" t="n">
        <v>7147</v>
      </c>
      <c r="C10" s="6" t="n">
        <v>6862</v>
      </c>
      <c r="D10" s="6" t="n">
        <v>7147</v>
      </c>
      <c r="E10" s="6" t="n">
        <v>6862</v>
      </c>
    </row>
    <row r="11" spans="1:5">
      <c r="A11" s="4" t="s">
        <v>469</v>
      </c>
      <c r="D11" s="4" t="s">
        <v>470</v>
      </c>
      <c r="E11" s="4" t="s">
        <v>471</v>
      </c>
    </row>
    <row r="12" spans="1:5">
      <c r="A12" s="4" t="s">
        <v>472</v>
      </c>
      <c r="D12" s="4" t="s">
        <v>473</v>
      </c>
      <c r="E12" s="4" t="s">
        <v>4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6"/>
  </cols>
  <sheetData>
    <row r="1" spans="1:2">
      <c r="A1" s="1" t="s">
        <v>475</v>
      </c>
      <c r="B1" s="2" t="s">
        <v>1</v>
      </c>
    </row>
    <row r="2" spans="1:2">
      <c r="B2" s="2" t="s">
        <v>2</v>
      </c>
    </row>
    <row r="3" spans="1:2">
      <c r="A3" s="4" t="s">
        <v>476</v>
      </c>
      <c r="B3" s="4" t="s">
        <v>4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4" t="s">
        <v>479</v>
      </c>
      <c r="B2" s="6" t="n">
        <v>503954</v>
      </c>
      <c r="C2" s="6" t="n">
        <v>648272</v>
      </c>
    </row>
    <row r="3" spans="1:3">
      <c r="A3" s="4" t="s">
        <v>68</v>
      </c>
    </row>
    <row r="4" spans="1:3">
      <c r="A4" s="4" t="s">
        <v>479</v>
      </c>
      <c r="B4" s="5" t="n">
        <v>146684</v>
      </c>
      <c r="C4" s="5" t="n">
        <v>181238</v>
      </c>
    </row>
    <row r="5" spans="1:3">
      <c r="A5" s="4" t="s">
        <v>480</v>
      </c>
    </row>
    <row r="6" spans="1:3">
      <c r="A6" s="4" t="s">
        <v>479</v>
      </c>
      <c r="B6" s="5" t="n">
        <v>46057</v>
      </c>
      <c r="C6" s="5" t="n">
        <v>58726</v>
      </c>
    </row>
    <row r="7" spans="1:3">
      <c r="A7" s="4" t="s">
        <v>481</v>
      </c>
    </row>
    <row r="8" spans="1:3">
      <c r="A8" s="4" t="s">
        <v>479</v>
      </c>
      <c r="B8" s="5" t="n">
        <v>306826</v>
      </c>
      <c r="C8" s="5" t="n">
        <v>401629</v>
      </c>
    </row>
    <row r="9" spans="1:3">
      <c r="A9" s="4" t="s">
        <v>482</v>
      </c>
    </row>
    <row r="10" spans="1:3">
      <c r="A10" s="4" t="s">
        <v>479</v>
      </c>
      <c r="B10" s="5" t="n">
        <v>4387</v>
      </c>
      <c r="C10" s="5" t="n">
        <v>6679</v>
      </c>
    </row>
    <row r="11" spans="1:3">
      <c r="A11" s="4" t="s">
        <v>483</v>
      </c>
    </row>
    <row r="12" spans="1:3">
      <c r="A12" s="4" t="s">
        <v>479</v>
      </c>
      <c r="B12" s="5" t="n">
        <v>495366</v>
      </c>
      <c r="C12" s="5" t="n">
        <v>637612</v>
      </c>
    </row>
    <row r="13" spans="1:3">
      <c r="A13" s="4" t="s">
        <v>484</v>
      </c>
    </row>
    <row r="14" spans="1:3">
      <c r="A14" s="4" t="s">
        <v>479</v>
      </c>
      <c r="B14" s="5" t="n">
        <v>143387</v>
      </c>
      <c r="C14" s="5" t="n">
        <v>174679</v>
      </c>
    </row>
    <row r="15" spans="1:3">
      <c r="A15" s="4" t="s">
        <v>485</v>
      </c>
    </row>
    <row r="16" spans="1:3">
      <c r="A16" s="4" t="s">
        <v>479</v>
      </c>
      <c r="B16" s="5" t="n">
        <v>45859</v>
      </c>
      <c r="C16" s="5" t="n">
        <v>58344</v>
      </c>
    </row>
    <row r="17" spans="1:3">
      <c r="A17" s="4" t="s">
        <v>486</v>
      </c>
    </row>
    <row r="18" spans="1:3">
      <c r="A18" s="4" t="s">
        <v>479</v>
      </c>
      <c r="B18" s="5" t="n">
        <v>301733</v>
      </c>
      <c r="C18" s="5" t="n">
        <v>397910</v>
      </c>
    </row>
    <row r="19" spans="1:3">
      <c r="A19" s="4" t="s">
        <v>487</v>
      </c>
    </row>
    <row r="20" spans="1:3">
      <c r="A20" s="4" t="s">
        <v>479</v>
      </c>
      <c r="B20" s="5" t="n">
        <v>4387</v>
      </c>
      <c r="C20" s="5" t="n">
        <v>6679</v>
      </c>
    </row>
    <row r="21" spans="1:3">
      <c r="A21" s="4" t="s">
        <v>488</v>
      </c>
    </row>
    <row r="22" spans="1:3">
      <c r="A22" s="4" t="s">
        <v>479</v>
      </c>
      <c r="B22" s="5" t="n">
        <v>8585</v>
      </c>
      <c r="C22" s="5" t="n">
        <v>10407</v>
      </c>
    </row>
    <row r="23" spans="1:3">
      <c r="A23" s="4" t="s">
        <v>489</v>
      </c>
    </row>
    <row r="24" spans="1:3">
      <c r="A24" s="4" t="s">
        <v>479</v>
      </c>
      <c r="B24" s="5" t="n">
        <v>3296</v>
      </c>
      <c r="C24" s="5" t="n">
        <v>6308</v>
      </c>
    </row>
    <row r="25" spans="1:3">
      <c r="A25" s="4" t="s">
        <v>490</v>
      </c>
    </row>
    <row r="26" spans="1:3">
      <c r="A26" s="4" t="s">
        <v>479</v>
      </c>
      <c r="B26" s="5" t="n">
        <v>196</v>
      </c>
      <c r="C26" s="5" t="n">
        <v>380</v>
      </c>
    </row>
    <row r="27" spans="1:3">
      <c r="A27" s="4" t="s">
        <v>491</v>
      </c>
    </row>
    <row r="28" spans="1:3">
      <c r="A28" s="4" t="s">
        <v>479</v>
      </c>
      <c r="B28" s="5" t="n">
        <v>5093</v>
      </c>
      <c r="C28" s="5" t="n">
        <v>3719</v>
      </c>
    </row>
    <row r="29" spans="1:3">
      <c r="A29" s="4" t="s">
        <v>492</v>
      </c>
    </row>
    <row r="30" spans="1:3">
      <c r="A30" s="4" t="s">
        <v>479</v>
      </c>
      <c r="B30" s="4" t="s">
        <v>57</v>
      </c>
      <c r="C30" s="4" t="s">
        <v>57</v>
      </c>
    </row>
    <row r="31" spans="1:3">
      <c r="A31" s="4" t="s">
        <v>493</v>
      </c>
    </row>
    <row r="32" spans="1:3">
      <c r="A32" s="4" t="s">
        <v>479</v>
      </c>
      <c r="B32" s="4" t="s">
        <v>57</v>
      </c>
      <c r="C32" s="5" t="n">
        <v>241</v>
      </c>
    </row>
    <row r="33" spans="1:3">
      <c r="A33" s="4" t="s">
        <v>494</v>
      </c>
    </row>
    <row r="34" spans="1:3">
      <c r="A34" s="4" t="s">
        <v>479</v>
      </c>
      <c r="B34" s="4" t="s">
        <v>57</v>
      </c>
      <c r="C34" s="5" t="n">
        <v>241</v>
      </c>
    </row>
    <row r="35" spans="1:3">
      <c r="A35" s="4" t="s">
        <v>495</v>
      </c>
    </row>
    <row r="36" spans="1:3">
      <c r="A36" s="4" t="s">
        <v>479</v>
      </c>
      <c r="B36" s="4" t="s">
        <v>57</v>
      </c>
      <c r="C36" s="4" t="s">
        <v>57</v>
      </c>
    </row>
    <row r="37" spans="1:3">
      <c r="A37" s="4" t="s">
        <v>496</v>
      </c>
    </row>
    <row r="38" spans="1:3">
      <c r="A38" s="4" t="s">
        <v>479</v>
      </c>
      <c r="B38" s="4" t="s">
        <v>57</v>
      </c>
      <c r="C38" s="4" t="s">
        <v>57</v>
      </c>
    </row>
    <row r="39" spans="1:3">
      <c r="A39" s="4" t="s">
        <v>497</v>
      </c>
    </row>
    <row r="40" spans="1:3">
      <c r="A40" s="4" t="s">
        <v>479</v>
      </c>
      <c r="B40" s="4" t="s">
        <v>57</v>
      </c>
      <c r="C40" s="4" t="s">
        <v>57</v>
      </c>
    </row>
    <row r="41" spans="1:3">
      <c r="A41" s="4" t="s">
        <v>498</v>
      </c>
    </row>
    <row r="42" spans="1:3">
      <c r="A42" s="4" t="s">
        <v>479</v>
      </c>
      <c r="B42" s="5" t="n">
        <v>3</v>
      </c>
      <c r="C42" s="5" t="n">
        <v>12</v>
      </c>
    </row>
    <row r="43" spans="1:3">
      <c r="A43" s="4" t="s">
        <v>499</v>
      </c>
    </row>
    <row r="44" spans="1:3">
      <c r="A44" s="4" t="s">
        <v>479</v>
      </c>
      <c r="B44" s="5" t="n">
        <v>1</v>
      </c>
      <c r="C44" s="5" t="n">
        <v>10</v>
      </c>
    </row>
    <row r="45" spans="1:3">
      <c r="A45" s="4" t="s">
        <v>500</v>
      </c>
    </row>
    <row r="46" spans="1:3">
      <c r="A46" s="4" t="s">
        <v>479</v>
      </c>
      <c r="B46" s="5" t="n">
        <v>2</v>
      </c>
      <c r="C46" s="5" t="n">
        <v>2</v>
      </c>
    </row>
    <row r="47" spans="1:3">
      <c r="A47" s="4" t="s">
        <v>501</v>
      </c>
    </row>
    <row r="48" spans="1:3">
      <c r="A48" s="4" t="s">
        <v>479</v>
      </c>
      <c r="B48" s="4" t="s">
        <v>57</v>
      </c>
      <c r="C48" s="4" t="s">
        <v>57</v>
      </c>
    </row>
    <row r="49" spans="1:3">
      <c r="A49" s="4" t="s">
        <v>502</v>
      </c>
    </row>
    <row r="50" spans="1:3">
      <c r="A50" s="4" t="s">
        <v>479</v>
      </c>
      <c r="B50" s="4" t="s">
        <v>57</v>
      </c>
      <c r="C50" s="4" t="s">
        <v>57</v>
      </c>
    </row>
    <row r="51" spans="1:3">
      <c r="A51" s="4" t="s">
        <v>503</v>
      </c>
    </row>
    <row r="52" spans="1:3">
      <c r="A52" s="4" t="s">
        <v>479</v>
      </c>
      <c r="B52" s="5" t="n">
        <v>3</v>
      </c>
      <c r="C52" s="5" t="n">
        <v>12</v>
      </c>
    </row>
    <row r="53" spans="1:3">
      <c r="A53" s="4" t="s">
        <v>504</v>
      </c>
    </row>
    <row r="54" spans="1:3">
      <c r="A54" s="4" t="s">
        <v>479</v>
      </c>
      <c r="B54" s="5" t="n">
        <v>1</v>
      </c>
      <c r="C54" s="5" t="n">
        <v>10</v>
      </c>
    </row>
    <row r="55" spans="1:3">
      <c r="A55" s="4" t="s">
        <v>505</v>
      </c>
    </row>
    <row r="56" spans="1:3">
      <c r="A56" s="4" t="s">
        <v>479</v>
      </c>
      <c r="B56" s="5" t="n">
        <v>2</v>
      </c>
      <c r="C56" s="5" t="n">
        <v>2</v>
      </c>
    </row>
    <row r="57" spans="1:3">
      <c r="A57" s="4" t="s">
        <v>506</v>
      </c>
    </row>
    <row r="58" spans="1:3">
      <c r="A58" s="4" t="s">
        <v>479</v>
      </c>
      <c r="B58" s="4" t="s">
        <v>57</v>
      </c>
      <c r="C58" s="4" t="s">
        <v>57</v>
      </c>
    </row>
    <row r="59" spans="1:3">
      <c r="A59" s="4" t="s">
        <v>507</v>
      </c>
    </row>
    <row r="60" spans="1:3">
      <c r="A60" s="4" t="s">
        <v>479</v>
      </c>
      <c r="B60" s="4" t="s">
        <v>57</v>
      </c>
      <c r="C60" s="4" t="s">
        <v>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509</v>
      </c>
      <c r="B2" s="6" t="n">
        <v>503954</v>
      </c>
      <c r="C2" s="6" t="n">
        <v>648272</v>
      </c>
    </row>
    <row r="3" spans="1:3">
      <c r="A3" s="4" t="s">
        <v>510</v>
      </c>
      <c r="B3" s="5" t="n">
        <v>3</v>
      </c>
      <c r="C3" s="5" t="n">
        <v>12</v>
      </c>
    </row>
    <row r="4" spans="1:3">
      <c r="A4" s="4" t="s">
        <v>511</v>
      </c>
      <c r="B4" s="5" t="n">
        <v>503951</v>
      </c>
      <c r="C4" s="5" t="n">
        <v>648260</v>
      </c>
    </row>
    <row r="5" spans="1:3">
      <c r="A5" s="4" t="s">
        <v>512</v>
      </c>
    </row>
    <row r="6" spans="1:3">
      <c r="A6" s="4" t="s">
        <v>510</v>
      </c>
      <c r="B6" s="4" t="s">
        <v>57</v>
      </c>
      <c r="C6" s="4" t="s">
        <v>57</v>
      </c>
    </row>
    <row r="7" spans="1:3">
      <c r="A7" s="4" t="s">
        <v>513</v>
      </c>
    </row>
    <row r="8" spans="1:3">
      <c r="A8" s="4" t="s">
        <v>510</v>
      </c>
      <c r="B8" s="5" t="n">
        <v>3</v>
      </c>
      <c r="C8" s="5" t="n">
        <v>12</v>
      </c>
    </row>
    <row r="9" spans="1:3">
      <c r="A9" s="4" t="s">
        <v>68</v>
      </c>
    </row>
    <row r="10" spans="1:3">
      <c r="A10" s="4" t="s">
        <v>509</v>
      </c>
      <c r="B10" s="5" t="n">
        <v>146684</v>
      </c>
      <c r="C10" s="5" t="n">
        <v>181238</v>
      </c>
    </row>
    <row r="11" spans="1:3">
      <c r="A11" s="4" t="s">
        <v>510</v>
      </c>
      <c r="B11" s="5" t="n">
        <v>1</v>
      </c>
      <c r="C11" s="5" t="n">
        <v>10</v>
      </c>
    </row>
    <row r="12" spans="1:3">
      <c r="A12" s="4" t="s">
        <v>511</v>
      </c>
      <c r="B12" s="5" t="n">
        <v>146683</v>
      </c>
      <c r="C12" s="5" t="n">
        <v>181228</v>
      </c>
    </row>
    <row r="13" spans="1:3">
      <c r="A13" s="4" t="s">
        <v>514</v>
      </c>
    </row>
    <row r="14" spans="1:3">
      <c r="A14" s="4" t="s">
        <v>510</v>
      </c>
      <c r="B14" s="4" t="s">
        <v>57</v>
      </c>
      <c r="C14" s="4" t="s">
        <v>57</v>
      </c>
    </row>
    <row r="15" spans="1:3">
      <c r="A15" s="4" t="s">
        <v>515</v>
      </c>
    </row>
    <row r="16" spans="1:3">
      <c r="A16" s="4" t="s">
        <v>510</v>
      </c>
      <c r="B16" s="5" t="n">
        <v>1</v>
      </c>
      <c r="C16" s="5" t="n">
        <v>10</v>
      </c>
    </row>
    <row r="17" spans="1:3">
      <c r="A17" s="4" t="s">
        <v>480</v>
      </c>
    </row>
    <row r="18" spans="1:3">
      <c r="A18" s="4" t="s">
        <v>509</v>
      </c>
      <c r="B18" s="5" t="n">
        <v>46057</v>
      </c>
      <c r="C18" s="5" t="n">
        <v>58726</v>
      </c>
    </row>
    <row r="19" spans="1:3">
      <c r="A19" s="4" t="s">
        <v>510</v>
      </c>
      <c r="B19" s="5" t="n">
        <v>2</v>
      </c>
      <c r="C19" s="5" t="n">
        <v>2</v>
      </c>
    </row>
    <row r="20" spans="1:3">
      <c r="A20" s="4" t="s">
        <v>511</v>
      </c>
      <c r="B20" s="5" t="n">
        <v>46055</v>
      </c>
      <c r="C20" s="5" t="n">
        <v>58724</v>
      </c>
    </row>
    <row r="21" spans="1:3">
      <c r="A21" s="4" t="s">
        <v>516</v>
      </c>
    </row>
    <row r="22" spans="1:3">
      <c r="A22" s="4" t="s">
        <v>510</v>
      </c>
      <c r="B22" s="4" t="s">
        <v>57</v>
      </c>
      <c r="C22" s="4" t="s">
        <v>57</v>
      </c>
    </row>
    <row r="23" spans="1:3">
      <c r="A23" s="4" t="s">
        <v>517</v>
      </c>
    </row>
    <row r="24" spans="1:3">
      <c r="A24" s="4" t="s">
        <v>510</v>
      </c>
      <c r="B24" s="5" t="n">
        <v>2</v>
      </c>
      <c r="C24" s="5" t="n">
        <v>2</v>
      </c>
    </row>
    <row r="25" spans="1:3">
      <c r="A25" s="4" t="s">
        <v>481</v>
      </c>
    </row>
    <row r="26" spans="1:3">
      <c r="A26" s="4" t="s">
        <v>509</v>
      </c>
      <c r="B26" s="5" t="n">
        <v>306826</v>
      </c>
      <c r="C26" s="5" t="n">
        <v>401629</v>
      </c>
    </row>
    <row r="27" spans="1:3">
      <c r="A27" s="4" t="s">
        <v>510</v>
      </c>
      <c r="B27" s="4" t="s">
        <v>57</v>
      </c>
      <c r="C27" s="4" t="s">
        <v>57</v>
      </c>
    </row>
    <row r="28" spans="1:3">
      <c r="A28" s="4" t="s">
        <v>511</v>
      </c>
      <c r="B28" s="5" t="n">
        <v>306826</v>
      </c>
      <c r="C28" s="5" t="n">
        <v>401629</v>
      </c>
    </row>
    <row r="29" spans="1:3">
      <c r="A29" s="4" t="s">
        <v>518</v>
      </c>
    </row>
    <row r="30" spans="1:3">
      <c r="A30" s="4" t="s">
        <v>510</v>
      </c>
      <c r="B30" s="4" t="s">
        <v>57</v>
      </c>
      <c r="C30" s="4" t="s">
        <v>57</v>
      </c>
    </row>
    <row r="31" spans="1:3">
      <c r="A31" s="4" t="s">
        <v>519</v>
      </c>
    </row>
    <row r="32" spans="1:3">
      <c r="A32" s="4" t="s">
        <v>510</v>
      </c>
      <c r="B32" s="4" t="s">
        <v>57</v>
      </c>
      <c r="C32" s="4" t="s">
        <v>57</v>
      </c>
    </row>
    <row r="33" spans="1:3">
      <c r="A33" s="4" t="s">
        <v>482</v>
      </c>
    </row>
    <row r="34" spans="1:3">
      <c r="A34" s="4" t="s">
        <v>509</v>
      </c>
      <c r="B34" s="5" t="n">
        <v>4387</v>
      </c>
      <c r="C34" s="5" t="n">
        <v>6679</v>
      </c>
    </row>
    <row r="35" spans="1:3">
      <c r="A35" s="4" t="s">
        <v>510</v>
      </c>
      <c r="B35" s="4" t="s">
        <v>57</v>
      </c>
      <c r="C35" s="4" t="s">
        <v>57</v>
      </c>
    </row>
    <row r="36" spans="1:3">
      <c r="A36" s="4" t="s">
        <v>511</v>
      </c>
      <c r="B36" s="5" t="n">
        <v>4387</v>
      </c>
      <c r="C36" s="5" t="n">
        <v>6679</v>
      </c>
    </row>
    <row r="37" spans="1:3">
      <c r="A37" s="4" t="s">
        <v>520</v>
      </c>
    </row>
    <row r="38" spans="1:3">
      <c r="A38" s="4" t="s">
        <v>510</v>
      </c>
      <c r="B38" s="4" t="s">
        <v>57</v>
      </c>
      <c r="C38" s="4" t="s">
        <v>57</v>
      </c>
    </row>
    <row r="39" spans="1:3">
      <c r="A39" s="4" t="s">
        <v>521</v>
      </c>
    </row>
    <row r="40" spans="1:3">
      <c r="A40" s="4" t="s">
        <v>510</v>
      </c>
      <c r="B40" s="4" t="s">
        <v>57</v>
      </c>
      <c r="C40" s="4" t="s">
        <v>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2</v>
      </c>
      <c r="B1" s="2" t="s">
        <v>1</v>
      </c>
    </row>
    <row r="2" spans="1:6">
      <c r="B2" s="2" t="s">
        <v>2</v>
      </c>
      <c r="C2" s="2" t="s">
        <v>32</v>
      </c>
      <c r="D2" s="2" t="s">
        <v>78</v>
      </c>
      <c r="E2" s="2" t="s">
        <v>2</v>
      </c>
      <c r="F2" s="2" t="s">
        <v>32</v>
      </c>
    </row>
    <row r="3" spans="1:6">
      <c r="A3" s="4" t="s">
        <v>463</v>
      </c>
      <c r="B3" s="6" t="n">
        <v>6862</v>
      </c>
      <c r="C3" s="6" t="n">
        <v>6456</v>
      </c>
    </row>
    <row r="4" spans="1:6">
      <c r="A4" s="4" t="s">
        <v>464</v>
      </c>
      <c r="B4" s="5" t="n">
        <v>-168</v>
      </c>
      <c r="C4" s="5" t="n">
        <v>-1120</v>
      </c>
    </row>
    <row r="5" spans="1:6">
      <c r="A5" s="4" t="s">
        <v>523</v>
      </c>
      <c r="B5" s="5" t="n">
        <v>203</v>
      </c>
      <c r="C5" s="5" t="n">
        <v>51</v>
      </c>
    </row>
    <row r="6" spans="1:6">
      <c r="A6" s="4" t="s">
        <v>524</v>
      </c>
      <c r="B6" s="5" t="n">
        <v>250</v>
      </c>
      <c r="C6" s="5" t="n">
        <v>1475</v>
      </c>
      <c r="D6" s="6" t="n">
        <v>1175</v>
      </c>
    </row>
    <row r="7" spans="1:6">
      <c r="A7" s="4" t="s">
        <v>466</v>
      </c>
      <c r="B7" s="5" t="n">
        <v>7147</v>
      </c>
      <c r="C7" s="5" t="n">
        <v>6862</v>
      </c>
      <c r="D7" s="5" t="n">
        <v>6456</v>
      </c>
    </row>
    <row r="8" spans="1:6">
      <c r="A8" s="4" t="s">
        <v>525</v>
      </c>
      <c r="E8" s="6" t="n">
        <v>373</v>
      </c>
      <c r="F8" s="6" t="n">
        <v>39</v>
      </c>
    </row>
    <row r="9" spans="1:6">
      <c r="A9" s="4" t="s">
        <v>526</v>
      </c>
      <c r="E9" s="5" t="n">
        <v>6774</v>
      </c>
      <c r="F9" s="5" t="n">
        <v>6823</v>
      </c>
    </row>
    <row r="10" spans="1:6">
      <c r="B10" s="5" t="n">
        <v>7147</v>
      </c>
      <c r="C10" s="5" t="n">
        <v>6862</v>
      </c>
      <c r="D10" s="5" t="n">
        <v>6456</v>
      </c>
      <c r="E10" s="5" t="n">
        <v>7147</v>
      </c>
      <c r="F10" s="5" t="n">
        <v>6862</v>
      </c>
    </row>
    <row r="11" spans="1:6">
      <c r="A11" s="4" t="s">
        <v>527</v>
      </c>
      <c r="E11" s="5" t="n">
        <v>7404</v>
      </c>
      <c r="F11" s="5" t="n">
        <v>244</v>
      </c>
    </row>
    <row r="12" spans="1:6">
      <c r="A12" s="4" t="s">
        <v>528</v>
      </c>
      <c r="E12" s="5" t="n">
        <v>496550</v>
      </c>
      <c r="F12" s="5" t="n">
        <v>648028</v>
      </c>
    </row>
    <row r="13" spans="1:6">
      <c r="A13" s="4" t="s">
        <v>529</v>
      </c>
      <c r="E13" s="5" t="n">
        <v>503954</v>
      </c>
      <c r="F13" s="5" t="n">
        <v>648272</v>
      </c>
    </row>
    <row r="14" spans="1:6">
      <c r="A14" s="4" t="s">
        <v>68</v>
      </c>
    </row>
    <row r="15" spans="1:6">
      <c r="A15" s="4" t="s">
        <v>463</v>
      </c>
      <c r="B15" s="5" t="n">
        <v>1825</v>
      </c>
      <c r="C15" s="5" t="n">
        <v>2592</v>
      </c>
    </row>
    <row r="16" spans="1:6">
      <c r="A16" s="4" t="s">
        <v>464</v>
      </c>
      <c r="B16" s="4" t="s">
        <v>57</v>
      </c>
      <c r="C16" s="5" t="n">
        <v>-1118</v>
      </c>
    </row>
    <row r="17" spans="1:6">
      <c r="A17" s="4" t="s">
        <v>523</v>
      </c>
      <c r="B17" s="5" t="n">
        <v>203</v>
      </c>
      <c r="C17" s="5" t="n">
        <v>1</v>
      </c>
    </row>
    <row r="18" spans="1:6">
      <c r="A18" s="4" t="s">
        <v>524</v>
      </c>
      <c r="B18" s="5" t="n">
        <v>-400</v>
      </c>
      <c r="C18" s="5" t="n">
        <v>350</v>
      </c>
    </row>
    <row r="19" spans="1:6">
      <c r="A19" s="4" t="s">
        <v>466</v>
      </c>
      <c r="B19" s="5" t="n">
        <v>1628</v>
      </c>
      <c r="C19" s="5" t="n">
        <v>1825</v>
      </c>
      <c r="D19" s="5" t="n">
        <v>2592</v>
      </c>
    </row>
    <row r="20" spans="1:6">
      <c r="A20" s="4" t="s">
        <v>525</v>
      </c>
      <c r="E20" s="5" t="n">
        <v>367</v>
      </c>
      <c r="F20" s="5" t="n">
        <v>37</v>
      </c>
    </row>
    <row r="21" spans="1:6">
      <c r="A21" s="4" t="s">
        <v>526</v>
      </c>
      <c r="E21" s="5" t="n">
        <v>1261</v>
      </c>
      <c r="F21" s="5" t="n">
        <v>1788</v>
      </c>
    </row>
    <row r="22" spans="1:6">
      <c r="B22" s="5" t="n">
        <v>1825</v>
      </c>
      <c r="C22" s="5" t="n">
        <v>1825</v>
      </c>
      <c r="D22" s="5" t="n">
        <v>2592</v>
      </c>
      <c r="E22" s="5" t="n">
        <v>1628</v>
      </c>
      <c r="F22" s="5" t="n">
        <v>1825</v>
      </c>
    </row>
    <row r="23" spans="1:6">
      <c r="A23" s="4" t="s">
        <v>527</v>
      </c>
      <c r="E23" s="5" t="n">
        <v>7323</v>
      </c>
      <c r="F23" s="5" t="n">
        <v>242</v>
      </c>
    </row>
    <row r="24" spans="1:6">
      <c r="A24" s="4" t="s">
        <v>528</v>
      </c>
      <c r="E24" s="5" t="n">
        <v>139362</v>
      </c>
      <c r="F24" s="5" t="n">
        <v>180996</v>
      </c>
    </row>
    <row r="25" spans="1:6">
      <c r="A25" s="4" t="s">
        <v>529</v>
      </c>
      <c r="E25" s="5" t="n">
        <v>146684</v>
      </c>
      <c r="F25" s="5" t="n">
        <v>181238</v>
      </c>
    </row>
    <row r="26" spans="1:6">
      <c r="A26" s="4" t="s">
        <v>480</v>
      </c>
    </row>
    <row r="27" spans="1:6">
      <c r="A27" s="4" t="s">
        <v>463</v>
      </c>
      <c r="B27" s="5" t="n">
        <v>465</v>
      </c>
      <c r="C27" s="5" t="n">
        <v>817</v>
      </c>
    </row>
    <row r="28" spans="1:6">
      <c r="A28" s="4" t="s">
        <v>464</v>
      </c>
      <c r="B28" s="4" t="s">
        <v>57</v>
      </c>
      <c r="C28" s="5" t="n">
        <v>-2</v>
      </c>
    </row>
    <row r="29" spans="1:6">
      <c r="A29" s="4" t="s">
        <v>523</v>
      </c>
      <c r="B29" s="4" t="s">
        <v>57</v>
      </c>
      <c r="C29" s="5" t="n">
        <v>50</v>
      </c>
    </row>
    <row r="30" spans="1:6">
      <c r="A30" s="4" t="s">
        <v>524</v>
      </c>
      <c r="B30" s="5" t="n">
        <v>-150</v>
      </c>
      <c r="C30" s="5" t="n">
        <v>-400</v>
      </c>
    </row>
    <row r="31" spans="1:6">
      <c r="A31" s="4" t="s">
        <v>466</v>
      </c>
      <c r="B31" s="5" t="n">
        <v>315</v>
      </c>
      <c r="C31" s="5" t="n">
        <v>465</v>
      </c>
      <c r="D31" s="5" t="n">
        <v>817</v>
      </c>
    </row>
    <row r="32" spans="1:6">
      <c r="A32" s="4" t="s">
        <v>525</v>
      </c>
      <c r="E32" s="5" t="n">
        <v>6</v>
      </c>
      <c r="F32" s="5" t="n">
        <v>2</v>
      </c>
    </row>
    <row r="33" spans="1:6">
      <c r="A33" s="4" t="s">
        <v>526</v>
      </c>
      <c r="E33" s="5" t="n">
        <v>309</v>
      </c>
      <c r="F33" s="5" t="n">
        <v>463</v>
      </c>
    </row>
    <row r="34" spans="1:6">
      <c r="B34" s="5" t="n">
        <v>465</v>
      </c>
      <c r="C34" s="5" t="n">
        <v>465</v>
      </c>
      <c r="D34" s="5" t="n">
        <v>817</v>
      </c>
      <c r="E34" s="5" t="n">
        <v>315</v>
      </c>
      <c r="F34" s="5" t="n">
        <v>465</v>
      </c>
    </row>
    <row r="35" spans="1:6">
      <c r="A35" s="4" t="s">
        <v>527</v>
      </c>
      <c r="E35" s="5" t="n">
        <v>81</v>
      </c>
      <c r="F35" s="5" t="n">
        <v>2</v>
      </c>
    </row>
    <row r="36" spans="1:6">
      <c r="A36" s="4" t="s">
        <v>528</v>
      </c>
      <c r="E36" s="5" t="n">
        <v>45975</v>
      </c>
      <c r="F36" s="5" t="n">
        <v>58724</v>
      </c>
    </row>
    <row r="37" spans="1:6">
      <c r="A37" s="4" t="s">
        <v>529</v>
      </c>
      <c r="E37" s="5" t="n">
        <v>46057</v>
      </c>
      <c r="F37" s="5" t="n">
        <v>58726</v>
      </c>
    </row>
    <row r="38" spans="1:6">
      <c r="A38" s="4" t="s">
        <v>481</v>
      </c>
    </row>
    <row r="39" spans="1:6">
      <c r="A39" s="4" t="s">
        <v>463</v>
      </c>
      <c r="B39" s="5" t="n">
        <v>4511</v>
      </c>
      <c r="C39" s="5" t="n">
        <v>2936</v>
      </c>
    </row>
    <row r="40" spans="1:6">
      <c r="A40" s="4" t="s">
        <v>464</v>
      </c>
      <c r="B40" s="5" t="n">
        <v>-168</v>
      </c>
      <c r="C40" s="4" t="s">
        <v>57</v>
      </c>
    </row>
    <row r="41" spans="1:6">
      <c r="A41" s="4" t="s">
        <v>523</v>
      </c>
      <c r="B41" s="4" t="s">
        <v>57</v>
      </c>
      <c r="C41" s="4" t="s">
        <v>57</v>
      </c>
    </row>
    <row r="42" spans="1:6">
      <c r="A42" s="4" t="s">
        <v>524</v>
      </c>
      <c r="B42" s="5" t="n">
        <v>800</v>
      </c>
      <c r="C42" s="5" t="n">
        <v>1575</v>
      </c>
    </row>
    <row r="43" spans="1:6">
      <c r="A43" s="4" t="s">
        <v>466</v>
      </c>
      <c r="B43" s="5" t="n">
        <v>5143</v>
      </c>
      <c r="C43" s="5" t="n">
        <v>4511</v>
      </c>
      <c r="D43" s="5" t="n">
        <v>2936</v>
      </c>
    </row>
    <row r="44" spans="1:6">
      <c r="A44" s="4" t="s">
        <v>525</v>
      </c>
      <c r="E44" s="5" t="n">
        <v>0</v>
      </c>
      <c r="F44" s="5" t="n">
        <v>0</v>
      </c>
    </row>
    <row r="45" spans="1:6">
      <c r="A45" s="4" t="s">
        <v>526</v>
      </c>
      <c r="E45" s="5" t="n">
        <v>5143</v>
      </c>
      <c r="F45" s="5" t="n">
        <v>4511</v>
      </c>
    </row>
    <row r="46" spans="1:6">
      <c r="B46" s="5" t="n">
        <v>4511</v>
      </c>
      <c r="C46" s="5" t="n">
        <v>4511</v>
      </c>
      <c r="D46" s="5" t="n">
        <v>2936</v>
      </c>
      <c r="E46" s="5" t="n">
        <v>5143</v>
      </c>
      <c r="F46" s="5" t="n">
        <v>4511</v>
      </c>
    </row>
    <row r="47" spans="1:6">
      <c r="A47" s="4" t="s">
        <v>527</v>
      </c>
      <c r="E47" s="5" t="n">
        <v>0</v>
      </c>
      <c r="F47" s="5" t="n">
        <v>0</v>
      </c>
    </row>
    <row r="48" spans="1:6">
      <c r="A48" s="4" t="s">
        <v>528</v>
      </c>
      <c r="E48" s="5" t="n">
        <v>306826</v>
      </c>
      <c r="F48" s="5" t="n">
        <v>401629</v>
      </c>
    </row>
    <row r="49" spans="1:6">
      <c r="A49" s="4" t="s">
        <v>529</v>
      </c>
      <c r="E49" s="5" t="n">
        <v>306826</v>
      </c>
      <c r="F49" s="5" t="n">
        <v>401629</v>
      </c>
    </row>
    <row r="50" spans="1:6">
      <c r="A50" s="4" t="s">
        <v>482</v>
      </c>
    </row>
    <row r="51" spans="1:6">
      <c r="A51" s="4" t="s">
        <v>463</v>
      </c>
      <c r="B51" s="5" t="n">
        <v>61</v>
      </c>
      <c r="C51" s="5" t="n">
        <v>111</v>
      </c>
    </row>
    <row r="52" spans="1:6">
      <c r="A52" s="4" t="s">
        <v>464</v>
      </c>
      <c r="B52" s="4" t="s">
        <v>57</v>
      </c>
      <c r="C52" s="4" t="s">
        <v>57</v>
      </c>
    </row>
    <row r="53" spans="1:6">
      <c r="A53" s="4" t="s">
        <v>523</v>
      </c>
      <c r="B53" s="4" t="s">
        <v>57</v>
      </c>
      <c r="C53" s="4" t="s">
        <v>57</v>
      </c>
    </row>
    <row r="54" spans="1:6">
      <c r="A54" s="4" t="s">
        <v>524</v>
      </c>
      <c r="B54" s="4" t="s">
        <v>57</v>
      </c>
      <c r="C54" s="5" t="n">
        <v>-50</v>
      </c>
    </row>
    <row r="55" spans="1:6">
      <c r="A55" s="4" t="s">
        <v>466</v>
      </c>
      <c r="B55" s="5" t="n">
        <v>61</v>
      </c>
      <c r="C55" s="5" t="n">
        <v>61</v>
      </c>
      <c r="D55" s="5" t="n">
        <v>111</v>
      </c>
    </row>
    <row r="56" spans="1:6">
      <c r="A56" s="4" t="s">
        <v>525</v>
      </c>
      <c r="E56" s="5" t="n">
        <v>0</v>
      </c>
      <c r="F56" s="5" t="n">
        <v>0</v>
      </c>
    </row>
    <row r="57" spans="1:6">
      <c r="A57" s="4" t="s">
        <v>526</v>
      </c>
      <c r="E57" s="5" t="n">
        <v>61</v>
      </c>
      <c r="F57" s="5" t="n">
        <v>61</v>
      </c>
    </row>
    <row r="58" spans="1:6">
      <c r="B58" s="6" t="n">
        <v>61</v>
      </c>
      <c r="C58" s="6" t="n">
        <v>61</v>
      </c>
      <c r="D58" s="6" t="n">
        <v>111</v>
      </c>
      <c r="E58" s="5" t="n">
        <v>61</v>
      </c>
      <c r="F58" s="5" t="n">
        <v>61</v>
      </c>
    </row>
    <row r="59" spans="1:6">
      <c r="A59" s="4" t="s">
        <v>527</v>
      </c>
      <c r="E59" s="5" t="n">
        <v>0</v>
      </c>
      <c r="F59" s="5" t="n">
        <v>0</v>
      </c>
    </row>
    <row r="60" spans="1:6">
      <c r="A60" s="4" t="s">
        <v>528</v>
      </c>
      <c r="E60" s="5" t="n">
        <v>4387</v>
      </c>
      <c r="F60" s="5" t="n">
        <v>6679</v>
      </c>
    </row>
    <row r="61" spans="1:6">
      <c r="A61" s="4" t="s">
        <v>529</v>
      </c>
      <c r="E61" s="6" t="n">
        <v>4387</v>
      </c>
      <c r="F61" s="6" t="n">
        <v>66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4" t="s">
        <v>531</v>
      </c>
      <c r="B2" s="6" t="n">
        <v>4300</v>
      </c>
    </row>
    <row r="3" spans="1:3">
      <c r="A3" s="4" t="s">
        <v>532</v>
      </c>
      <c r="B3" s="5" t="n">
        <v>73200</v>
      </c>
    </row>
    <row r="4" spans="1:3">
      <c r="A4" s="4" t="s">
        <v>533</v>
      </c>
      <c r="B4" s="5" t="n">
        <v>0</v>
      </c>
    </row>
    <row r="5" spans="1:3">
      <c r="A5" s="4" t="s">
        <v>534</v>
      </c>
      <c r="B5" s="5" t="n">
        <v>73300</v>
      </c>
    </row>
    <row r="6" spans="1:3">
      <c r="A6" s="4" t="s">
        <v>535</v>
      </c>
      <c r="B6" s="5" t="n">
        <v>94000</v>
      </c>
    </row>
    <row r="7" spans="1:3">
      <c r="A7" s="4" t="s">
        <v>536</v>
      </c>
      <c r="B7" s="5" t="n">
        <v>0</v>
      </c>
      <c r="C7" s="6" t="n">
        <v>0</v>
      </c>
    </row>
    <row r="8" spans="1:3">
      <c r="A8" s="4" t="s">
        <v>537</v>
      </c>
      <c r="B8" s="6" t="n">
        <v>31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8</v>
      </c>
    </row>
    <row r="3" spans="1:4">
      <c r="A3" s="3" t="s">
        <v>142</v>
      </c>
    </row>
    <row r="4" spans="1:4">
      <c r="A4" s="4" t="s">
        <v>112</v>
      </c>
      <c r="B4" s="6" t="n">
        <v>11123</v>
      </c>
      <c r="C4" s="6" t="n">
        <v>8648</v>
      </c>
      <c r="D4" s="6" t="n">
        <v>9055</v>
      </c>
    </row>
    <row r="5" spans="1:4">
      <c r="A5" s="3" t="s">
        <v>143</v>
      </c>
    </row>
    <row r="6" spans="1:4">
      <c r="A6" s="4" t="s">
        <v>86</v>
      </c>
      <c r="B6" s="5" t="n">
        <v>250</v>
      </c>
      <c r="C6" s="5" t="n">
        <v>1475</v>
      </c>
      <c r="D6" s="5" t="n">
        <v>1175</v>
      </c>
    </row>
    <row r="7" spans="1:4">
      <c r="A7" s="4" t="s">
        <v>144</v>
      </c>
      <c r="B7" s="5" t="n">
        <v>-177</v>
      </c>
      <c r="C7" s="5" t="n">
        <v>-129</v>
      </c>
      <c r="D7" s="5" t="n">
        <v>-496</v>
      </c>
    </row>
    <row r="8" spans="1:4">
      <c r="A8" s="4" t="s">
        <v>145</v>
      </c>
      <c r="B8" s="5" t="n">
        <v>-189</v>
      </c>
      <c r="C8" s="4" t="s">
        <v>57</v>
      </c>
      <c r="D8" s="4" t="s">
        <v>57</v>
      </c>
    </row>
    <row r="9" spans="1:4">
      <c r="A9" s="4" t="s">
        <v>146</v>
      </c>
      <c r="B9" s="5" t="n">
        <v>44135</v>
      </c>
      <c r="C9" s="4" t="s">
        <v>57</v>
      </c>
      <c r="D9" s="4" t="s">
        <v>57</v>
      </c>
    </row>
    <row r="10" spans="1:4">
      <c r="A10" s="4" t="s">
        <v>100</v>
      </c>
      <c r="B10" s="5" t="n">
        <v>-121</v>
      </c>
      <c r="C10" s="5" t="n">
        <v>397</v>
      </c>
      <c r="D10" s="4" t="s">
        <v>57</v>
      </c>
    </row>
    <row r="11" spans="1:4">
      <c r="A11" s="4" t="s">
        <v>147</v>
      </c>
      <c r="B11" s="5" t="n">
        <v>-2784</v>
      </c>
      <c r="C11" s="5" t="n">
        <v>-1834</v>
      </c>
      <c r="D11" s="5" t="n">
        <v>-2033</v>
      </c>
    </row>
    <row r="12" spans="1:4">
      <c r="A12" s="4" t="s">
        <v>148</v>
      </c>
      <c r="B12" s="4" t="s">
        <v>57</v>
      </c>
      <c r="C12" s="5" t="n">
        <v>-23</v>
      </c>
      <c r="D12" s="5" t="n">
        <v>-481</v>
      </c>
    </row>
    <row r="13" spans="1:4">
      <c r="A13" s="4" t="s">
        <v>149</v>
      </c>
      <c r="B13" s="5" t="n">
        <v>-6246</v>
      </c>
      <c r="C13" s="5" t="n">
        <v>17</v>
      </c>
      <c r="D13" s="5" t="n">
        <v>-3240</v>
      </c>
    </row>
    <row r="14" spans="1:4">
      <c r="A14" s="4" t="s">
        <v>150</v>
      </c>
      <c r="B14" s="5" t="n">
        <v>-967</v>
      </c>
      <c r="C14" s="5" t="n">
        <v>110</v>
      </c>
      <c r="D14" s="5" t="n">
        <v>1427</v>
      </c>
    </row>
    <row r="15" spans="1:4">
      <c r="A15" s="4" t="s">
        <v>151</v>
      </c>
      <c r="B15" s="5" t="n">
        <v>-1086</v>
      </c>
      <c r="C15" s="5" t="n">
        <v>1344</v>
      </c>
      <c r="D15" s="5" t="n">
        <v>-275</v>
      </c>
    </row>
    <row r="16" spans="1:4">
      <c r="A16" s="4" t="s">
        <v>152</v>
      </c>
      <c r="B16" s="5" t="n">
        <v>390</v>
      </c>
      <c r="C16" s="5" t="n">
        <v>-320</v>
      </c>
      <c r="D16" s="5" t="n">
        <v>37</v>
      </c>
    </row>
    <row r="17" spans="1:4">
      <c r="A17" s="4" t="s">
        <v>153</v>
      </c>
      <c r="B17" s="5" t="n">
        <v>44328</v>
      </c>
      <c r="C17" s="5" t="n">
        <v>9685</v>
      </c>
      <c r="D17" s="5" t="n">
        <v>5169</v>
      </c>
    </row>
    <row r="18" spans="1:4">
      <c r="A18" s="3" t="s">
        <v>154</v>
      </c>
    </row>
    <row r="19" spans="1:4">
      <c r="A19" s="4" t="s">
        <v>155</v>
      </c>
      <c r="B19" s="5" t="n">
        <v>-220077</v>
      </c>
      <c r="C19" s="5" t="n">
        <v>-349231</v>
      </c>
      <c r="D19" s="5" t="n">
        <v>-381763</v>
      </c>
    </row>
    <row r="20" spans="1:4">
      <c r="A20" s="4" t="s">
        <v>156</v>
      </c>
      <c r="B20" s="5" t="n">
        <v>286238</v>
      </c>
      <c r="C20" s="5" t="n">
        <v>214331</v>
      </c>
      <c r="D20" s="5" t="n">
        <v>224830</v>
      </c>
    </row>
    <row r="21" spans="1:4">
      <c r="A21" s="4" t="s">
        <v>157</v>
      </c>
      <c r="B21" s="5" t="n">
        <v>8149</v>
      </c>
      <c r="C21" s="5" t="n">
        <v>5395</v>
      </c>
      <c r="D21" s="5" t="n">
        <v>4457</v>
      </c>
    </row>
    <row r="22" spans="1:4">
      <c r="A22" s="4" t="s">
        <v>158</v>
      </c>
      <c r="B22" s="5" t="n">
        <v>43136</v>
      </c>
      <c r="C22" s="5" t="n">
        <v>27817</v>
      </c>
      <c r="D22" s="5" t="n">
        <v>75926</v>
      </c>
    </row>
    <row r="23" spans="1:4">
      <c r="A23" s="4" t="s">
        <v>159</v>
      </c>
      <c r="B23" s="5" t="n">
        <v>-8261</v>
      </c>
      <c r="C23" s="5" t="n">
        <v>-22798</v>
      </c>
      <c r="D23" s="5" t="n">
        <v>-68294</v>
      </c>
    </row>
    <row r="24" spans="1:4">
      <c r="A24" s="4" t="s">
        <v>160</v>
      </c>
      <c r="B24" s="5" t="n">
        <v>5817</v>
      </c>
      <c r="C24" s="5" t="n">
        <v>4414</v>
      </c>
      <c r="D24" s="5" t="n">
        <v>12067</v>
      </c>
    </row>
    <row r="25" spans="1:4">
      <c r="A25" s="4" t="s">
        <v>161</v>
      </c>
      <c r="B25" s="4" t="s">
        <v>57</v>
      </c>
      <c r="C25" s="5" t="n">
        <v>4769</v>
      </c>
      <c r="D25" s="5" t="n">
        <v>994</v>
      </c>
    </row>
    <row r="26" spans="1:4">
      <c r="A26" s="4" t="s">
        <v>162</v>
      </c>
      <c r="B26" s="5" t="n">
        <v>1425</v>
      </c>
      <c r="C26" s="4" t="s">
        <v>57</v>
      </c>
      <c r="D26" s="4" t="s">
        <v>57</v>
      </c>
    </row>
    <row r="27" spans="1:4">
      <c r="A27" s="4" t="s">
        <v>163</v>
      </c>
      <c r="B27" s="5" t="n">
        <v>-616</v>
      </c>
      <c r="C27" s="5" t="n">
        <v>-1806</v>
      </c>
      <c r="D27" s="5" t="n">
        <v>-113</v>
      </c>
    </row>
    <row r="28" spans="1:4">
      <c r="A28" s="4" t="s">
        <v>164</v>
      </c>
      <c r="B28" s="5" t="n">
        <v>115811</v>
      </c>
      <c r="C28" s="5" t="n">
        <v>-117109</v>
      </c>
      <c r="D28" s="5" t="n">
        <v>-131896</v>
      </c>
    </row>
    <row r="29" spans="1:4">
      <c r="A29" s="3" t="s">
        <v>165</v>
      </c>
    </row>
    <row r="30" spans="1:4">
      <c r="A30" s="4" t="s">
        <v>166</v>
      </c>
      <c r="B30" s="5" t="n">
        <v>-173391</v>
      </c>
      <c r="C30" s="5" t="n">
        <v>149699</v>
      </c>
      <c r="D30" s="5" t="n">
        <v>111232</v>
      </c>
    </row>
    <row r="31" spans="1:4">
      <c r="A31" s="4" t="s">
        <v>167</v>
      </c>
      <c r="B31" s="5" t="n">
        <v>8878</v>
      </c>
      <c r="C31" s="5" t="n">
        <v>11542</v>
      </c>
      <c r="D31" s="5" t="n">
        <v>4864</v>
      </c>
    </row>
    <row r="32" spans="1:4">
      <c r="A32" s="4" t="s">
        <v>168</v>
      </c>
      <c r="B32" s="4" t="s">
        <v>57</v>
      </c>
      <c r="C32" s="5" t="n">
        <v>-2000</v>
      </c>
      <c r="D32" s="5" t="n">
        <v>35142</v>
      </c>
    </row>
    <row r="33" spans="1:4">
      <c r="A33" s="4" t="s">
        <v>169</v>
      </c>
      <c r="B33" s="4" t="s">
        <v>57</v>
      </c>
      <c r="C33" s="5" t="n">
        <v>-2360</v>
      </c>
      <c r="D33" s="4" t="s">
        <v>57</v>
      </c>
    </row>
    <row r="34" spans="1:4">
      <c r="A34" s="4" t="s">
        <v>170</v>
      </c>
      <c r="B34" s="5" t="n">
        <v>-4729</v>
      </c>
      <c r="C34" s="5" t="n">
        <v>-4603</v>
      </c>
      <c r="D34" s="5" t="n">
        <v>-4393</v>
      </c>
    </row>
    <row r="35" spans="1:4">
      <c r="A35" s="4" t="s">
        <v>171</v>
      </c>
      <c r="B35" s="5" t="n">
        <v>64</v>
      </c>
      <c r="C35" s="4" t="s">
        <v>57</v>
      </c>
      <c r="D35" s="4" t="s">
        <v>57</v>
      </c>
    </row>
    <row r="36" spans="1:4">
      <c r="A36" s="4" t="s">
        <v>172</v>
      </c>
      <c r="B36" s="5" t="n">
        <v>-169178</v>
      </c>
      <c r="C36" s="5" t="n">
        <v>152278</v>
      </c>
      <c r="D36" s="5" t="n">
        <v>146845</v>
      </c>
    </row>
    <row r="37" spans="1:4">
      <c r="A37" s="4" t="s">
        <v>173</v>
      </c>
      <c r="B37" s="5" t="n">
        <v>-9039</v>
      </c>
      <c r="C37" s="5" t="n">
        <v>44854</v>
      </c>
      <c r="D37" s="5" t="n">
        <v>20118</v>
      </c>
    </row>
    <row r="38" spans="1:4">
      <c r="A38" s="4" t="s">
        <v>174</v>
      </c>
      <c r="B38" s="5" t="n">
        <v>105094</v>
      </c>
      <c r="C38" s="5" t="n">
        <v>60240</v>
      </c>
      <c r="D38" s="5" t="n">
        <v>40122</v>
      </c>
    </row>
    <row r="39" spans="1:4">
      <c r="A39" s="4" t="s">
        <v>175</v>
      </c>
      <c r="B39" s="5" t="n">
        <v>96055</v>
      </c>
      <c r="C39" s="5" t="n">
        <v>105094</v>
      </c>
      <c r="D39" s="5" t="n">
        <v>60240</v>
      </c>
    </row>
    <row r="40" spans="1:4">
      <c r="A40" s="3" t="s">
        <v>176</v>
      </c>
    </row>
    <row r="41" spans="1:4">
      <c r="A41" s="4" t="s">
        <v>177</v>
      </c>
      <c r="B41" s="5" t="n">
        <v>-4170</v>
      </c>
      <c r="C41" s="5" t="n">
        <v>-5744</v>
      </c>
      <c r="D41" s="5" t="n">
        <v>1553</v>
      </c>
    </row>
    <row r="42" spans="1:4">
      <c r="A42" s="4" t="s">
        <v>178</v>
      </c>
      <c r="B42" s="5" t="n">
        <v>-652</v>
      </c>
      <c r="C42" s="5" t="n">
        <v>-579</v>
      </c>
      <c r="D42" s="5" t="n">
        <v>-2565</v>
      </c>
    </row>
    <row r="43" spans="1:4">
      <c r="A43" s="4" t="s">
        <v>179</v>
      </c>
      <c r="B43" s="4" t="s">
        <v>57</v>
      </c>
      <c r="C43" s="5" t="n">
        <v>1500</v>
      </c>
      <c r="D43" s="4" t="s">
        <v>57</v>
      </c>
    </row>
    <row r="44" spans="1:4">
      <c r="A44" s="4" t="s">
        <v>180</v>
      </c>
      <c r="B44" s="5" t="n">
        <v>7338</v>
      </c>
      <c r="C44" s="5" t="n">
        <v>6124</v>
      </c>
      <c r="D44" s="5" t="n">
        <v>3875</v>
      </c>
    </row>
    <row r="45" spans="1:4">
      <c r="A45" s="4" t="s">
        <v>181</v>
      </c>
      <c r="B45" s="5" t="n">
        <v>14814</v>
      </c>
      <c r="C45" s="5" t="n">
        <v>5293</v>
      </c>
      <c r="D45" s="5" t="n">
        <v>7573</v>
      </c>
    </row>
    <row r="46" spans="1:4">
      <c r="A46" s="4" t="s">
        <v>182</v>
      </c>
      <c r="B46" s="6" t="n">
        <v>44140</v>
      </c>
      <c r="C46" s="4" t="s">
        <v>57</v>
      </c>
      <c r="D46" s="4" t="s">
        <v>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4" t="s">
        <v>539</v>
      </c>
      <c r="B2" s="4" t="s">
        <v>540</v>
      </c>
      <c r="C2" s="4" t="s">
        <v>541</v>
      </c>
    </row>
    <row r="3" spans="1:3">
      <c r="A3" s="4" t="s">
        <v>542</v>
      </c>
      <c r="B3" s="6" t="n">
        <v>40</v>
      </c>
      <c r="C3" s="6" t="n">
        <v>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3</v>
      </c>
      <c r="B1" s="2" t="s">
        <v>2</v>
      </c>
      <c r="C1" s="2" t="s">
        <v>32</v>
      </c>
    </row>
    <row r="2" spans="1:3">
      <c r="A2" s="4" t="s">
        <v>544</v>
      </c>
      <c r="B2" s="6" t="n">
        <v>487000</v>
      </c>
    </row>
    <row r="3" spans="1:3">
      <c r="A3" s="4" t="s">
        <v>545</v>
      </c>
      <c r="B3" s="6" t="n">
        <v>96500000</v>
      </c>
      <c r="C3" s="6" t="n">
        <v>128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7</v>
      </c>
    </row>
    <row r="3" spans="1:3">
      <c r="A3" s="4" t="s">
        <v>548</v>
      </c>
      <c r="B3" s="4" t="s">
        <v>549</v>
      </c>
      <c r="C3" s="4" t="s">
        <v>550</v>
      </c>
    </row>
    <row r="4" spans="1:3">
      <c r="A4" s="4" t="s">
        <v>548</v>
      </c>
      <c r="B4" s="6" t="n">
        <v>4855</v>
      </c>
      <c r="C4" s="6" t="n">
        <v>2181</v>
      </c>
    </row>
    <row r="5" spans="1:3">
      <c r="A5" s="3" t="s">
        <v>551</v>
      </c>
    </row>
    <row r="6" spans="1:3">
      <c r="A6" s="4" t="s">
        <v>552</v>
      </c>
      <c r="B6" s="6" t="n">
        <v>1356</v>
      </c>
      <c r="C6" s="6" t="n">
        <v>1298</v>
      </c>
    </row>
    <row r="7" spans="1:3">
      <c r="A7" s="4" t="s">
        <v>552</v>
      </c>
      <c r="B7" s="4" t="s">
        <v>550</v>
      </c>
      <c r="C7" s="4" t="s">
        <v>474</v>
      </c>
    </row>
    <row r="8" spans="1:3">
      <c r="A8" s="4" t="s">
        <v>553</v>
      </c>
      <c r="B8" s="6" t="n">
        <v>84656</v>
      </c>
      <c r="C8" s="6" t="n">
        <v>78510</v>
      </c>
    </row>
    <row r="9" spans="1:3">
      <c r="A9" s="4" t="s">
        <v>553</v>
      </c>
      <c r="B9" s="4" t="s">
        <v>554</v>
      </c>
      <c r="C9" s="4" t="s">
        <v>555</v>
      </c>
    </row>
    <row r="10" spans="1:3">
      <c r="A10" s="4" t="s">
        <v>556</v>
      </c>
      <c r="B10" s="4" t="s">
        <v>557</v>
      </c>
      <c r="C10" s="4" t="s">
        <v>558</v>
      </c>
    </row>
    <row r="11" spans="1:3">
      <c r="A11" s="4" t="s">
        <v>556</v>
      </c>
      <c r="B11" s="6" t="n">
        <v>377767</v>
      </c>
      <c r="C11" s="6" t="n">
        <v>551158</v>
      </c>
    </row>
    <row r="12" spans="1:3">
      <c r="A12" s="4" t="s">
        <v>559</v>
      </c>
      <c r="B12" s="4" t="s">
        <v>560</v>
      </c>
      <c r="C12" s="4" t="s">
        <v>560</v>
      </c>
    </row>
    <row r="13" spans="1:3">
      <c r="A13" s="4" t="s">
        <v>559</v>
      </c>
      <c r="B13" s="6" t="n">
        <v>468634</v>
      </c>
      <c r="C13" s="6" t="n">
        <v>6331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5" t="n">
        <v>2018</v>
      </c>
      <c r="B2" s="6" t="n">
        <v>328330</v>
      </c>
    </row>
    <row r="3" spans="1:3">
      <c r="A3" s="5" t="n">
        <v>2019</v>
      </c>
      <c r="B3" s="5" t="n">
        <v>43241</v>
      </c>
    </row>
    <row r="4" spans="1:3">
      <c r="A4" s="5" t="n">
        <v>2020</v>
      </c>
      <c r="B4" s="5" t="n">
        <v>6196</v>
      </c>
    </row>
    <row r="5" spans="1:3">
      <c r="A5" s="4" t="s">
        <v>562</v>
      </c>
      <c r="B5" s="6" t="n">
        <v>377767</v>
      </c>
      <c r="C5" s="6" t="n">
        <v>5511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3</v>
      </c>
      <c r="B1" s="2" t="s">
        <v>2</v>
      </c>
      <c r="C1" s="2" t="s">
        <v>32</v>
      </c>
    </row>
    <row r="2" spans="1:3">
      <c r="A2" s="4" t="s">
        <v>564</v>
      </c>
      <c r="B2" s="6" t="n">
        <v>0</v>
      </c>
    </row>
    <row r="3" spans="1:3">
      <c r="A3" s="4" t="s">
        <v>565</v>
      </c>
      <c r="B3" s="6" t="n">
        <v>0</v>
      </c>
    </row>
    <row r="4" spans="1:3">
      <c r="A4" s="4" t="s">
        <v>566</v>
      </c>
    </row>
    <row r="5" spans="1:3">
      <c r="A5" s="4" t="s">
        <v>564</v>
      </c>
      <c r="C5" s="6" t="n">
        <v>1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4" t="s">
        <v>34</v>
      </c>
      <c r="B2" s="6" t="n">
        <v>95509</v>
      </c>
      <c r="C2" s="6" t="n">
        <v>95844</v>
      </c>
    </row>
    <row r="3" spans="1:3">
      <c r="A3" s="4" t="s">
        <v>568</v>
      </c>
    </row>
    <row r="4" spans="1:3">
      <c r="A4" s="4" t="s">
        <v>569</v>
      </c>
      <c r="B4" s="5" t="n">
        <v>95509</v>
      </c>
      <c r="C4" s="5" t="n">
        <v>95844</v>
      </c>
    </row>
    <row r="5" spans="1:3">
      <c r="A5" s="4" t="s">
        <v>570</v>
      </c>
    </row>
    <row r="6" spans="1:3">
      <c r="A6" s="4" t="s">
        <v>569</v>
      </c>
      <c r="B6" s="5" t="n">
        <v>56761</v>
      </c>
      <c r="C6" s="5" t="n">
        <v>50236</v>
      </c>
    </row>
    <row r="7" spans="1:3">
      <c r="A7" s="4" t="s">
        <v>571</v>
      </c>
    </row>
    <row r="8" spans="1:3">
      <c r="A8" s="4" t="s">
        <v>569</v>
      </c>
      <c r="B8" s="5" t="n">
        <v>38748</v>
      </c>
      <c r="C8" s="5" t="n">
        <v>45608</v>
      </c>
    </row>
    <row r="9" spans="1:3">
      <c r="A9" s="4" t="s">
        <v>572</v>
      </c>
    </row>
    <row r="10" spans="1:3">
      <c r="A10" s="4" t="s">
        <v>569</v>
      </c>
      <c r="B10" s="4" t="s">
        <v>57</v>
      </c>
      <c r="C10" s="4" t="s">
        <v>57</v>
      </c>
    </row>
    <row r="11" spans="1:3">
      <c r="A11" s="4" t="s">
        <v>573</v>
      </c>
    </row>
    <row r="12" spans="1:3">
      <c r="A12" s="4" t="s">
        <v>34</v>
      </c>
      <c r="B12" s="5" t="n">
        <v>47721</v>
      </c>
      <c r="C12" s="5" t="n">
        <v>48774</v>
      </c>
    </row>
    <row r="13" spans="1:3">
      <c r="A13" s="4" t="s">
        <v>574</v>
      </c>
    </row>
    <row r="14" spans="1:3">
      <c r="A14" s="4" t="s">
        <v>34</v>
      </c>
      <c r="B14" s="5" t="n">
        <v>47721</v>
      </c>
      <c r="C14" s="5" t="n">
        <v>48774</v>
      </c>
    </row>
    <row r="15" spans="1:3">
      <c r="A15" s="4" t="s">
        <v>575</v>
      </c>
    </row>
    <row r="16" spans="1:3">
      <c r="A16" s="4" t="s">
        <v>34</v>
      </c>
      <c r="B16" s="4" t="s">
        <v>57</v>
      </c>
      <c r="C16" s="4" t="s">
        <v>57</v>
      </c>
    </row>
    <row r="17" spans="1:3">
      <c r="A17" s="4" t="s">
        <v>576</v>
      </c>
    </row>
    <row r="18" spans="1:3">
      <c r="A18" s="4" t="s">
        <v>34</v>
      </c>
      <c r="B18" s="4" t="s">
        <v>57</v>
      </c>
      <c r="C18" s="4" t="s">
        <v>57</v>
      </c>
    </row>
    <row r="19" spans="1:3">
      <c r="A19" s="4" t="s">
        <v>577</v>
      </c>
    </row>
    <row r="20" spans="1:3">
      <c r="A20" s="4" t="s">
        <v>34</v>
      </c>
      <c r="B20" s="5" t="n">
        <v>13171</v>
      </c>
      <c r="C20" s="5" t="n">
        <v>13385</v>
      </c>
    </row>
    <row r="21" spans="1:3">
      <c r="A21" s="4" t="s">
        <v>578</v>
      </c>
    </row>
    <row r="22" spans="1:3">
      <c r="A22" s="4" t="s">
        <v>34</v>
      </c>
      <c r="B22" s="4" t="s">
        <v>57</v>
      </c>
      <c r="C22" s="4" t="s">
        <v>57</v>
      </c>
    </row>
    <row r="23" spans="1:3">
      <c r="A23" s="4" t="s">
        <v>579</v>
      </c>
    </row>
    <row r="24" spans="1:3">
      <c r="A24" s="4" t="s">
        <v>34</v>
      </c>
      <c r="B24" s="5" t="n">
        <v>13171</v>
      </c>
      <c r="C24" s="5" t="n">
        <v>13385</v>
      </c>
    </row>
    <row r="25" spans="1:3">
      <c r="A25" s="4" t="s">
        <v>580</v>
      </c>
    </row>
    <row r="26" spans="1:3">
      <c r="A26" s="4" t="s">
        <v>34</v>
      </c>
      <c r="B26" s="4" t="s">
        <v>57</v>
      </c>
      <c r="C26" s="4" t="s">
        <v>57</v>
      </c>
    </row>
    <row r="27" spans="1:3">
      <c r="A27" s="4" t="s">
        <v>581</v>
      </c>
    </row>
    <row r="28" spans="1:3">
      <c r="A28" s="4" t="s">
        <v>34</v>
      </c>
      <c r="B28" s="5" t="n">
        <v>25577</v>
      </c>
      <c r="C28" s="5" t="n">
        <v>32223</v>
      </c>
    </row>
    <row r="29" spans="1:3">
      <c r="A29" s="4" t="s">
        <v>582</v>
      </c>
    </row>
    <row r="30" spans="1:3">
      <c r="A30" s="4" t="s">
        <v>34</v>
      </c>
      <c r="B30" s="4" t="s">
        <v>57</v>
      </c>
      <c r="C30" s="4" t="s">
        <v>57</v>
      </c>
    </row>
    <row r="31" spans="1:3">
      <c r="A31" s="4" t="s">
        <v>583</v>
      </c>
    </row>
    <row r="32" spans="1:3">
      <c r="A32" s="4" t="s">
        <v>34</v>
      </c>
      <c r="B32" s="5" t="n">
        <v>25577</v>
      </c>
      <c r="C32" s="5" t="n">
        <v>32223</v>
      </c>
    </row>
    <row r="33" spans="1:3">
      <c r="A33" s="4" t="s">
        <v>584</v>
      </c>
    </row>
    <row r="34" spans="1:3">
      <c r="A34" s="4" t="s">
        <v>34</v>
      </c>
      <c r="B34" s="4" t="s">
        <v>57</v>
      </c>
      <c r="C34" s="4" t="s">
        <v>57</v>
      </c>
    </row>
    <row r="35" spans="1:3">
      <c r="A35" s="4" t="s">
        <v>585</v>
      </c>
    </row>
    <row r="36" spans="1:3">
      <c r="A36" s="4" t="s">
        <v>34</v>
      </c>
      <c r="B36" s="5" t="n">
        <v>7709</v>
      </c>
    </row>
    <row r="37" spans="1:3">
      <c r="A37" s="4" t="s">
        <v>586</v>
      </c>
    </row>
    <row r="38" spans="1:3">
      <c r="A38" s="4" t="s">
        <v>34</v>
      </c>
      <c r="B38" s="5" t="n">
        <v>7709</v>
      </c>
    </row>
    <row r="39" spans="1:3">
      <c r="A39" s="4" t="s">
        <v>587</v>
      </c>
    </row>
    <row r="40" spans="1:3">
      <c r="A40" s="4" t="s">
        <v>34</v>
      </c>
      <c r="B40" s="4" t="s">
        <v>57</v>
      </c>
    </row>
    <row r="41" spans="1:3">
      <c r="A41" s="4" t="s">
        <v>588</v>
      </c>
    </row>
    <row r="42" spans="1:3">
      <c r="A42" s="4" t="s">
        <v>34</v>
      </c>
      <c r="B42" s="4" t="s">
        <v>57</v>
      </c>
    </row>
    <row r="43" spans="1:3">
      <c r="A43" s="4" t="s">
        <v>589</v>
      </c>
    </row>
    <row r="44" spans="1:3">
      <c r="A44" s="4" t="s">
        <v>34</v>
      </c>
      <c r="B44" s="5" t="n">
        <v>1331</v>
      </c>
      <c r="C44" s="5" t="n">
        <v>1462</v>
      </c>
    </row>
    <row r="45" spans="1:3">
      <c r="A45" s="4" t="s">
        <v>590</v>
      </c>
    </row>
    <row r="46" spans="1:3">
      <c r="A46" s="4" t="s">
        <v>34</v>
      </c>
      <c r="B46" s="5" t="n">
        <v>1331</v>
      </c>
      <c r="C46" s="5" t="n">
        <v>1462</v>
      </c>
    </row>
    <row r="47" spans="1:3">
      <c r="A47" s="4" t="s">
        <v>591</v>
      </c>
    </row>
    <row r="48" spans="1:3">
      <c r="A48" s="4" t="s">
        <v>34</v>
      </c>
      <c r="B48" s="4" t="s">
        <v>57</v>
      </c>
      <c r="C48" s="4" t="s">
        <v>57</v>
      </c>
    </row>
    <row r="49" spans="1:3">
      <c r="A49" s="4" t="s">
        <v>592</v>
      </c>
    </row>
    <row r="50" spans="1:3">
      <c r="A50" s="4" t="s">
        <v>34</v>
      </c>
      <c r="B50" s="4" t="s">
        <v>57</v>
      </c>
      <c r="C50" s="4" t="s">
        <v>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376</v>
      </c>
      <c r="B3" s="6" t="n">
        <v>4294</v>
      </c>
      <c r="C3" s="6" t="n">
        <v>3972</v>
      </c>
    </row>
    <row r="4" spans="1:3">
      <c r="A4" s="4" t="s">
        <v>34</v>
      </c>
      <c r="B4" s="5" t="n">
        <v>95509</v>
      </c>
      <c r="C4" s="5" t="n">
        <v>95844</v>
      </c>
    </row>
    <row r="5" spans="1:3">
      <c r="A5" s="4" t="s">
        <v>595</v>
      </c>
    </row>
    <row r="6" spans="1:3">
      <c r="A6" s="3" t="s">
        <v>594</v>
      </c>
    </row>
    <row r="7" spans="1:3">
      <c r="A7" s="4" t="s">
        <v>596</v>
      </c>
      <c r="B7" s="5" t="n">
        <v>96055</v>
      </c>
      <c r="C7" s="5" t="n">
        <v>105094</v>
      </c>
    </row>
    <row r="8" spans="1:3">
      <c r="A8" s="4" t="s">
        <v>376</v>
      </c>
      <c r="B8" s="5" t="n">
        <v>4281</v>
      </c>
      <c r="C8" s="5" t="n">
        <v>3957</v>
      </c>
    </row>
    <row r="9" spans="1:3">
      <c r="A9" s="4" t="s">
        <v>34</v>
      </c>
      <c r="B9" s="5" t="n">
        <v>95509</v>
      </c>
      <c r="C9" s="5" t="n">
        <v>95844</v>
      </c>
    </row>
    <row r="10" spans="1:3">
      <c r="A10" s="3" t="s">
        <v>597</v>
      </c>
    </row>
    <row r="11" spans="1:3">
      <c r="A11" s="4" t="s">
        <v>49</v>
      </c>
      <c r="B11" s="5" t="n">
        <v>40000</v>
      </c>
      <c r="C11" s="5" t="n">
        <v>40000</v>
      </c>
    </row>
    <row r="12" spans="1:3">
      <c r="A12" s="4" t="s">
        <v>598</v>
      </c>
    </row>
    <row r="13" spans="1:3">
      <c r="A13" s="3" t="s">
        <v>597</v>
      </c>
    </row>
    <row r="14" spans="1:3">
      <c r="A14" s="4" t="s">
        <v>47</v>
      </c>
      <c r="B14" s="5" t="n">
        <v>90867</v>
      </c>
      <c r="C14" s="5" t="n">
        <v>81989</v>
      </c>
    </row>
    <row r="15" spans="1:3">
      <c r="A15" s="4" t="s">
        <v>599</v>
      </c>
    </row>
    <row r="16" spans="1:3">
      <c r="A16" s="3" t="s">
        <v>597</v>
      </c>
    </row>
    <row r="17" spans="1:3">
      <c r="A17" s="4" t="s">
        <v>47</v>
      </c>
      <c r="B17" s="5" t="n">
        <v>377767</v>
      </c>
      <c r="C17" s="5" t="n">
        <v>551158</v>
      </c>
    </row>
    <row r="18" spans="1:3">
      <c r="A18" s="4" t="s">
        <v>600</v>
      </c>
    </row>
    <row r="19" spans="1:3">
      <c r="A19" s="3" t="s">
        <v>594</v>
      </c>
    </row>
    <row r="20" spans="1:3">
      <c r="A20" s="4" t="s">
        <v>601</v>
      </c>
      <c r="B20" s="5" t="n">
        <v>295280</v>
      </c>
      <c r="C20" s="5" t="n">
        <v>389511</v>
      </c>
    </row>
    <row r="21" spans="1:3">
      <c r="A21" s="4" t="s">
        <v>602</v>
      </c>
    </row>
    <row r="22" spans="1:3">
      <c r="A22" s="3" t="s">
        <v>594</v>
      </c>
    </row>
    <row r="23" spans="1:3">
      <c r="A23" s="4" t="s">
        <v>601</v>
      </c>
      <c r="B23" s="5" t="n">
        <v>10729</v>
      </c>
      <c r="C23" s="5" t="n">
        <v>14225</v>
      </c>
    </row>
    <row r="24" spans="1:3">
      <c r="A24" s="4" t="s">
        <v>603</v>
      </c>
    </row>
    <row r="25" spans="1:3">
      <c r="A25" s="3" t="s">
        <v>594</v>
      </c>
    </row>
    <row r="26" spans="1:3">
      <c r="A26" s="4" t="s">
        <v>596</v>
      </c>
      <c r="B26" s="5" t="n">
        <v>96055</v>
      </c>
      <c r="C26" s="5" t="n">
        <v>105094</v>
      </c>
    </row>
    <row r="27" spans="1:3">
      <c r="A27" s="4" t="s">
        <v>376</v>
      </c>
      <c r="B27" s="5" t="n">
        <v>4294</v>
      </c>
      <c r="C27" s="5" t="n">
        <v>3972</v>
      </c>
    </row>
    <row r="28" spans="1:3">
      <c r="A28" s="4" t="s">
        <v>34</v>
      </c>
      <c r="B28" s="5" t="n">
        <v>95509</v>
      </c>
      <c r="C28" s="5" t="n">
        <v>95844</v>
      </c>
    </row>
    <row r="29" spans="1:3">
      <c r="A29" s="3" t="s">
        <v>597</v>
      </c>
    </row>
    <row r="30" spans="1:3">
      <c r="A30" s="4" t="s">
        <v>49</v>
      </c>
      <c r="B30" s="5" t="n">
        <v>40000</v>
      </c>
      <c r="C30" s="5" t="n">
        <v>40001</v>
      </c>
    </row>
    <row r="31" spans="1:3">
      <c r="A31" s="4" t="s">
        <v>604</v>
      </c>
    </row>
    <row r="32" spans="1:3">
      <c r="A32" s="3" t="s">
        <v>597</v>
      </c>
    </row>
    <row r="33" spans="1:3">
      <c r="A33" s="4" t="s">
        <v>47</v>
      </c>
      <c r="B33" s="5" t="n">
        <v>90867</v>
      </c>
      <c r="C33" s="5" t="n">
        <v>81989</v>
      </c>
    </row>
    <row r="34" spans="1:3">
      <c r="A34" s="4" t="s">
        <v>605</v>
      </c>
    </row>
    <row r="35" spans="1:3">
      <c r="A35" s="3" t="s">
        <v>597</v>
      </c>
    </row>
    <row r="36" spans="1:3">
      <c r="A36" s="4" t="s">
        <v>47</v>
      </c>
      <c r="B36" s="5" t="n">
        <v>379963</v>
      </c>
      <c r="C36" s="5" t="n">
        <v>551508</v>
      </c>
    </row>
    <row r="37" spans="1:3">
      <c r="A37" s="4" t="s">
        <v>606</v>
      </c>
    </row>
    <row r="38" spans="1:3">
      <c r="A38" s="3" t="s">
        <v>594</v>
      </c>
    </row>
    <row r="39" spans="1:3">
      <c r="A39" s="4" t="s">
        <v>601</v>
      </c>
      <c r="B39" s="5" t="n">
        <v>295556</v>
      </c>
      <c r="C39" s="5" t="n">
        <v>388781</v>
      </c>
    </row>
    <row r="40" spans="1:3">
      <c r="A40" s="4" t="s">
        <v>607</v>
      </c>
    </row>
    <row r="41" spans="1:3">
      <c r="A41" s="3" t="s">
        <v>594</v>
      </c>
    </row>
    <row r="42" spans="1:3">
      <c r="A42" s="4" t="s">
        <v>601</v>
      </c>
      <c r="B42" s="6" t="n">
        <v>10726</v>
      </c>
      <c r="C42" s="6" t="n">
        <v>145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08</v>
      </c>
      <c r="B1" s="2" t="s">
        <v>1</v>
      </c>
    </row>
    <row r="2" spans="1:3">
      <c r="B2" s="2" t="s">
        <v>2</v>
      </c>
      <c r="C2" s="2" t="s">
        <v>32</v>
      </c>
    </row>
    <row r="3" spans="1:3">
      <c r="A3" s="4" t="s">
        <v>609</v>
      </c>
      <c r="B3" s="6" t="n">
        <v>1088000</v>
      </c>
      <c r="C3" s="6" t="n">
        <v>121000</v>
      </c>
    </row>
    <row r="4" spans="1:3">
      <c r="A4" s="4" t="s">
        <v>610</v>
      </c>
      <c r="B4" s="5" t="n">
        <v>188000</v>
      </c>
    </row>
    <row r="5" spans="1:3">
      <c r="A5" s="4" t="s">
        <v>611</v>
      </c>
      <c r="B5" s="6" t="n">
        <v>35000</v>
      </c>
    </row>
    <row r="6" spans="1:3">
      <c r="A6" s="4" t="s">
        <v>612</v>
      </c>
    </row>
    <row r="7" spans="1:3">
      <c r="A7" s="4" t="s">
        <v>613</v>
      </c>
      <c r="B7" s="5" t="n">
        <v>2015</v>
      </c>
    </row>
    <row r="8" spans="1:3">
      <c r="A8" s="4" t="s">
        <v>614</v>
      </c>
    </row>
    <row r="9" spans="1:3">
      <c r="A9" s="4" t="s">
        <v>613</v>
      </c>
      <c r="B9" s="5" t="n">
        <v>20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8</v>
      </c>
    </row>
    <row r="3" spans="1:4">
      <c r="A3" s="4" t="s">
        <v>616</v>
      </c>
      <c r="B3" s="6" t="n">
        <v>10398</v>
      </c>
      <c r="C3" s="6" t="n">
        <v>9801</v>
      </c>
      <c r="D3" s="6" t="n">
        <v>8652</v>
      </c>
    </row>
    <row r="4" spans="1:4">
      <c r="A4" s="4" t="s">
        <v>617</v>
      </c>
      <c r="B4" s="5" t="n">
        <v>2032</v>
      </c>
      <c r="C4" s="5" t="n">
        <v>1240</v>
      </c>
      <c r="D4" s="5" t="n">
        <v>1067</v>
      </c>
    </row>
    <row r="5" spans="1:4">
      <c r="B5" s="5" t="n">
        <v>12430</v>
      </c>
      <c r="C5" s="5" t="n">
        <v>11041</v>
      </c>
      <c r="D5" s="5" t="n">
        <v>9719</v>
      </c>
    </row>
    <row r="6" spans="1:4">
      <c r="A6" s="4" t="s">
        <v>616</v>
      </c>
      <c r="B6" s="5" t="n">
        <v>-3905</v>
      </c>
      <c r="C6" s="5" t="n">
        <v>-5064</v>
      </c>
      <c r="D6" s="5" t="n">
        <v>-3678</v>
      </c>
    </row>
    <row r="7" spans="1:4">
      <c r="A7" s="4" t="s">
        <v>617</v>
      </c>
      <c r="B7" s="5" t="n">
        <v>-924</v>
      </c>
      <c r="C7" s="5" t="n">
        <v>-557</v>
      </c>
      <c r="D7" s="5" t="n">
        <v>-281</v>
      </c>
    </row>
    <row r="8" spans="1:4">
      <c r="B8" s="5" t="n">
        <v>-4829</v>
      </c>
      <c r="C8" s="5" t="n">
        <v>-5621</v>
      </c>
      <c r="D8" s="5" t="n">
        <v>-3959</v>
      </c>
    </row>
    <row r="9" spans="1:4">
      <c r="A9" s="4" t="s">
        <v>618</v>
      </c>
      <c r="B9" s="6" t="n">
        <v>7601</v>
      </c>
      <c r="C9" s="6" t="n">
        <v>5420</v>
      </c>
      <c r="D9" s="6" t="n">
        <v>57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4" t="s">
        <v>620</v>
      </c>
      <c r="B2" s="6" t="n">
        <v>7811</v>
      </c>
      <c r="C2" s="6" t="n">
        <v>13799</v>
      </c>
    </row>
    <row r="3" spans="1:3">
      <c r="A3" s="4" t="s">
        <v>621</v>
      </c>
      <c r="B3" s="5" t="n">
        <v>1033</v>
      </c>
      <c r="C3" s="5" t="n">
        <v>1072</v>
      </c>
    </row>
    <row r="4" spans="1:3">
      <c r="A4" s="4" t="s">
        <v>622</v>
      </c>
      <c r="B4" s="5" t="n">
        <v>620</v>
      </c>
      <c r="C4" s="5" t="n">
        <v>632</v>
      </c>
    </row>
    <row r="5" spans="1:3">
      <c r="A5" s="4" t="s">
        <v>623</v>
      </c>
      <c r="B5" s="4" t="s">
        <v>57</v>
      </c>
      <c r="C5" s="5" t="n">
        <v>673</v>
      </c>
    </row>
    <row r="6" spans="1:3">
      <c r="A6" s="4" t="s">
        <v>624</v>
      </c>
      <c r="B6" s="5" t="n">
        <v>9464</v>
      </c>
      <c r="C6" s="5" t="n">
        <v>16176</v>
      </c>
    </row>
    <row r="7" spans="1:3">
      <c r="A7" s="4" t="s">
        <v>625</v>
      </c>
      <c r="B7" s="5" t="n">
        <v>-2993</v>
      </c>
      <c r="C7" s="5" t="n">
        <v>-3061</v>
      </c>
    </row>
    <row r="8" spans="1:3">
      <c r="A8" s="4" t="s">
        <v>626</v>
      </c>
      <c r="B8" s="5" t="n">
        <v>-711</v>
      </c>
      <c r="C8" s="5" t="n">
        <v>-434</v>
      </c>
    </row>
    <row r="9" spans="1:3">
      <c r="A9" s="4" t="s">
        <v>623</v>
      </c>
      <c r="B9" s="5" t="n">
        <v>-186</v>
      </c>
      <c r="C9" s="4" t="s">
        <v>57</v>
      </c>
    </row>
    <row r="10" spans="1:3">
      <c r="A10" s="4" t="s">
        <v>627</v>
      </c>
      <c r="B10" s="5" t="n">
        <v>-5</v>
      </c>
      <c r="C10" s="5" t="n">
        <v>-7</v>
      </c>
    </row>
    <row r="11" spans="1:3">
      <c r="A11" s="4" t="s">
        <v>628</v>
      </c>
      <c r="B11" s="5" t="n">
        <v>-3895</v>
      </c>
      <c r="C11" s="5" t="n">
        <v>-3502</v>
      </c>
    </row>
    <row r="12" spans="1:3">
      <c r="A12" s="4" t="s">
        <v>629</v>
      </c>
      <c r="B12" s="6" t="n">
        <v>5569</v>
      </c>
      <c r="C12" s="6" t="n">
        <v>126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8</v>
      </c>
    </row>
    <row r="3" spans="1:4">
      <c r="A3" s="4" t="s">
        <v>631</v>
      </c>
      <c r="B3" s="4" t="s">
        <v>632</v>
      </c>
      <c r="C3" s="4" t="s">
        <v>632</v>
      </c>
      <c r="D3" s="4" t="s">
        <v>632</v>
      </c>
    </row>
    <row r="4" spans="1:4">
      <c r="A4" s="4" t="s">
        <v>633</v>
      </c>
      <c r="B4" s="4" t="s">
        <v>634</v>
      </c>
      <c r="C4" s="4" t="s">
        <v>635</v>
      </c>
      <c r="D4" s="4" t="s">
        <v>636</v>
      </c>
    </row>
    <row r="5" spans="1:4">
      <c r="A5" s="4" t="s">
        <v>637</v>
      </c>
      <c r="B5" s="4" t="s">
        <v>638</v>
      </c>
      <c r="C5" s="4" t="s">
        <v>639</v>
      </c>
      <c r="D5" s="4" t="s">
        <v>640</v>
      </c>
    </row>
    <row r="6" spans="1:4">
      <c r="A6" s="4" t="s">
        <v>641</v>
      </c>
      <c r="B6" s="4" t="s">
        <v>57</v>
      </c>
      <c r="C6" s="4" t="s">
        <v>57</v>
      </c>
      <c r="D6" s="4" t="s">
        <v>57</v>
      </c>
    </row>
    <row r="7" spans="1:4">
      <c r="A7" s="4" t="s">
        <v>642</v>
      </c>
      <c r="B7" s="4" t="s">
        <v>643</v>
      </c>
      <c r="C7" s="4" t="s">
        <v>644</v>
      </c>
      <c r="D7" s="4" t="s">
        <v>6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4" t="s">
        <v>647</v>
      </c>
      <c r="B3" s="6" t="n">
        <v>188</v>
      </c>
      <c r="C3" s="6" t="n">
        <v>188</v>
      </c>
    </row>
    <row r="4" spans="1:3">
      <c r="A4" s="4" t="s">
        <v>648</v>
      </c>
      <c r="B4" s="5" t="n">
        <v>36</v>
      </c>
      <c r="C4" s="5" t="n">
        <v>47</v>
      </c>
    </row>
    <row r="5" spans="1:3">
      <c r="A5" s="4" t="s">
        <v>649</v>
      </c>
      <c r="B5" s="5" t="n">
        <v>-38</v>
      </c>
      <c r="C5" s="5" t="n">
        <v>-48</v>
      </c>
    </row>
    <row r="6" spans="1:3">
      <c r="A6" s="4" t="s">
        <v>650</v>
      </c>
      <c r="B6" s="5" t="n">
        <v>2</v>
      </c>
      <c r="C6" s="5" t="n">
        <v>1</v>
      </c>
    </row>
    <row r="7" spans="1:3">
      <c r="A7" s="4" t="s">
        <v>651</v>
      </c>
      <c r="B7" s="6" t="n">
        <v>188</v>
      </c>
      <c r="C7" s="6" t="n">
        <v>18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2</v>
      </c>
      <c r="B1" s="2" t="s">
        <v>1</v>
      </c>
    </row>
    <row r="2" spans="1:5">
      <c r="B2" s="2" t="s">
        <v>2</v>
      </c>
      <c r="C2" s="2" t="s">
        <v>32</v>
      </c>
      <c r="D2" s="2" t="s">
        <v>78</v>
      </c>
      <c r="E2" s="2" t="s">
        <v>653</v>
      </c>
    </row>
    <row r="3" spans="1:5">
      <c r="A3" s="4" t="s">
        <v>654</v>
      </c>
      <c r="B3" s="5" t="n">
        <v>20000000</v>
      </c>
      <c r="C3" s="5" t="n">
        <v>20000000</v>
      </c>
    </row>
    <row r="4" spans="1:5">
      <c r="A4" s="4" t="s">
        <v>655</v>
      </c>
      <c r="B4" s="5" t="n">
        <v>2500000</v>
      </c>
      <c r="C4" s="5" t="n">
        <v>2500000</v>
      </c>
    </row>
    <row r="5" spans="1:5">
      <c r="A5" s="4" t="s">
        <v>656</v>
      </c>
      <c r="B5" s="6" t="n">
        <v>4800</v>
      </c>
      <c r="C5" s="6" t="n">
        <v>4500</v>
      </c>
      <c r="D5" s="6" t="n">
        <v>4400</v>
      </c>
    </row>
    <row r="6" spans="1:5">
      <c r="A6" s="4" t="s">
        <v>657</v>
      </c>
      <c r="B6" s="5" t="n">
        <v>0</v>
      </c>
    </row>
    <row r="7" spans="1:5">
      <c r="A7" s="4" t="s">
        <v>658</v>
      </c>
      <c r="B7" s="5" t="n">
        <v>11400</v>
      </c>
    </row>
    <row r="8" spans="1:5">
      <c r="A8" s="4" t="s">
        <v>659</v>
      </c>
      <c r="B8" s="6" t="n">
        <v>5700</v>
      </c>
    </row>
    <row r="9" spans="1:5">
      <c r="A9" s="4" t="s">
        <v>660</v>
      </c>
      <c r="B9" s="5" t="n">
        <v>-4000</v>
      </c>
      <c r="C9" s="5" t="n">
        <v>0</v>
      </c>
      <c r="D9" s="4" t="s">
        <v>57</v>
      </c>
    </row>
    <row r="10" spans="1:5">
      <c r="A10" s="4" t="s">
        <v>661</v>
      </c>
      <c r="B10" s="6" t="n">
        <v>12418</v>
      </c>
      <c r="C10" s="6" t="n">
        <v>0</v>
      </c>
    </row>
    <row r="11" spans="1:5">
      <c r="A11" s="4" t="s">
        <v>662</v>
      </c>
      <c r="B11" s="5" t="n">
        <v>0</v>
      </c>
      <c r="C11" s="5" t="n">
        <v>0</v>
      </c>
      <c r="D11" s="5" t="n">
        <v>0</v>
      </c>
    </row>
    <row r="12" spans="1:5">
      <c r="A12" s="4" t="s">
        <v>663</v>
      </c>
    </row>
    <row r="13" spans="1:5">
      <c r="A13" s="4" t="s">
        <v>664</v>
      </c>
      <c r="E13" s="5" t="n">
        <v>1000000</v>
      </c>
    </row>
    <row r="14" spans="1:5">
      <c r="A14" s="4" t="s">
        <v>665</v>
      </c>
      <c r="E14" s="4" t="s">
        <v>5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8</v>
      </c>
    </row>
    <row r="3" spans="1:4">
      <c r="A3" s="4" t="s">
        <v>667</v>
      </c>
      <c r="B3" s="5" t="n">
        <v>10000</v>
      </c>
      <c r="C3" s="5" t="n">
        <v>10000</v>
      </c>
      <c r="D3" s="5" t="n">
        <v>10000</v>
      </c>
    </row>
    <row r="4" spans="1:4">
      <c r="A4" s="4" t="s">
        <v>668</v>
      </c>
      <c r="B4" s="6" t="n">
        <v>16</v>
      </c>
      <c r="C4" s="6" t="n">
        <v>16</v>
      </c>
      <c r="D4" s="6" t="n">
        <v>16</v>
      </c>
    </row>
    <row r="5" spans="1:4">
      <c r="A5" s="4" t="s">
        <v>669</v>
      </c>
      <c r="B5" s="5" t="n">
        <v>4000</v>
      </c>
      <c r="C5" s="5" t="n">
        <v>0</v>
      </c>
      <c r="D5" s="4" t="s">
        <v>57</v>
      </c>
    </row>
    <row r="6" spans="1:4">
      <c r="A6" s="4" t="s">
        <v>670</v>
      </c>
      <c r="B6" s="6" t="n">
        <v>16</v>
      </c>
      <c r="C6" s="6" t="n">
        <v>0</v>
      </c>
      <c r="D6" s="4" t="s">
        <v>57</v>
      </c>
    </row>
    <row r="7" spans="1:4">
      <c r="A7" s="4" t="s">
        <v>662</v>
      </c>
      <c r="B7" s="5" t="n">
        <v>0</v>
      </c>
      <c r="C7" s="5" t="n">
        <v>0</v>
      </c>
      <c r="D7" s="5" t="n">
        <v>0</v>
      </c>
    </row>
    <row r="8" spans="1:4">
      <c r="A8" s="4" t="s">
        <v>671</v>
      </c>
      <c r="B8" s="6" t="n">
        <v>0</v>
      </c>
      <c r="C8" s="6" t="n">
        <v>0</v>
      </c>
      <c r="D8" s="6" t="n">
        <v>0</v>
      </c>
    </row>
    <row r="9" spans="1:4">
      <c r="A9" s="4" t="s">
        <v>672</v>
      </c>
      <c r="B9" s="5" t="n">
        <v>6000</v>
      </c>
      <c r="C9" s="5" t="n">
        <v>10000</v>
      </c>
      <c r="D9" s="5" t="n">
        <v>10000</v>
      </c>
    </row>
    <row r="10" spans="1:4">
      <c r="A10" s="4" t="s">
        <v>673</v>
      </c>
      <c r="B10" s="6" t="n">
        <v>16</v>
      </c>
      <c r="C10" s="6" t="n">
        <v>16</v>
      </c>
      <c r="D10" s="6" t="n">
        <v>16</v>
      </c>
    </row>
    <row r="11" spans="1:4">
      <c r="A11" s="4" t="s">
        <v>674</v>
      </c>
      <c r="B11" s="5" t="n">
        <v>4000</v>
      </c>
      <c r="C11" s="5" t="n">
        <v>6000</v>
      </c>
      <c r="D11" s="5" t="n">
        <v>4000</v>
      </c>
    </row>
    <row r="12" spans="1:4">
      <c r="A12" s="4" t="s">
        <v>675</v>
      </c>
      <c r="B12" s="5" t="n">
        <v>2322643</v>
      </c>
      <c r="C12" s="5" t="n">
        <v>2219845</v>
      </c>
      <c r="D12" s="5" t="n">
        <v>21152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4" t="s">
        <v>678</v>
      </c>
      <c r="B3" s="6" t="n">
        <v>16</v>
      </c>
    </row>
    <row r="4" spans="1:2">
      <c r="A4" s="4" t="s">
        <v>679</v>
      </c>
      <c r="B4" s="6" t="n">
        <v>16</v>
      </c>
    </row>
    <row r="5" spans="1:2">
      <c r="A5" s="4" t="s">
        <v>680</v>
      </c>
      <c r="B5" s="5" t="n">
        <v>6000</v>
      </c>
    </row>
    <row r="6" spans="1:2">
      <c r="A6" s="4" t="s">
        <v>681</v>
      </c>
      <c r="B6" s="4" t="s">
        <v>682</v>
      </c>
    </row>
    <row r="7" spans="1:2">
      <c r="A7" s="4" t="s">
        <v>683</v>
      </c>
      <c r="B7" s="6" t="n">
        <v>16</v>
      </c>
    </row>
    <row r="8" spans="1:2">
      <c r="A8" s="4" t="s">
        <v>684</v>
      </c>
      <c r="B8" s="5" t="n">
        <v>4000</v>
      </c>
    </row>
    <row r="9" spans="1:2">
      <c r="A9" s="4" t="s">
        <v>685</v>
      </c>
      <c r="B9" s="6" t="n">
        <v>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686</v>
      </c>
      <c r="B1" s="2" t="s">
        <v>2</v>
      </c>
    </row>
    <row r="2" spans="1:2">
      <c r="A2" s="4" t="s">
        <v>687</v>
      </c>
      <c r="B2" s="4" t="s">
        <v>688</v>
      </c>
    </row>
    <row r="3" spans="1:2">
      <c r="A3" s="4" t="s">
        <v>689</v>
      </c>
      <c r="B3" s="4" t="s">
        <v>690</v>
      </c>
    </row>
    <row r="4" spans="1:2">
      <c r="A4" s="4" t="s">
        <v>691</v>
      </c>
      <c r="B4" s="4" t="s">
        <v>371</v>
      </c>
    </row>
    <row r="5" spans="1:2">
      <c r="A5" s="4" t="s">
        <v>692</v>
      </c>
      <c r="B5" s="4" t="s">
        <v>6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4" t="s">
        <v>695</v>
      </c>
    </row>
    <row r="3" spans="1:3">
      <c r="A3" s="4" t="s">
        <v>696</v>
      </c>
      <c r="B3" s="4" t="s">
        <v>697</v>
      </c>
      <c r="C3" s="4" t="s">
        <v>698</v>
      </c>
    </row>
    <row r="4" spans="1:3">
      <c r="A4" s="4" t="s">
        <v>699</v>
      </c>
      <c r="B4" s="6" t="n">
        <v>196140</v>
      </c>
      <c r="C4" s="6" t="n">
        <v>189677</v>
      </c>
    </row>
    <row r="5" spans="1:3">
      <c r="A5" s="4" t="s">
        <v>700</v>
      </c>
      <c r="B5" s="4" t="s">
        <v>701</v>
      </c>
      <c r="C5" s="4" t="s">
        <v>702</v>
      </c>
    </row>
    <row r="6" spans="1:3">
      <c r="A6" s="4" t="s">
        <v>703</v>
      </c>
      <c r="B6" s="6" t="n">
        <v>196140</v>
      </c>
      <c r="C6" s="6" t="n">
        <v>189677</v>
      </c>
    </row>
    <row r="7" spans="1:3">
      <c r="A7" s="4" t="s">
        <v>704</v>
      </c>
      <c r="B7" s="4" t="s">
        <v>705</v>
      </c>
      <c r="C7" s="4" t="s">
        <v>706</v>
      </c>
    </row>
    <row r="8" spans="1:3">
      <c r="A8" s="4" t="s">
        <v>707</v>
      </c>
      <c r="B8" s="6" t="n">
        <v>196140</v>
      </c>
      <c r="C8" s="6" t="n">
        <v>189677</v>
      </c>
    </row>
    <row r="9" spans="1:3">
      <c r="A9" s="4" t="s">
        <v>708</v>
      </c>
      <c r="B9" s="4" t="s">
        <v>705</v>
      </c>
      <c r="C9" s="4" t="s">
        <v>706</v>
      </c>
    </row>
    <row r="10" spans="1:3">
      <c r="A10" s="4" t="s">
        <v>709</v>
      </c>
      <c r="B10" s="6" t="n">
        <v>203338</v>
      </c>
      <c r="C10" s="6" t="n">
        <v>196589</v>
      </c>
    </row>
    <row r="11" spans="1:3">
      <c r="A11" s="4" t="s">
        <v>710</v>
      </c>
    </row>
    <row r="12" spans="1:3">
      <c r="A12" s="4" t="s">
        <v>696</v>
      </c>
      <c r="B12" s="4" t="s">
        <v>711</v>
      </c>
      <c r="C12" s="4" t="s">
        <v>712</v>
      </c>
    </row>
    <row r="13" spans="1:3">
      <c r="A13" s="4" t="s">
        <v>699</v>
      </c>
      <c r="B13" s="6" t="n">
        <v>126424</v>
      </c>
      <c r="C13" s="6" t="n">
        <v>116379</v>
      </c>
    </row>
    <row r="14" spans="1:3">
      <c r="A14" s="4" t="s">
        <v>700</v>
      </c>
      <c r="B14" s="4" t="s">
        <v>713</v>
      </c>
      <c r="C14" s="4" t="s">
        <v>714</v>
      </c>
    </row>
    <row r="15" spans="1:3">
      <c r="A15" s="4" t="s">
        <v>703</v>
      </c>
      <c r="B15" s="6" t="n">
        <v>126424</v>
      </c>
      <c r="C15" s="6" t="n">
        <v>116379</v>
      </c>
    </row>
    <row r="16" spans="1:3">
      <c r="A16" s="4" t="s">
        <v>704</v>
      </c>
      <c r="B16" s="4" t="s">
        <v>715</v>
      </c>
      <c r="C16" s="4" t="s">
        <v>716</v>
      </c>
    </row>
    <row r="17" spans="1:3">
      <c r="A17" s="4" t="s">
        <v>707</v>
      </c>
      <c r="B17" s="6" t="n">
        <v>126424</v>
      </c>
      <c r="C17" s="6" t="n">
        <v>116379</v>
      </c>
    </row>
    <row r="18" spans="1:3">
      <c r="A18" s="4" t="s">
        <v>708</v>
      </c>
      <c r="B18" s="4" t="s">
        <v>715</v>
      </c>
      <c r="C18" s="4" t="s">
        <v>716</v>
      </c>
    </row>
    <row r="19" spans="1:3">
      <c r="A19" s="4" t="s">
        <v>709</v>
      </c>
      <c r="B19" s="6" t="n">
        <v>133419</v>
      </c>
      <c r="C19" s="6" t="n">
        <v>1230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7</v>
      </c>
      <c r="B1" s="2" t="s">
        <v>1</v>
      </c>
    </row>
    <row r="2" spans="1:4">
      <c r="B2" s="2" t="s">
        <v>2</v>
      </c>
      <c r="C2" s="2" t="s">
        <v>32</v>
      </c>
      <c r="D2" s="2" t="s">
        <v>78</v>
      </c>
    </row>
    <row r="3" spans="1:4">
      <c r="A3" s="4" t="s">
        <v>718</v>
      </c>
      <c r="B3" s="6" t="n">
        <v>693400</v>
      </c>
      <c r="C3" s="6" t="n">
        <v>684100</v>
      </c>
      <c r="D3" s="6" t="n">
        <v>634000</v>
      </c>
    </row>
    <row r="4" spans="1:4">
      <c r="A4" s="4" t="s">
        <v>719</v>
      </c>
    </row>
    <row r="5" spans="1:4">
      <c r="A5" s="4" t="s">
        <v>720</v>
      </c>
      <c r="B5" s="5" t="n">
        <v>83288</v>
      </c>
      <c r="C5" s="5" t="n">
        <v>94287</v>
      </c>
      <c r="D5" s="6" t="n">
        <v>97607</v>
      </c>
    </row>
    <row r="6" spans="1:4">
      <c r="A6" s="4" t="s">
        <v>721</v>
      </c>
    </row>
    <row r="7" spans="1:4">
      <c r="A7" s="4" t="s">
        <v>722</v>
      </c>
      <c r="B7" s="6" t="n">
        <v>41800000</v>
      </c>
      <c r="C7" s="6" t="n">
        <v>57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724</v>
      </c>
    </row>
    <row r="2" spans="1:2">
      <c r="A2" s="5" t="n">
        <v>2018</v>
      </c>
      <c r="B2" s="6" t="n">
        <v>720</v>
      </c>
    </row>
    <row r="3" spans="1:2">
      <c r="A3" s="5" t="n">
        <v>2019</v>
      </c>
      <c r="B3" s="5" t="n">
        <v>121</v>
      </c>
    </row>
    <row r="4" spans="1:2">
      <c r="B4" s="6" t="n">
        <v>8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725</v>
      </c>
      <c r="B1" s="2" t="s">
        <v>1</v>
      </c>
    </row>
    <row r="2" spans="1:2">
      <c r="B2" s="2" t="s">
        <v>2</v>
      </c>
    </row>
    <row r="3" spans="1:2">
      <c r="A3" s="4" t="s">
        <v>726</v>
      </c>
      <c r="B3"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362</v>
      </c>
      <c r="J1" s="2" t="s">
        <v>1</v>
      </c>
    </row>
    <row r="2" spans="1:12">
      <c r="B2" s="2" t="s">
        <v>2</v>
      </c>
      <c r="C2" s="2" t="s">
        <v>363</v>
      </c>
      <c r="D2" s="2" t="s">
        <v>4</v>
      </c>
      <c r="E2" s="2" t="s">
        <v>364</v>
      </c>
      <c r="F2" s="2" t="s">
        <v>32</v>
      </c>
      <c r="G2" s="2" t="s">
        <v>365</v>
      </c>
      <c r="H2" s="2" t="s">
        <v>366</v>
      </c>
      <c r="I2" s="2" t="s">
        <v>367</v>
      </c>
      <c r="J2" s="2" t="s">
        <v>2</v>
      </c>
      <c r="K2" s="2" t="s">
        <v>32</v>
      </c>
      <c r="L2" s="2" t="s">
        <v>78</v>
      </c>
    </row>
    <row r="3" spans="1:12">
      <c r="A3" s="4" t="s">
        <v>628</v>
      </c>
      <c r="B3" s="6" t="n">
        <v>715585</v>
      </c>
      <c r="F3" s="6" t="n">
        <v>888176</v>
      </c>
      <c r="J3" s="6" t="n">
        <v>715585</v>
      </c>
      <c r="K3" s="6" t="n">
        <v>888176</v>
      </c>
      <c r="L3" s="6" t="n">
        <v>731074</v>
      </c>
    </row>
    <row r="4" spans="1:12">
      <c r="A4" s="4" t="s">
        <v>81</v>
      </c>
      <c r="B4" s="5" t="n">
        <v>6300</v>
      </c>
      <c r="C4" s="6" t="n">
        <v>7151</v>
      </c>
      <c r="D4" s="6" t="n">
        <v>8553</v>
      </c>
      <c r="E4" s="6" t="n">
        <v>7244</v>
      </c>
      <c r="F4" s="5" t="n">
        <v>8044</v>
      </c>
      <c r="G4" s="6" t="n">
        <v>6837</v>
      </c>
      <c r="H4" s="6" t="n">
        <v>6570</v>
      </c>
      <c r="I4" s="6" t="n">
        <v>6250</v>
      </c>
      <c r="J4" s="5" t="n">
        <v>29248</v>
      </c>
      <c r="K4" s="5" t="n">
        <v>27701</v>
      </c>
      <c r="L4" s="5" t="n">
        <v>23005</v>
      </c>
    </row>
    <row r="5" spans="1:12">
      <c r="A5" s="4" t="s">
        <v>87</v>
      </c>
      <c r="B5" s="5" t="n">
        <v>5453</v>
      </c>
      <c r="C5" s="5" t="n">
        <v>5305</v>
      </c>
      <c r="D5" s="5" t="n">
        <v>6005</v>
      </c>
      <c r="E5" s="5" t="n">
        <v>5006</v>
      </c>
      <c r="F5" s="5" t="n">
        <v>5981</v>
      </c>
      <c r="G5" s="5" t="n">
        <v>5022</v>
      </c>
      <c r="H5" s="5" t="n">
        <v>4556</v>
      </c>
      <c r="I5" s="5" t="n">
        <v>4457</v>
      </c>
      <c r="J5" s="5" t="n">
        <v>21769</v>
      </c>
      <c r="K5" s="5" t="n">
        <v>20016</v>
      </c>
      <c r="L5" s="5" t="n">
        <v>17885</v>
      </c>
    </row>
    <row r="6" spans="1:12">
      <c r="A6" s="4" t="s">
        <v>88</v>
      </c>
      <c r="B6" s="5" t="n">
        <v>1343</v>
      </c>
      <c r="C6" s="5" t="n">
        <v>1776</v>
      </c>
      <c r="D6" s="5" t="n">
        <v>3405</v>
      </c>
      <c r="E6" s="5" t="n">
        <v>915</v>
      </c>
      <c r="F6" s="5" t="n">
        <v>2785</v>
      </c>
      <c r="G6" s="5" t="n">
        <v>497</v>
      </c>
      <c r="H6" s="5" t="n">
        <v>708</v>
      </c>
      <c r="I6" s="5" t="n">
        <v>896</v>
      </c>
      <c r="J6" s="5" t="n">
        <v>7439</v>
      </c>
      <c r="K6" s="5" t="n">
        <v>4886</v>
      </c>
      <c r="L6" s="5" t="n">
        <v>8709</v>
      </c>
    </row>
    <row r="7" spans="1:12">
      <c r="A7" s="4" t="s">
        <v>112</v>
      </c>
      <c r="B7" s="5" t="n">
        <v>2464</v>
      </c>
      <c r="C7" s="6" t="n">
        <v>2511</v>
      </c>
      <c r="D7" s="6" t="n">
        <v>4190</v>
      </c>
      <c r="E7" s="6" t="n">
        <v>1958</v>
      </c>
      <c r="F7" s="5" t="n">
        <v>3755</v>
      </c>
      <c r="G7" s="6" t="n">
        <v>1611</v>
      </c>
      <c r="H7" s="6" t="n">
        <v>1558</v>
      </c>
      <c r="I7" s="6" t="n">
        <v>1724</v>
      </c>
      <c r="J7" s="5" t="n">
        <v>11123</v>
      </c>
      <c r="K7" s="5" t="n">
        <v>8648</v>
      </c>
      <c r="L7" s="5" t="n">
        <v>9055</v>
      </c>
    </row>
    <row r="8" spans="1:12">
      <c r="A8" s="4" t="s">
        <v>728</v>
      </c>
    </row>
    <row r="9" spans="1:12">
      <c r="A9" s="4" t="s">
        <v>628</v>
      </c>
      <c r="B9" s="5" t="n">
        <v>673449</v>
      </c>
      <c r="F9" s="5" t="n">
        <v>852056</v>
      </c>
      <c r="J9" s="5" t="n">
        <v>673449</v>
      </c>
      <c r="K9" s="5" t="n">
        <v>852056</v>
      </c>
      <c r="L9" s="5" t="n">
        <v>671785</v>
      </c>
    </row>
    <row r="10" spans="1:12">
      <c r="A10" s="4" t="s">
        <v>81</v>
      </c>
      <c r="J10" s="5" t="n">
        <v>28337</v>
      </c>
      <c r="K10" s="5" t="n">
        <v>26334</v>
      </c>
      <c r="L10" s="5" t="n">
        <v>21092</v>
      </c>
    </row>
    <row r="11" spans="1:12">
      <c r="A11" s="4" t="s">
        <v>87</v>
      </c>
      <c r="J11" s="5" t="n">
        <v>20509</v>
      </c>
      <c r="K11" s="5" t="n">
        <v>18331</v>
      </c>
      <c r="L11" s="5" t="n">
        <v>15730</v>
      </c>
    </row>
    <row r="12" spans="1:12">
      <c r="A12" s="4" t="s">
        <v>88</v>
      </c>
      <c r="J12" s="5" t="n">
        <v>4126</v>
      </c>
      <c r="K12" s="5" t="n">
        <v>2300</v>
      </c>
      <c r="L12" s="5" t="n">
        <v>3947</v>
      </c>
    </row>
    <row r="13" spans="1:12">
      <c r="A13" s="4" t="s">
        <v>112</v>
      </c>
      <c r="J13" s="5" t="n">
        <v>10045</v>
      </c>
      <c r="K13" s="5" t="n">
        <v>7232</v>
      </c>
      <c r="L13" s="5" t="n">
        <v>6367</v>
      </c>
    </row>
    <row r="14" spans="1:12">
      <c r="A14" s="4" t="s">
        <v>729</v>
      </c>
    </row>
    <row r="15" spans="1:12">
      <c r="A15" s="4" t="s">
        <v>628</v>
      </c>
      <c r="B15" s="5" t="n">
        <v>67868</v>
      </c>
      <c r="F15" s="5" t="n">
        <v>78183</v>
      </c>
      <c r="J15" s="5" t="n">
        <v>67868</v>
      </c>
      <c r="K15" s="5" t="n">
        <v>78183</v>
      </c>
      <c r="L15" s="5" t="n">
        <v>90337</v>
      </c>
    </row>
    <row r="16" spans="1:12">
      <c r="A16" s="4" t="s">
        <v>81</v>
      </c>
      <c r="J16" s="5" t="n">
        <v>893</v>
      </c>
      <c r="K16" s="5" t="n">
        <v>1358</v>
      </c>
      <c r="L16" s="5" t="n">
        <v>1912</v>
      </c>
    </row>
    <row r="17" spans="1:12">
      <c r="A17" s="4" t="s">
        <v>87</v>
      </c>
      <c r="J17" s="5" t="n">
        <v>1242</v>
      </c>
      <c r="K17" s="5" t="n">
        <v>1676</v>
      </c>
      <c r="L17" s="5" t="n">
        <v>2154</v>
      </c>
    </row>
    <row r="18" spans="1:12">
      <c r="A18" s="4" t="s">
        <v>88</v>
      </c>
      <c r="J18" s="5" t="n">
        <v>3313</v>
      </c>
      <c r="K18" s="5" t="n">
        <v>2586</v>
      </c>
      <c r="L18" s="5" t="n">
        <v>4762</v>
      </c>
    </row>
    <row r="19" spans="1:12">
      <c r="A19" s="4" t="s">
        <v>112</v>
      </c>
      <c r="J19" s="5" t="n">
        <v>2588</v>
      </c>
      <c r="K19" s="5" t="n">
        <v>2376</v>
      </c>
      <c r="L19" s="5" t="n">
        <v>3577</v>
      </c>
    </row>
    <row r="20" spans="1:12">
      <c r="A20" s="4" t="s">
        <v>730</v>
      </c>
    </row>
    <row r="21" spans="1:12">
      <c r="A21" s="4" t="s">
        <v>628</v>
      </c>
      <c r="B21" s="6" t="n">
        <v>-25732</v>
      </c>
      <c r="F21" s="6" t="n">
        <v>-42063</v>
      </c>
      <c r="J21" s="5" t="n">
        <v>-25732</v>
      </c>
      <c r="K21" s="5" t="n">
        <v>-42063</v>
      </c>
      <c r="L21" s="5" t="n">
        <v>-31048</v>
      </c>
    </row>
    <row r="22" spans="1:12">
      <c r="A22" s="4" t="s">
        <v>81</v>
      </c>
      <c r="J22" s="5" t="n">
        <v>18</v>
      </c>
      <c r="K22" s="5" t="n">
        <v>9</v>
      </c>
      <c r="L22" s="5" t="n">
        <v>1</v>
      </c>
    </row>
    <row r="23" spans="1:12">
      <c r="A23" s="4" t="s">
        <v>87</v>
      </c>
      <c r="J23" s="5" t="n">
        <v>18</v>
      </c>
      <c r="K23" s="5" t="n">
        <v>9</v>
      </c>
      <c r="L23" s="5" t="n">
        <v>1</v>
      </c>
    </row>
    <row r="24" spans="1:12">
      <c r="A24" s="4" t="s">
        <v>88</v>
      </c>
      <c r="J24" s="4" t="s">
        <v>57</v>
      </c>
      <c r="K24" s="4" t="s">
        <v>57</v>
      </c>
      <c r="L24" s="4" t="s">
        <v>57</v>
      </c>
    </row>
    <row r="25" spans="1:12">
      <c r="A25" s="4" t="s">
        <v>112</v>
      </c>
      <c r="J25" s="6" t="n">
        <v>-1510</v>
      </c>
      <c r="K25" s="6" t="n">
        <v>-960</v>
      </c>
      <c r="L25" s="6" t="n">
        <v>-88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2</v>
      </c>
      <c r="C1" s="2" t="s">
        <v>32</v>
      </c>
      <c r="D1" s="2" t="s">
        <v>78</v>
      </c>
      <c r="E1" s="2" t="s">
        <v>732</v>
      </c>
    </row>
    <row r="2" spans="1:5">
      <c r="A2" s="4" t="s">
        <v>596</v>
      </c>
      <c r="B2" s="6" t="n">
        <v>96055</v>
      </c>
      <c r="C2" s="6" t="n">
        <v>105094</v>
      </c>
      <c r="D2" s="6" t="n">
        <v>60240</v>
      </c>
      <c r="E2" s="6" t="n">
        <v>40122</v>
      </c>
    </row>
    <row r="3" spans="1:5">
      <c r="A3" s="4" t="s">
        <v>43</v>
      </c>
      <c r="B3" s="5" t="n">
        <v>1306</v>
      </c>
      <c r="C3" s="5" t="n">
        <v>2108</v>
      </c>
    </row>
    <row r="4" spans="1:5">
      <c r="A4" s="4" t="s">
        <v>628</v>
      </c>
      <c r="B4" s="5" t="n">
        <v>715585</v>
      </c>
      <c r="C4" s="5" t="n">
        <v>888176</v>
      </c>
      <c r="D4" s="5" t="n">
        <v>731074</v>
      </c>
    </row>
    <row r="5" spans="1:5">
      <c r="A5" s="4" t="s">
        <v>51</v>
      </c>
      <c r="B5" s="5" t="n">
        <v>2536</v>
      </c>
      <c r="C5" s="5" t="n">
        <v>3622</v>
      </c>
    </row>
    <row r="6" spans="1:5">
      <c r="A6" s="4" t="s">
        <v>733</v>
      </c>
      <c r="B6" s="5" t="n">
        <v>5569</v>
      </c>
      <c r="C6" s="5" t="n">
        <v>12674</v>
      </c>
    </row>
    <row r="7" spans="1:5">
      <c r="A7" s="4" t="s">
        <v>624</v>
      </c>
      <c r="B7" s="5" t="n">
        <v>519451</v>
      </c>
      <c r="C7" s="5" t="n">
        <v>697154</v>
      </c>
    </row>
    <row r="8" spans="1:5">
      <c r="A8" s="4" t="s">
        <v>59</v>
      </c>
      <c r="B8" s="4" t="s">
        <v>57</v>
      </c>
      <c r="C8" s="4" t="s">
        <v>57</v>
      </c>
    </row>
    <row r="9" spans="1:5">
      <c r="A9" s="4" t="s">
        <v>734</v>
      </c>
      <c r="B9" s="5" t="n">
        <v>103</v>
      </c>
      <c r="C9" s="5" t="n">
        <v>103</v>
      </c>
    </row>
    <row r="10" spans="1:5">
      <c r="A10" s="4" t="s">
        <v>61</v>
      </c>
      <c r="B10" s="5" t="n">
        <v>2309</v>
      </c>
      <c r="C10" s="5" t="n">
        <v>2240</v>
      </c>
    </row>
    <row r="11" spans="1:5">
      <c r="A11" s="4" t="s">
        <v>62</v>
      </c>
      <c r="B11" s="5" t="n">
        <v>193728</v>
      </c>
      <c r="C11" s="5" t="n">
        <v>187334</v>
      </c>
    </row>
    <row r="12" spans="1:5">
      <c r="A12" s="4" t="s">
        <v>735</v>
      </c>
      <c r="B12" s="5" t="n">
        <v>-6</v>
      </c>
      <c r="C12" s="5" t="n">
        <v>1345</v>
      </c>
    </row>
    <row r="13" spans="1:5">
      <c r="A13" s="4" t="s">
        <v>736</v>
      </c>
      <c r="B13" s="5" t="n">
        <v>196134</v>
      </c>
      <c r="C13" s="5" t="n">
        <v>191022</v>
      </c>
      <c r="D13" s="5" t="n">
        <v>188218</v>
      </c>
      <c r="E13" s="5" t="n">
        <v>183745</v>
      </c>
    </row>
    <row r="14" spans="1:5">
      <c r="A14" s="4" t="s">
        <v>737</v>
      </c>
      <c r="B14" s="5" t="n">
        <v>715585</v>
      </c>
      <c r="C14" s="5" t="n">
        <v>888176</v>
      </c>
    </row>
    <row r="15" spans="1:5">
      <c r="A15" s="4" t="s">
        <v>738</v>
      </c>
    </row>
    <row r="16" spans="1:5">
      <c r="A16" s="4" t="s">
        <v>596</v>
      </c>
      <c r="B16" s="5" t="n">
        <v>2990</v>
      </c>
      <c r="C16" s="5" t="n">
        <v>3910</v>
      </c>
      <c r="D16" s="6" t="n">
        <v>3091</v>
      </c>
      <c r="E16" s="6" t="n">
        <v>2796</v>
      </c>
    </row>
    <row r="17" spans="1:5">
      <c r="A17" s="4" t="s">
        <v>739</v>
      </c>
      <c r="B17" s="5" t="n">
        <v>22</v>
      </c>
      <c r="C17" s="5" t="n">
        <v>3</v>
      </c>
    </row>
    <row r="18" spans="1:5">
      <c r="A18" s="4" t="s">
        <v>43</v>
      </c>
      <c r="B18" s="5" t="n">
        <v>428</v>
      </c>
      <c r="C18" s="5" t="n">
        <v>169</v>
      </c>
    </row>
    <row r="19" spans="1:5">
      <c r="A19" s="4" t="s">
        <v>740</v>
      </c>
      <c r="B19" s="5" t="n">
        <v>54</v>
      </c>
      <c r="C19" s="5" t="n">
        <v>124</v>
      </c>
    </row>
    <row r="20" spans="1:5">
      <c r="A20" s="4" t="s">
        <v>628</v>
      </c>
      <c r="B20" s="5" t="n">
        <v>197586</v>
      </c>
      <c r="C20" s="5" t="n">
        <v>192016</v>
      </c>
    </row>
    <row r="21" spans="1:5">
      <c r="A21" s="4" t="s">
        <v>51</v>
      </c>
      <c r="B21" s="5" t="n">
        <v>381</v>
      </c>
      <c r="C21" s="5" t="n">
        <v>470</v>
      </c>
    </row>
    <row r="22" spans="1:5">
      <c r="A22" s="4" t="s">
        <v>741</v>
      </c>
      <c r="B22" s="4" t="s">
        <v>57</v>
      </c>
      <c r="C22" s="5" t="n">
        <v>123</v>
      </c>
    </row>
    <row r="23" spans="1:5">
      <c r="A23" s="4" t="s">
        <v>733</v>
      </c>
      <c r="B23" s="5" t="n">
        <v>1071</v>
      </c>
      <c r="C23" s="5" t="n">
        <v>401</v>
      </c>
    </row>
    <row r="24" spans="1:5">
      <c r="A24" s="4" t="s">
        <v>624</v>
      </c>
      <c r="B24" s="5" t="n">
        <v>1452</v>
      </c>
      <c r="C24" s="5" t="n">
        <v>994</v>
      </c>
    </row>
    <row r="25" spans="1:5">
      <c r="A25" s="4" t="s">
        <v>59</v>
      </c>
      <c r="B25" s="4" t="s">
        <v>57</v>
      </c>
      <c r="C25" s="4" t="s">
        <v>57</v>
      </c>
    </row>
    <row r="26" spans="1:5">
      <c r="A26" s="4" t="s">
        <v>734</v>
      </c>
      <c r="B26" s="5" t="n">
        <v>103</v>
      </c>
      <c r="C26" s="5" t="n">
        <v>103</v>
      </c>
    </row>
    <row r="27" spans="1:5">
      <c r="A27" s="4" t="s">
        <v>61</v>
      </c>
      <c r="B27" s="5" t="n">
        <v>2309</v>
      </c>
      <c r="C27" s="5" t="n">
        <v>2240</v>
      </c>
    </row>
    <row r="28" spans="1:5">
      <c r="A28" s="4" t="s">
        <v>62</v>
      </c>
      <c r="B28" s="5" t="n">
        <v>193728</v>
      </c>
      <c r="C28" s="5" t="n">
        <v>187334</v>
      </c>
    </row>
    <row r="29" spans="1:5">
      <c r="A29" s="4" t="s">
        <v>735</v>
      </c>
      <c r="B29" s="5" t="n">
        <v>-6</v>
      </c>
      <c r="C29" s="5" t="n">
        <v>1345</v>
      </c>
    </row>
    <row r="30" spans="1:5">
      <c r="A30" s="4" t="s">
        <v>736</v>
      </c>
      <c r="B30" s="5" t="n">
        <v>196134</v>
      </c>
      <c r="C30" s="5" t="n">
        <v>191022</v>
      </c>
    </row>
    <row r="31" spans="1:5">
      <c r="A31" s="4" t="s">
        <v>737</v>
      </c>
      <c r="B31" s="5" t="n">
        <v>197586</v>
      </c>
      <c r="C31" s="5" t="n">
        <v>192016</v>
      </c>
    </row>
    <row r="32" spans="1:5">
      <c r="A32" s="4" t="s">
        <v>742</v>
      </c>
    </row>
    <row r="33" spans="1:5">
      <c r="A33" s="4" t="s">
        <v>743</v>
      </c>
      <c r="B33" s="5" t="n">
        <v>126483</v>
      </c>
      <c r="C33" s="5" t="n">
        <v>117573</v>
      </c>
    </row>
    <row r="34" spans="1:5">
      <c r="A34" s="4" t="s">
        <v>744</v>
      </c>
    </row>
    <row r="35" spans="1:5">
      <c r="A35" s="4" t="s">
        <v>743</v>
      </c>
      <c r="B35" s="6" t="n">
        <v>67609</v>
      </c>
      <c r="C35" s="6" t="n">
        <v>702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4" t="s">
        <v>655</v>
      </c>
      <c r="B2" s="5" t="n">
        <v>2500000</v>
      </c>
      <c r="C2" s="5" t="n">
        <v>2500000</v>
      </c>
    </row>
    <row r="3" spans="1:3">
      <c r="A3" s="4" t="s">
        <v>72</v>
      </c>
      <c r="B3" s="5" t="n">
        <v>0</v>
      </c>
      <c r="C3" s="5" t="n">
        <v>0</v>
      </c>
    </row>
    <row r="4" spans="1:3">
      <c r="A4" s="4" t="s">
        <v>746</v>
      </c>
      <c r="B4" s="7" t="n">
        <v>0.01</v>
      </c>
      <c r="C4" s="7" t="n">
        <v>0.01</v>
      </c>
    </row>
    <row r="5" spans="1:3">
      <c r="A5" s="4" t="s">
        <v>654</v>
      </c>
      <c r="B5" s="5" t="n">
        <v>20000000</v>
      </c>
      <c r="C5" s="5" t="n">
        <v>20000000</v>
      </c>
    </row>
    <row r="6" spans="1:3">
      <c r="A6" s="4" t="s">
        <v>75</v>
      </c>
      <c r="B6" s="5" t="n">
        <v>10283807</v>
      </c>
      <c r="C6" s="5" t="n">
        <v>10279807</v>
      </c>
    </row>
    <row r="7" spans="1:3">
      <c r="A7" s="4" t="s">
        <v>76</v>
      </c>
      <c r="B7" s="5" t="n">
        <v>10283807</v>
      </c>
      <c r="C7" s="5" t="n">
        <v>10279807</v>
      </c>
    </row>
    <row r="8" spans="1:3">
      <c r="A8" s="4" t="s">
        <v>738</v>
      </c>
    </row>
    <row r="9" spans="1:3">
      <c r="A9" s="4" t="s">
        <v>655</v>
      </c>
      <c r="B9" s="5" t="n">
        <v>2500000</v>
      </c>
      <c r="C9" s="5" t="n">
        <v>2500000</v>
      </c>
    </row>
    <row r="10" spans="1:3">
      <c r="A10" s="4" t="s">
        <v>72</v>
      </c>
      <c r="B10" s="5" t="n">
        <v>0</v>
      </c>
      <c r="C10" s="5" t="n">
        <v>0</v>
      </c>
    </row>
    <row r="11" spans="1:3">
      <c r="A11" s="4" t="s">
        <v>746</v>
      </c>
      <c r="B11" s="7" t="n">
        <v>0.01</v>
      </c>
      <c r="C11" s="7" t="n">
        <v>0.01</v>
      </c>
    </row>
    <row r="12" spans="1:3">
      <c r="A12" s="4" t="s">
        <v>654</v>
      </c>
      <c r="B12" s="5" t="n">
        <v>20000000</v>
      </c>
      <c r="C12" s="5" t="n">
        <v>20000000</v>
      </c>
    </row>
    <row r="13" spans="1:3">
      <c r="A13" s="4" t="s">
        <v>75</v>
      </c>
      <c r="B13" s="5" t="n">
        <v>10283807</v>
      </c>
      <c r="C13" s="5" t="n">
        <v>10279807</v>
      </c>
    </row>
    <row r="14" spans="1:3">
      <c r="A14" s="4" t="s">
        <v>76</v>
      </c>
      <c r="B14" s="5" t="n">
        <v>10283807</v>
      </c>
      <c r="C14" s="5" t="n">
        <v>102798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62</v>
      </c>
      <c r="J1" s="2" t="s">
        <v>1</v>
      </c>
    </row>
    <row r="2" spans="1:12">
      <c r="B2" s="2" t="s">
        <v>2</v>
      </c>
      <c r="C2" s="2" t="s">
        <v>363</v>
      </c>
      <c r="D2" s="2" t="s">
        <v>4</v>
      </c>
      <c r="E2" s="2" t="s">
        <v>364</v>
      </c>
      <c r="F2" s="2" t="s">
        <v>32</v>
      </c>
      <c r="G2" s="2" t="s">
        <v>365</v>
      </c>
      <c r="H2" s="2" t="s">
        <v>366</v>
      </c>
      <c r="I2" s="2" t="s">
        <v>367</v>
      </c>
      <c r="J2" s="2" t="s">
        <v>2</v>
      </c>
      <c r="K2" s="2" t="s">
        <v>32</v>
      </c>
      <c r="L2" s="2" t="s">
        <v>78</v>
      </c>
    </row>
    <row r="3" spans="1:12">
      <c r="A3" s="4" t="s">
        <v>748</v>
      </c>
      <c r="J3" s="6" t="n">
        <v>7485</v>
      </c>
      <c r="K3" s="6" t="n">
        <v>7254</v>
      </c>
      <c r="L3" s="6" t="n">
        <v>8582</v>
      </c>
    </row>
    <row r="4" spans="1:12">
      <c r="A4" s="4" t="s">
        <v>97</v>
      </c>
      <c r="J4" s="5" t="n">
        <v>695</v>
      </c>
      <c r="K4" s="5" t="n">
        <v>685</v>
      </c>
      <c r="L4" s="5" t="n">
        <v>634</v>
      </c>
    </row>
    <row r="5" spans="1:12">
      <c r="A5" s="4" t="s">
        <v>749</v>
      </c>
      <c r="J5" s="5" t="n">
        <v>1060</v>
      </c>
      <c r="K5" s="5" t="n">
        <v>1117</v>
      </c>
      <c r="L5" s="5" t="n">
        <v>971</v>
      </c>
    </row>
    <row r="6" spans="1:12">
      <c r="A6" s="4" t="s">
        <v>750</v>
      </c>
      <c r="J6" s="5" t="n">
        <v>18724</v>
      </c>
      <c r="K6" s="5" t="n">
        <v>14068</v>
      </c>
      <c r="L6" s="5" t="n">
        <v>14815</v>
      </c>
    </row>
    <row r="7" spans="1:12">
      <c r="A7" s="4" t="s">
        <v>751</v>
      </c>
      <c r="J7" s="5" t="n">
        <v>7601</v>
      </c>
      <c r="K7" s="5" t="n">
        <v>5420</v>
      </c>
      <c r="L7" s="5" t="n">
        <v>5760</v>
      </c>
    </row>
    <row r="8" spans="1:12">
      <c r="A8" s="4" t="s">
        <v>752</v>
      </c>
      <c r="B8" s="6" t="n">
        <v>2464</v>
      </c>
      <c r="C8" s="6" t="n">
        <v>2511</v>
      </c>
      <c r="D8" s="6" t="n">
        <v>4190</v>
      </c>
      <c r="E8" s="6" t="n">
        <v>1958</v>
      </c>
      <c r="F8" s="6" t="n">
        <v>3755</v>
      </c>
      <c r="G8" s="6" t="n">
        <v>1611</v>
      </c>
      <c r="H8" s="6" t="n">
        <v>1558</v>
      </c>
      <c r="I8" s="6" t="n">
        <v>1724</v>
      </c>
      <c r="J8" s="5" t="n">
        <v>11123</v>
      </c>
      <c r="K8" s="5" t="n">
        <v>8648</v>
      </c>
      <c r="L8" s="5" t="n">
        <v>9055</v>
      </c>
    </row>
    <row r="9" spans="1:12">
      <c r="A9" s="4" t="s">
        <v>738</v>
      </c>
    </row>
    <row r="10" spans="1:12">
      <c r="A10" s="4" t="s">
        <v>753</v>
      </c>
      <c r="J10" s="5" t="n">
        <v>5000</v>
      </c>
      <c r="K10" s="5" t="n">
        <v>8000</v>
      </c>
      <c r="L10" s="5" t="n">
        <v>5000</v>
      </c>
    </row>
    <row r="11" spans="1:12">
      <c r="A11" s="4" t="s">
        <v>754</v>
      </c>
      <c r="J11" s="5" t="n">
        <v>18</v>
      </c>
      <c r="K11" s="5" t="n">
        <v>9</v>
      </c>
      <c r="L11" s="5" t="n">
        <v>1</v>
      </c>
    </row>
    <row r="12" spans="1:12">
      <c r="A12" s="4" t="s">
        <v>755</v>
      </c>
      <c r="J12" s="5" t="n">
        <v>6127</v>
      </c>
      <c r="K12" s="5" t="n">
        <v>9036</v>
      </c>
      <c r="L12" s="5" t="n">
        <v>5828</v>
      </c>
    </row>
    <row r="13" spans="1:12">
      <c r="A13" s="4" t="s">
        <v>748</v>
      </c>
      <c r="J13" s="5" t="n">
        <v>1625</v>
      </c>
      <c r="K13" s="5" t="n">
        <v>1508</v>
      </c>
      <c r="L13" s="5" t="n">
        <v>1209</v>
      </c>
    </row>
    <row r="14" spans="1:12">
      <c r="A14" s="4" t="s">
        <v>97</v>
      </c>
      <c r="J14" s="5" t="n">
        <v>156</v>
      </c>
      <c r="K14" s="5" t="n">
        <v>146</v>
      </c>
      <c r="L14" s="5" t="n">
        <v>95</v>
      </c>
    </row>
    <row r="15" spans="1:12">
      <c r="A15" s="4" t="s">
        <v>749</v>
      </c>
      <c r="J15" s="5" t="n">
        <v>248</v>
      </c>
      <c r="K15" s="5" t="n">
        <v>243</v>
      </c>
      <c r="L15" s="5" t="n">
        <v>244</v>
      </c>
    </row>
    <row r="16" spans="1:12">
      <c r="A16" s="4" t="s">
        <v>756</v>
      </c>
      <c r="J16" s="5" t="n">
        <v>208</v>
      </c>
      <c r="K16" s="5" t="n">
        <v>198</v>
      </c>
      <c r="L16" s="5" t="n">
        <v>322</v>
      </c>
    </row>
    <row r="17" spans="1:12">
      <c r="A17" s="4" t="s">
        <v>102</v>
      </c>
      <c r="J17" s="5" t="n">
        <v>2237</v>
      </c>
      <c r="K17" s="5" t="n">
        <v>2095</v>
      </c>
      <c r="L17" s="5" t="n">
        <v>1870</v>
      </c>
    </row>
    <row r="18" spans="1:12">
      <c r="A18" s="4" t="s">
        <v>750</v>
      </c>
      <c r="J18" s="5" t="n">
        <v>3890</v>
      </c>
      <c r="K18" s="5" t="n">
        <v>6941</v>
      </c>
      <c r="L18" s="5" t="n">
        <v>3958</v>
      </c>
    </row>
    <row r="19" spans="1:12">
      <c r="A19" s="4" t="s">
        <v>751</v>
      </c>
      <c r="J19" s="5" t="n">
        <v>400</v>
      </c>
      <c r="K19" s="5" t="n">
        <v>-99</v>
      </c>
      <c r="L19" s="5" t="n">
        <v>-154</v>
      </c>
    </row>
    <row r="20" spans="1:12">
      <c r="A20" s="4" t="s">
        <v>757</v>
      </c>
      <c r="J20" s="5" t="n">
        <v>7633</v>
      </c>
      <c r="K20" s="5" t="n">
        <v>1608</v>
      </c>
      <c r="L20" s="5" t="n">
        <v>4943</v>
      </c>
    </row>
    <row r="21" spans="1:12">
      <c r="A21" s="4" t="s">
        <v>752</v>
      </c>
      <c r="J21" s="5" t="n">
        <v>11123</v>
      </c>
      <c r="K21" s="5" t="n">
        <v>8648</v>
      </c>
      <c r="L21" s="5" t="n">
        <v>9055</v>
      </c>
    </row>
    <row r="22" spans="1:12">
      <c r="A22" s="4" t="s">
        <v>742</v>
      </c>
    </row>
    <row r="23" spans="1:12">
      <c r="A23" s="4" t="s">
        <v>758</v>
      </c>
      <c r="J23" s="5" t="n">
        <v>968</v>
      </c>
      <c r="K23" s="5" t="n">
        <v>968</v>
      </c>
      <c r="L23" s="5" t="n">
        <v>676</v>
      </c>
    </row>
    <row r="24" spans="1:12">
      <c r="A24" s="4" t="s">
        <v>744</v>
      </c>
    </row>
    <row r="25" spans="1:12">
      <c r="A25" s="4" t="s">
        <v>758</v>
      </c>
      <c r="J25" s="6" t="n">
        <v>141</v>
      </c>
      <c r="K25" s="6" t="n">
        <v>59</v>
      </c>
      <c r="L25" s="6" t="n">
        <v>15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62</v>
      </c>
      <c r="J1" s="2" t="s">
        <v>1</v>
      </c>
    </row>
    <row r="2" spans="1:12">
      <c r="B2" s="2" t="s">
        <v>2</v>
      </c>
      <c r="C2" s="2" t="s">
        <v>363</v>
      </c>
      <c r="D2" s="2" t="s">
        <v>4</v>
      </c>
      <c r="E2" s="2" t="s">
        <v>364</v>
      </c>
      <c r="F2" s="2" t="s">
        <v>32</v>
      </c>
      <c r="G2" s="2" t="s">
        <v>365</v>
      </c>
      <c r="H2" s="2" t="s">
        <v>366</v>
      </c>
      <c r="I2" s="2" t="s">
        <v>367</v>
      </c>
      <c r="J2" s="2" t="s">
        <v>2</v>
      </c>
      <c r="K2" s="2" t="s">
        <v>32</v>
      </c>
      <c r="L2" s="2" t="s">
        <v>78</v>
      </c>
    </row>
    <row r="3" spans="1:12">
      <c r="A3" s="4" t="s">
        <v>760</v>
      </c>
      <c r="B3" s="6" t="n">
        <v>2464</v>
      </c>
      <c r="C3" s="6" t="n">
        <v>2511</v>
      </c>
      <c r="D3" s="6" t="n">
        <v>4190</v>
      </c>
      <c r="E3" s="6" t="n">
        <v>1958</v>
      </c>
      <c r="F3" s="6" t="n">
        <v>3755</v>
      </c>
      <c r="G3" s="6" t="n">
        <v>1611</v>
      </c>
      <c r="H3" s="6" t="n">
        <v>1558</v>
      </c>
      <c r="I3" s="6" t="n">
        <v>1724</v>
      </c>
      <c r="J3" s="6" t="n">
        <v>11123</v>
      </c>
      <c r="K3" s="6" t="n">
        <v>8648</v>
      </c>
      <c r="L3" s="6" t="n">
        <v>9055</v>
      </c>
    </row>
    <row r="4" spans="1:12">
      <c r="A4" s="4" t="s">
        <v>761</v>
      </c>
      <c r="J4" s="5" t="n">
        <v>-4829</v>
      </c>
      <c r="K4" s="5" t="n">
        <v>-5621</v>
      </c>
      <c r="L4" s="5" t="n">
        <v>-3959</v>
      </c>
    </row>
    <row r="5" spans="1:12">
      <c r="A5" s="4" t="s">
        <v>152</v>
      </c>
      <c r="J5" s="5" t="n">
        <v>390</v>
      </c>
      <c r="K5" s="5" t="n">
        <v>-320</v>
      </c>
      <c r="L5" s="5" t="n">
        <v>37</v>
      </c>
    </row>
    <row r="6" spans="1:12">
      <c r="A6" s="4" t="s">
        <v>762</v>
      </c>
      <c r="J6" s="5" t="n">
        <v>44328</v>
      </c>
      <c r="K6" s="5" t="n">
        <v>9685</v>
      </c>
      <c r="L6" s="5" t="n">
        <v>5169</v>
      </c>
    </row>
    <row r="7" spans="1:12">
      <c r="A7" s="4" t="s">
        <v>164</v>
      </c>
      <c r="J7" s="5" t="n">
        <v>115811</v>
      </c>
      <c r="K7" s="5" t="n">
        <v>-117109</v>
      </c>
      <c r="L7" s="5" t="n">
        <v>-131896</v>
      </c>
    </row>
    <row r="8" spans="1:12">
      <c r="A8" s="4" t="s">
        <v>169</v>
      </c>
      <c r="J8" s="4" t="s">
        <v>57</v>
      </c>
      <c r="K8" s="5" t="n">
        <v>-2360</v>
      </c>
      <c r="L8" s="4" t="s">
        <v>57</v>
      </c>
    </row>
    <row r="9" spans="1:12">
      <c r="A9" s="4" t="s">
        <v>170</v>
      </c>
      <c r="J9" s="5" t="n">
        <v>-4729</v>
      </c>
      <c r="K9" s="5" t="n">
        <v>-4603</v>
      </c>
      <c r="L9" s="5" t="n">
        <v>-4393</v>
      </c>
    </row>
    <row r="10" spans="1:12">
      <c r="A10" s="4" t="s">
        <v>763</v>
      </c>
      <c r="J10" s="5" t="n">
        <v>-169178</v>
      </c>
      <c r="K10" s="5" t="n">
        <v>152278</v>
      </c>
      <c r="L10" s="5" t="n">
        <v>146845</v>
      </c>
    </row>
    <row r="11" spans="1:12">
      <c r="A11" s="4" t="s">
        <v>173</v>
      </c>
      <c r="J11" s="5" t="n">
        <v>-9039</v>
      </c>
      <c r="K11" s="5" t="n">
        <v>44854</v>
      </c>
      <c r="L11" s="5" t="n">
        <v>20118</v>
      </c>
    </row>
    <row r="12" spans="1:12">
      <c r="A12" s="4" t="s">
        <v>174</v>
      </c>
      <c r="E12" s="5" t="n">
        <v>105094</v>
      </c>
      <c r="I12" s="5" t="n">
        <v>60240</v>
      </c>
      <c r="J12" s="5" t="n">
        <v>105094</v>
      </c>
      <c r="K12" s="5" t="n">
        <v>60240</v>
      </c>
      <c r="L12" s="5" t="n">
        <v>40122</v>
      </c>
    </row>
    <row r="13" spans="1:12">
      <c r="A13" s="4" t="s">
        <v>175</v>
      </c>
      <c r="B13" s="5" t="n">
        <v>96055</v>
      </c>
      <c r="F13" s="5" t="n">
        <v>105094</v>
      </c>
      <c r="J13" s="5" t="n">
        <v>96055</v>
      </c>
      <c r="K13" s="5" t="n">
        <v>105094</v>
      </c>
      <c r="L13" s="5" t="n">
        <v>60240</v>
      </c>
    </row>
    <row r="14" spans="1:12">
      <c r="A14" s="4" t="s">
        <v>738</v>
      </c>
    </row>
    <row r="15" spans="1:12">
      <c r="A15" s="4" t="s">
        <v>760</v>
      </c>
      <c r="J15" s="5" t="n">
        <v>11123</v>
      </c>
      <c r="K15" s="5" t="n">
        <v>8648</v>
      </c>
      <c r="L15" s="5" t="n">
        <v>9055</v>
      </c>
    </row>
    <row r="16" spans="1:12">
      <c r="A16" s="4" t="s">
        <v>761</v>
      </c>
      <c r="J16" s="5" t="n">
        <v>670</v>
      </c>
      <c r="K16" s="5" t="n">
        <v>122</v>
      </c>
      <c r="L16" s="5" t="n">
        <v>49</v>
      </c>
    </row>
    <row r="17" spans="1:12">
      <c r="A17" s="4" t="s">
        <v>757</v>
      </c>
      <c r="J17" s="5" t="n">
        <v>-7633</v>
      </c>
      <c r="K17" s="5" t="n">
        <v>-1608</v>
      </c>
      <c r="L17" s="5" t="n">
        <v>-4943</v>
      </c>
    </row>
    <row r="18" spans="1:12">
      <c r="A18" s="4" t="s">
        <v>764</v>
      </c>
      <c r="J18" s="5" t="n">
        <v>-89</v>
      </c>
      <c r="K18" s="5" t="n">
        <v>-22</v>
      </c>
      <c r="L18" s="5" t="n">
        <v>-3</v>
      </c>
    </row>
    <row r="19" spans="1:12">
      <c r="A19" s="4" t="s">
        <v>765</v>
      </c>
      <c r="J19" s="5" t="n">
        <v>-254</v>
      </c>
      <c r="K19" s="5" t="n">
        <v>500</v>
      </c>
      <c r="L19" s="5" t="n">
        <v>510</v>
      </c>
    </row>
    <row r="20" spans="1:12">
      <c r="A20" s="4" t="s">
        <v>152</v>
      </c>
      <c r="J20" s="5" t="n">
        <v>70</v>
      </c>
      <c r="K20" s="5" t="n">
        <v>73</v>
      </c>
      <c r="L20" s="5" t="n">
        <v>64</v>
      </c>
    </row>
    <row r="21" spans="1:12">
      <c r="A21" s="4" t="s">
        <v>762</v>
      </c>
      <c r="J21" s="5" t="n">
        <v>3887</v>
      </c>
      <c r="K21" s="5" t="n">
        <v>7713</v>
      </c>
      <c r="L21" s="5" t="n">
        <v>4732</v>
      </c>
    </row>
    <row r="22" spans="1:12">
      <c r="A22" s="4" t="s">
        <v>766</v>
      </c>
      <c r="J22" s="5" t="n">
        <v>-142</v>
      </c>
      <c r="K22" s="5" t="n">
        <v>69</v>
      </c>
      <c r="L22" s="5" t="n">
        <v>-44</v>
      </c>
    </row>
    <row r="23" spans="1:12">
      <c r="A23" s="4" t="s">
        <v>164</v>
      </c>
      <c r="J23" s="5" t="n">
        <v>-142</v>
      </c>
      <c r="K23" s="5" t="n">
        <v>69</v>
      </c>
      <c r="L23" s="5" t="n">
        <v>-44</v>
      </c>
    </row>
    <row r="24" spans="1:12">
      <c r="A24" s="4" t="s">
        <v>767</v>
      </c>
      <c r="J24" s="5" t="n">
        <v>64</v>
      </c>
      <c r="K24" s="4" t="s">
        <v>57</v>
      </c>
      <c r="L24" s="4" t="s">
        <v>57</v>
      </c>
    </row>
    <row r="25" spans="1:12">
      <c r="A25" s="4" t="s">
        <v>169</v>
      </c>
      <c r="J25" s="4" t="s">
        <v>57</v>
      </c>
      <c r="K25" s="5" t="n">
        <v>-2360</v>
      </c>
      <c r="L25" s="4" t="s">
        <v>57</v>
      </c>
    </row>
    <row r="26" spans="1:12">
      <c r="A26" s="4" t="s">
        <v>170</v>
      </c>
      <c r="J26" s="5" t="n">
        <v>-4729</v>
      </c>
      <c r="K26" s="5" t="n">
        <v>-4603</v>
      </c>
      <c r="L26" s="5" t="n">
        <v>-4393</v>
      </c>
    </row>
    <row r="27" spans="1:12">
      <c r="A27" s="4" t="s">
        <v>763</v>
      </c>
      <c r="J27" s="5" t="n">
        <v>-4665</v>
      </c>
      <c r="K27" s="5" t="n">
        <v>-6963</v>
      </c>
      <c r="L27" s="5" t="n">
        <v>-4393</v>
      </c>
    </row>
    <row r="28" spans="1:12">
      <c r="A28" s="4" t="s">
        <v>173</v>
      </c>
      <c r="J28" s="5" t="n">
        <v>-920</v>
      </c>
      <c r="K28" s="5" t="n">
        <v>819</v>
      </c>
      <c r="L28" s="5" t="n">
        <v>295</v>
      </c>
    </row>
    <row r="29" spans="1:12">
      <c r="A29" s="4" t="s">
        <v>174</v>
      </c>
      <c r="E29" s="6" t="n">
        <v>3910</v>
      </c>
      <c r="I29" s="6" t="n">
        <v>3091</v>
      </c>
      <c r="J29" s="5" t="n">
        <v>3910</v>
      </c>
      <c r="K29" s="5" t="n">
        <v>3091</v>
      </c>
      <c r="L29" s="5" t="n">
        <v>2796</v>
      </c>
    </row>
    <row r="30" spans="1:12">
      <c r="A30" s="4" t="s">
        <v>175</v>
      </c>
      <c r="B30" s="6" t="n">
        <v>2990</v>
      </c>
      <c r="F30" s="6" t="n">
        <v>3910</v>
      </c>
      <c r="J30" s="6" t="n">
        <v>2990</v>
      </c>
      <c r="K30" s="6" t="n">
        <v>3910</v>
      </c>
      <c r="L30" s="6" t="n">
        <v>309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62</v>
      </c>
      <c r="J1" s="2" t="s">
        <v>1</v>
      </c>
    </row>
    <row r="2" spans="1:12">
      <c r="B2" s="2" t="s">
        <v>2</v>
      </c>
      <c r="C2" s="2" t="s">
        <v>363</v>
      </c>
      <c r="D2" s="2" t="s">
        <v>4</v>
      </c>
      <c r="E2" s="2" t="s">
        <v>364</v>
      </c>
      <c r="F2" s="2" t="s">
        <v>32</v>
      </c>
      <c r="G2" s="2" t="s">
        <v>365</v>
      </c>
      <c r="H2" s="2" t="s">
        <v>366</v>
      </c>
      <c r="I2" s="2" t="s">
        <v>367</v>
      </c>
      <c r="J2" s="2" t="s">
        <v>2</v>
      </c>
      <c r="K2" s="2" t="s">
        <v>32</v>
      </c>
      <c r="L2" s="2" t="s">
        <v>78</v>
      </c>
    </row>
    <row r="3" spans="1:12">
      <c r="A3" s="4" t="s">
        <v>106</v>
      </c>
      <c r="B3" s="7" t="n">
        <v>0.24</v>
      </c>
      <c r="C3" s="7" t="n">
        <v>0.24</v>
      </c>
      <c r="D3" s="7" t="n">
        <v>0.41</v>
      </c>
      <c r="E3" s="7" t="n">
        <v>0.19</v>
      </c>
      <c r="F3" s="7" t="n">
        <v>0.37</v>
      </c>
      <c r="G3" s="7" t="n">
        <v>0.15</v>
      </c>
      <c r="H3" s="7" t="n">
        <v>0.15</v>
      </c>
      <c r="I3" s="7" t="n">
        <v>0.16</v>
      </c>
      <c r="J3" s="7" t="n">
        <v>1.08</v>
      </c>
      <c r="K3" s="7" t="n">
        <v>0.83</v>
      </c>
      <c r="L3" s="7" t="n">
        <v>0.87</v>
      </c>
    </row>
    <row r="4" spans="1:12">
      <c r="A4" s="4" t="s">
        <v>107</v>
      </c>
      <c r="B4" s="8" t="n">
        <v>0.24</v>
      </c>
      <c r="C4" s="8" t="n">
        <v>0.24</v>
      </c>
      <c r="D4" s="8" t="n">
        <v>0.41</v>
      </c>
      <c r="E4" s="8" t="n">
        <v>0.19</v>
      </c>
      <c r="F4" s="8" t="n">
        <v>0.37</v>
      </c>
      <c r="G4" s="8" t="n">
        <v>0.15</v>
      </c>
      <c r="H4" s="8" t="n">
        <v>0.15</v>
      </c>
      <c r="I4" s="8" t="n">
        <v>0.16</v>
      </c>
      <c r="J4" s="8" t="n">
        <v>1.08</v>
      </c>
      <c r="K4" s="8" t="n">
        <v>0.83</v>
      </c>
      <c r="L4" s="8" t="n">
        <v>0.87</v>
      </c>
    </row>
    <row r="5" spans="1:12">
      <c r="A5" s="4" t="s">
        <v>108</v>
      </c>
      <c r="B5" s="4" t="s">
        <v>57</v>
      </c>
      <c r="C5" s="4" t="s">
        <v>57</v>
      </c>
      <c r="D5" s="7" t="n">
        <v>0.46</v>
      </c>
      <c r="E5" s="4" t="s">
        <v>57</v>
      </c>
      <c r="F5" s="4" t="s">
        <v>57</v>
      </c>
      <c r="G5" s="4" t="s">
        <v>57</v>
      </c>
      <c r="H5" s="7" t="n">
        <v>0.44</v>
      </c>
      <c r="I5" s="4" t="s">
        <v>57</v>
      </c>
      <c r="J5" s="7" t="n">
        <v>0.46</v>
      </c>
      <c r="K5" s="7" t="n">
        <v>0.44</v>
      </c>
      <c r="L5" s="7" t="n">
        <v>0.42</v>
      </c>
    </row>
    <row r="6" spans="1:12">
      <c r="A6" s="4" t="s">
        <v>81</v>
      </c>
      <c r="B6" s="6" t="n">
        <v>6300</v>
      </c>
      <c r="C6" s="6" t="n">
        <v>7151</v>
      </c>
      <c r="D6" s="6" t="n">
        <v>8553</v>
      </c>
      <c r="E6" s="6" t="n">
        <v>7244</v>
      </c>
      <c r="F6" s="6" t="n">
        <v>8044</v>
      </c>
      <c r="G6" s="6" t="n">
        <v>6837</v>
      </c>
      <c r="H6" s="6" t="n">
        <v>6570</v>
      </c>
      <c r="I6" s="6" t="n">
        <v>6250</v>
      </c>
      <c r="J6" s="6" t="n">
        <v>29248</v>
      </c>
      <c r="K6" s="6" t="n">
        <v>27701</v>
      </c>
      <c r="L6" s="6" t="n">
        <v>23005</v>
      </c>
    </row>
    <row r="7" spans="1:12">
      <c r="A7" s="4" t="s">
        <v>87</v>
      </c>
      <c r="B7" s="5" t="n">
        <v>5453</v>
      </c>
      <c r="C7" s="5" t="n">
        <v>5305</v>
      </c>
      <c r="D7" s="5" t="n">
        <v>6005</v>
      </c>
      <c r="E7" s="5" t="n">
        <v>5006</v>
      </c>
      <c r="F7" s="5" t="n">
        <v>5981</v>
      </c>
      <c r="G7" s="5" t="n">
        <v>5022</v>
      </c>
      <c r="H7" s="5" t="n">
        <v>4556</v>
      </c>
      <c r="I7" s="5" t="n">
        <v>4457</v>
      </c>
      <c r="J7" s="5" t="n">
        <v>21769</v>
      </c>
      <c r="K7" s="5" t="n">
        <v>20016</v>
      </c>
      <c r="L7" s="5" t="n">
        <v>17885</v>
      </c>
    </row>
    <row r="8" spans="1:12">
      <c r="A8" s="4" t="s">
        <v>88</v>
      </c>
      <c r="B8" s="5" t="n">
        <v>1343</v>
      </c>
      <c r="C8" s="5" t="n">
        <v>1776</v>
      </c>
      <c r="D8" s="5" t="n">
        <v>3405</v>
      </c>
      <c r="E8" s="5" t="n">
        <v>915</v>
      </c>
      <c r="F8" s="5" t="n">
        <v>2785</v>
      </c>
      <c r="G8" s="5" t="n">
        <v>497</v>
      </c>
      <c r="H8" s="5" t="n">
        <v>708</v>
      </c>
      <c r="I8" s="5" t="n">
        <v>896</v>
      </c>
      <c r="J8" s="5" t="n">
        <v>7439</v>
      </c>
      <c r="K8" s="5" t="n">
        <v>4886</v>
      </c>
      <c r="L8" s="5" t="n">
        <v>8709</v>
      </c>
    </row>
    <row r="9" spans="1:12">
      <c r="A9" s="4" t="s">
        <v>112</v>
      </c>
      <c r="B9" s="6" t="n">
        <v>2464</v>
      </c>
      <c r="C9" s="6" t="n">
        <v>2511</v>
      </c>
      <c r="D9" s="6" t="n">
        <v>4190</v>
      </c>
      <c r="E9" s="6" t="n">
        <v>1958</v>
      </c>
      <c r="F9" s="6" t="n">
        <v>3755</v>
      </c>
      <c r="G9" s="6" t="n">
        <v>1611</v>
      </c>
      <c r="H9" s="6" t="n">
        <v>1558</v>
      </c>
      <c r="I9" s="6" t="n">
        <v>1724</v>
      </c>
      <c r="J9" s="6" t="n">
        <v>11123</v>
      </c>
      <c r="K9" s="6" t="n">
        <v>8648</v>
      </c>
      <c r="L9" s="6" t="n">
        <v>905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7:16:46Z</dcterms:created>
  <dcterms:modified xmlns:dcterms="http://purl.org/dc/terms/" xmlns:xsi="http://www.w3.org/2001/XMLSchema-instance" xsi:type="dcterms:W3CDTF">2017-09-27T17:16:46Z</dcterms:modified>
</cp:coreProperties>
</file>